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Description of Business and Sum"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Cash, Cash Equivalents and Rest" sheetId="14" state="visible" r:id="rId14"/>
    <sheet xmlns:r="http://schemas.openxmlformats.org/officeDocument/2006/relationships" name="Accounts Receivable, Net"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Investments" sheetId="19" state="visible" r:id="rId19"/>
    <sheet xmlns:r="http://schemas.openxmlformats.org/officeDocument/2006/relationships" name="Other Assets" sheetId="20" state="visible" r:id="rId20"/>
    <sheet xmlns:r="http://schemas.openxmlformats.org/officeDocument/2006/relationships" name="Debt" sheetId="21" state="visible" r:id="rId21"/>
    <sheet xmlns:r="http://schemas.openxmlformats.org/officeDocument/2006/relationships" name="Derivative Warrant Liabilities" sheetId="22" state="visible" r:id="rId22"/>
    <sheet xmlns:r="http://schemas.openxmlformats.org/officeDocument/2006/relationships" name="Other Liabilities" sheetId="23" state="visible" r:id="rId23"/>
    <sheet xmlns:r="http://schemas.openxmlformats.org/officeDocument/2006/relationships" name="Shareholders' Equity" sheetId="24" state="visible" r:id="rId24"/>
    <sheet xmlns:r="http://schemas.openxmlformats.org/officeDocument/2006/relationships" name="Loss Per Share" sheetId="25" state="visible" r:id="rId25"/>
    <sheet xmlns:r="http://schemas.openxmlformats.org/officeDocument/2006/relationships" name="Stock-based Compensation" sheetId="26" state="visible" r:id="rId26"/>
    <sheet xmlns:r="http://schemas.openxmlformats.org/officeDocument/2006/relationships" name="Fair Value Measurements" sheetId="27" state="visible" r:id="rId27"/>
    <sheet xmlns:r="http://schemas.openxmlformats.org/officeDocument/2006/relationships" name="Income Taxes" sheetId="28" state="visible" r:id="rId28"/>
    <sheet xmlns:r="http://schemas.openxmlformats.org/officeDocument/2006/relationships" name="Operating Leases" sheetId="29" state="visible" r:id="rId29"/>
    <sheet xmlns:r="http://schemas.openxmlformats.org/officeDocument/2006/relationships" name="Commitments and Contingencies" sheetId="30" state="visible" r:id="rId30"/>
    <sheet xmlns:r="http://schemas.openxmlformats.org/officeDocument/2006/relationships" name="Employee Benefit Plan"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Description of Business and S_2" sheetId="34" state="visible" r:id="rId34"/>
    <sheet xmlns:r="http://schemas.openxmlformats.org/officeDocument/2006/relationships" name="Description of Business and S_3" sheetId="35" state="visible" r:id="rId35"/>
    <sheet xmlns:r="http://schemas.openxmlformats.org/officeDocument/2006/relationships" name="Revenue (Tables)" sheetId="36" state="visible" r:id="rId36"/>
    <sheet xmlns:r="http://schemas.openxmlformats.org/officeDocument/2006/relationships" name="Segment Information (Tables)" sheetId="37" state="visible" r:id="rId37"/>
    <sheet xmlns:r="http://schemas.openxmlformats.org/officeDocument/2006/relationships" name="Cash, Cash Equivalents and Re_2" sheetId="38" state="visible" r:id="rId38"/>
    <sheet xmlns:r="http://schemas.openxmlformats.org/officeDocument/2006/relationships" name="Accounts Receivable, Net (Table" sheetId="39" state="visible" r:id="rId39"/>
    <sheet xmlns:r="http://schemas.openxmlformats.org/officeDocument/2006/relationships" name="Property and Equipment, Net (Ta" sheetId="40" state="visible" r:id="rId40"/>
    <sheet xmlns:r="http://schemas.openxmlformats.org/officeDocument/2006/relationships" name="Goodwill (Tables)" sheetId="41" state="visible" r:id="rId41"/>
    <sheet xmlns:r="http://schemas.openxmlformats.org/officeDocument/2006/relationships" name="Intangible Assets, Net (Tables)" sheetId="42" state="visible" r:id="rId42"/>
    <sheet xmlns:r="http://schemas.openxmlformats.org/officeDocument/2006/relationships" name="Investments (Tables)" sheetId="43" state="visible" r:id="rId43"/>
    <sheet xmlns:r="http://schemas.openxmlformats.org/officeDocument/2006/relationships" name="Other Assets (Tables)" sheetId="44" state="visible" r:id="rId44"/>
    <sheet xmlns:r="http://schemas.openxmlformats.org/officeDocument/2006/relationships" name="Debt (Tables)" sheetId="45" state="visible" r:id="rId45"/>
    <sheet xmlns:r="http://schemas.openxmlformats.org/officeDocument/2006/relationships" name="Other Liabilities (Tables)" sheetId="46" state="visible" r:id="rId46"/>
    <sheet xmlns:r="http://schemas.openxmlformats.org/officeDocument/2006/relationships" name="Loss Per Share (Tables)" sheetId="47" state="visible" r:id="rId47"/>
    <sheet xmlns:r="http://schemas.openxmlformats.org/officeDocument/2006/relationships" name="Stock-based Compensation (Table" sheetId="48" state="visible" r:id="rId48"/>
    <sheet xmlns:r="http://schemas.openxmlformats.org/officeDocument/2006/relationships" name="Fair Value Measurements (Tables" sheetId="49" state="visible" r:id="rId49"/>
    <sheet xmlns:r="http://schemas.openxmlformats.org/officeDocument/2006/relationships" name="Income Taxes (Tables)" sheetId="50" state="visible" r:id="rId50"/>
    <sheet xmlns:r="http://schemas.openxmlformats.org/officeDocument/2006/relationships" name="Operating Leases (Tables)" sheetId="51" state="visible" r:id="rId51"/>
    <sheet xmlns:r="http://schemas.openxmlformats.org/officeDocument/2006/relationships" name="Commitments and Contingencies (" sheetId="52" state="visible" r:id="rId52"/>
    <sheet xmlns:r="http://schemas.openxmlformats.org/officeDocument/2006/relationships" name="Description of Business and S_4" sheetId="53" state="visible" r:id="rId53"/>
    <sheet xmlns:r="http://schemas.openxmlformats.org/officeDocument/2006/relationships" name="Description of Business and S_5" sheetId="54" state="visible" r:id="rId54"/>
    <sheet xmlns:r="http://schemas.openxmlformats.org/officeDocument/2006/relationships" name="Revenue - Schedule of Disaggreg" sheetId="55" state="visible" r:id="rId55"/>
    <sheet xmlns:r="http://schemas.openxmlformats.org/officeDocument/2006/relationships" name="Revenue - Disaggregation of Rev" sheetId="56" state="visible" r:id="rId56"/>
    <sheet xmlns:r="http://schemas.openxmlformats.org/officeDocument/2006/relationships" name="Revenue - Additional Informatio" sheetId="57" state="visible" r:id="rId57"/>
    <sheet xmlns:r="http://schemas.openxmlformats.org/officeDocument/2006/relationships" name="Segment Information - Additiona" sheetId="58" state="visible" r:id="rId58"/>
    <sheet xmlns:r="http://schemas.openxmlformats.org/officeDocument/2006/relationships" name="Segment Information - Schedule " sheetId="59" state="visible" r:id="rId59"/>
    <sheet xmlns:r="http://schemas.openxmlformats.org/officeDocument/2006/relationships" name="Segment Information - Schedul_2" sheetId="60" state="visible" r:id="rId60"/>
    <sheet xmlns:r="http://schemas.openxmlformats.org/officeDocument/2006/relationships" name="Segment Information - Summary o" sheetId="61" state="visible" r:id="rId61"/>
    <sheet xmlns:r="http://schemas.openxmlformats.org/officeDocument/2006/relationships" name="Cash, Cash Equivalents and Re_3" sheetId="62" state="visible" r:id="rId62"/>
    <sheet xmlns:r="http://schemas.openxmlformats.org/officeDocument/2006/relationships" name="Cash, Cash Equivalents and Re_4" sheetId="63" state="visible" r:id="rId63"/>
    <sheet xmlns:r="http://schemas.openxmlformats.org/officeDocument/2006/relationships" name="Accounts Receivable, Net - Summ" sheetId="64" state="visible" r:id="rId64"/>
    <sheet xmlns:r="http://schemas.openxmlformats.org/officeDocument/2006/relationships" name="Accounts Receivable, Net - Addi"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Goodwill - Summary Of Movement " sheetId="68" state="visible" r:id="rId68"/>
    <sheet xmlns:r="http://schemas.openxmlformats.org/officeDocument/2006/relationships" name="Goodwill - Additional Informati" sheetId="69" state="visible" r:id="rId69"/>
    <sheet xmlns:r="http://schemas.openxmlformats.org/officeDocument/2006/relationships" name="Intangible Assets, Net - Summar" sheetId="70" state="visible" r:id="rId70"/>
    <sheet xmlns:r="http://schemas.openxmlformats.org/officeDocument/2006/relationships" name="Intangible Assets, Net - Additi" sheetId="71" state="visible" r:id="rId71"/>
    <sheet xmlns:r="http://schemas.openxmlformats.org/officeDocument/2006/relationships" name="Intangible Assets, Net - Schedu" sheetId="72" state="visible" r:id="rId72"/>
    <sheet xmlns:r="http://schemas.openxmlformats.org/officeDocument/2006/relationships" name="Investments - Summary of Invest" sheetId="73" state="visible" r:id="rId73"/>
    <sheet xmlns:r="http://schemas.openxmlformats.org/officeDocument/2006/relationships" name="Investments - Additional Inform" sheetId="74" state="visible" r:id="rId74"/>
    <sheet xmlns:r="http://schemas.openxmlformats.org/officeDocument/2006/relationships" name="Other Assets - Summary Of Other" sheetId="75" state="visible" r:id="rId75"/>
    <sheet xmlns:r="http://schemas.openxmlformats.org/officeDocument/2006/relationships" name="Debt - Summary of Outstanding D" sheetId="76" state="visible" r:id="rId76"/>
    <sheet xmlns:r="http://schemas.openxmlformats.org/officeDocument/2006/relationships" name="Debt - Summary of Outstanding_2" sheetId="77" state="visible" r:id="rId77"/>
    <sheet xmlns:r="http://schemas.openxmlformats.org/officeDocument/2006/relationships" name="Debt - Additional Information (" sheetId="78" state="visible" r:id="rId78"/>
    <sheet xmlns:r="http://schemas.openxmlformats.org/officeDocument/2006/relationships" name="Debt - Summary of Expected Futu" sheetId="79" state="visible" r:id="rId79"/>
    <sheet xmlns:r="http://schemas.openxmlformats.org/officeDocument/2006/relationships" name="Derivative Warrant Liabilities " sheetId="80" state="visible" r:id="rId80"/>
    <sheet xmlns:r="http://schemas.openxmlformats.org/officeDocument/2006/relationships" name="Other Liabilities - Summary of " sheetId="81" state="visible" r:id="rId81"/>
    <sheet xmlns:r="http://schemas.openxmlformats.org/officeDocument/2006/relationships" name="Shareholders' Equity - Addition" sheetId="82" state="visible" r:id="rId82"/>
    <sheet xmlns:r="http://schemas.openxmlformats.org/officeDocument/2006/relationships" name="Loss Per Share - Summary of Los" sheetId="83" state="visible" r:id="rId83"/>
    <sheet xmlns:r="http://schemas.openxmlformats.org/officeDocument/2006/relationships" name="Loss Per Share - Summary of Ant" sheetId="84" state="visible" r:id="rId84"/>
    <sheet xmlns:r="http://schemas.openxmlformats.org/officeDocument/2006/relationships" name="Stock-based Compensation - Summ" sheetId="85" state="visible" r:id="rId85"/>
    <sheet xmlns:r="http://schemas.openxmlformats.org/officeDocument/2006/relationships" name="Stock-based Compensation - Su_2" sheetId="86" state="visible" r:id="rId86"/>
    <sheet xmlns:r="http://schemas.openxmlformats.org/officeDocument/2006/relationships" name="Stock-based Compensation - Su_3" sheetId="87" state="visible" r:id="rId87"/>
    <sheet xmlns:r="http://schemas.openxmlformats.org/officeDocument/2006/relationships" name="Stock-based Compensation - Su_4" sheetId="88" state="visible" r:id="rId88"/>
    <sheet xmlns:r="http://schemas.openxmlformats.org/officeDocument/2006/relationships" name="Stock-based Compensation - Su_5" sheetId="89" state="visible" r:id="rId89"/>
    <sheet xmlns:r="http://schemas.openxmlformats.org/officeDocument/2006/relationships" name="Stock-based Compensation - Su_6" sheetId="90" state="visible" r:id="rId90"/>
    <sheet xmlns:r="http://schemas.openxmlformats.org/officeDocument/2006/relationships" name="Stock-based Compensation - Su_7" sheetId="91" state="visible" r:id="rId91"/>
    <sheet xmlns:r="http://schemas.openxmlformats.org/officeDocument/2006/relationships" name="Stock-based Compensation - Su_8" sheetId="92" state="visible" r:id="rId92"/>
    <sheet xmlns:r="http://schemas.openxmlformats.org/officeDocument/2006/relationships" name="Stock-based Compensation - Addi" sheetId="93" state="visible" r:id="rId93"/>
    <sheet xmlns:r="http://schemas.openxmlformats.org/officeDocument/2006/relationships" name="Fair Value Measurements - Summa" sheetId="94" state="visible" r:id="rId94"/>
    <sheet xmlns:r="http://schemas.openxmlformats.org/officeDocument/2006/relationships" name="Fair Value Measurements - Sum_2" sheetId="95" state="visible" r:id="rId95"/>
    <sheet xmlns:r="http://schemas.openxmlformats.org/officeDocument/2006/relationships" name="Fair Value Measurements - Sum_3" sheetId="96" state="visible" r:id="rId96"/>
    <sheet xmlns:r="http://schemas.openxmlformats.org/officeDocument/2006/relationships" name="Fair Value Measurements - Sum_4" sheetId="97" state="visible" r:id="rId97"/>
    <sheet xmlns:r="http://schemas.openxmlformats.org/officeDocument/2006/relationships" name="Fair Value Measurements - Addit" sheetId="98" state="visible" r:id="rId98"/>
    <sheet xmlns:r="http://schemas.openxmlformats.org/officeDocument/2006/relationships" name="Income Taxes - Summary of Loss " sheetId="99" state="visible" r:id="rId99"/>
    <sheet xmlns:r="http://schemas.openxmlformats.org/officeDocument/2006/relationships" name="Income Taxes - Summary of Compo" sheetId="100" state="visible" r:id="rId100"/>
    <sheet xmlns:r="http://schemas.openxmlformats.org/officeDocument/2006/relationships" name="Income Taxes - Summary of Recon" sheetId="101" state="visible" r:id="rId101"/>
    <sheet xmlns:r="http://schemas.openxmlformats.org/officeDocument/2006/relationships" name="Income Taxes - Summary of Com_2" sheetId="102" state="visible" r:id="rId102"/>
    <sheet xmlns:r="http://schemas.openxmlformats.org/officeDocument/2006/relationships" name="Income Taxes - Additional Infor" sheetId="103" state="visible" r:id="rId103"/>
    <sheet xmlns:r="http://schemas.openxmlformats.org/officeDocument/2006/relationships" name="Operating Leases - Summary of C" sheetId="104" state="visible" r:id="rId104"/>
    <sheet xmlns:r="http://schemas.openxmlformats.org/officeDocument/2006/relationships" name="Operating Leases - Summary of I" sheetId="105" state="visible" r:id="rId105"/>
    <sheet xmlns:r="http://schemas.openxmlformats.org/officeDocument/2006/relationships" name="Operating Leases - Summary of M" sheetId="106" state="visible" r:id="rId106"/>
    <sheet xmlns:r="http://schemas.openxmlformats.org/officeDocument/2006/relationships" name="Operating Leases - Summary of L" sheetId="107" state="visible" r:id="rId107"/>
    <sheet xmlns:r="http://schemas.openxmlformats.org/officeDocument/2006/relationships" name="Operating Leases - Additional I"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Employee Benefit Plan - Additio" sheetId="111" state="visible" r:id="rId111"/>
    <sheet xmlns:r="http://schemas.openxmlformats.org/officeDocument/2006/relationships" name="Related Party Transactions - Ad" sheetId="112" state="visible" r:id="rId112"/>
    <sheet xmlns:r="http://schemas.openxmlformats.org/officeDocument/2006/relationships" name="Subsequent Events - Additional " sheetId="113" state="visible" r:id="rId11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_(&quot;$ &quot;#,##0.0_);_(&quot;$ &quot;(#,##0.0)"/>
    <numFmt numFmtId="170" formatCode="#,##0.00%_);(#,##0.00%)"/>
    <numFmt numFmtId="171" formatCode="_(&quot;£ &quot;#,##0.0_);_(&quot;£ &quot;(#,##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Entity File Number</t>
        </is>
      </c>
      <c r="B7" s="4" t="inlineStr">
        <is>
          <t>001-40352</t>
        </is>
      </c>
    </row>
    <row r="8">
      <c r="A8" s="4" t="inlineStr">
        <is>
          <t>Document Fiscal Year Focus</t>
        </is>
      </c>
      <c r="B8" s="4" t="inlineStr">
        <is>
          <t>2024</t>
        </is>
      </c>
    </row>
    <row r="9">
      <c r="A9" s="4" t="inlineStr">
        <is>
          <t>Document Fiscal Period Focus</t>
        </is>
      </c>
      <c r="B9" s="4" t="inlineStr">
        <is>
          <t>FY</t>
        </is>
      </c>
    </row>
    <row r="10">
      <c r="A10" s="4" t="inlineStr">
        <is>
          <t>Current Fiscal Year End Date</t>
        </is>
      </c>
      <c r="B10" s="4" t="inlineStr">
        <is>
          <t>--12-31</t>
        </is>
      </c>
    </row>
    <row r="11">
      <c r="A11" s="4" t="inlineStr">
        <is>
          <t>Entity Registrant Name</t>
        </is>
      </c>
      <c r="B11" s="4" t="inlineStr">
        <is>
          <t>Genius Sports Limited</t>
        </is>
      </c>
    </row>
    <row r="12">
      <c r="A12" s="4" t="inlineStr">
        <is>
          <t>Entity Central Index Key</t>
        </is>
      </c>
      <c r="B12" s="4" t="inlineStr">
        <is>
          <t>0001834489</t>
        </is>
      </c>
    </row>
    <row r="13">
      <c r="A13" s="4" t="inlineStr">
        <is>
          <t>Document Annual Report</t>
        </is>
      </c>
      <c r="B13" s="4" t="inlineStr">
        <is>
          <t>true</t>
        </is>
      </c>
    </row>
    <row r="14">
      <c r="A14" s="4" t="inlineStr">
        <is>
          <t>Document Transition Report</t>
        </is>
      </c>
      <c r="B14" s="4" t="inlineStr">
        <is>
          <t>false</t>
        </is>
      </c>
    </row>
    <row r="15">
      <c r="A15" s="4" t="inlineStr">
        <is>
          <t>Document Registration Statement</t>
        </is>
      </c>
      <c r="B15" s="4" t="inlineStr">
        <is>
          <t>false</t>
        </is>
      </c>
    </row>
    <row r="16">
      <c r="A16" s="4" t="inlineStr">
        <is>
          <t>Document Shell Company Report</t>
        </is>
      </c>
      <c r="B16" s="4" t="inlineStr">
        <is>
          <t>false</t>
        </is>
      </c>
    </row>
    <row r="17">
      <c r="A17" s="4" t="inlineStr">
        <is>
          <t>Trading Symbol</t>
        </is>
      </c>
      <c r="B17" s="4" t="inlineStr">
        <is>
          <t>GENI</t>
        </is>
      </c>
    </row>
    <row r="18">
      <c r="A18" s="4" t="inlineStr">
        <is>
          <t>Title of 12(b) Security</t>
        </is>
      </c>
      <c r="B18" s="4" t="inlineStr">
        <is>
          <t>Ordinary shares</t>
        </is>
      </c>
    </row>
    <row r="19">
      <c r="A19" s="4" t="inlineStr">
        <is>
          <t>Security Exchange Name</t>
        </is>
      </c>
      <c r="B19" s="4" t="inlineStr">
        <is>
          <t>NYSE</t>
        </is>
      </c>
    </row>
    <row r="20">
      <c r="A20" s="4" t="inlineStr">
        <is>
          <t>Entity Well-known Seasoned Issuer</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8500000</v>
      </c>
    </row>
    <row r="25">
      <c r="A25" s="4" t="inlineStr">
        <is>
          <t>Entity Current Reporting Status</t>
        </is>
      </c>
      <c r="B25" s="4" t="inlineStr">
        <is>
          <t>Yes</t>
        </is>
      </c>
    </row>
    <row r="26">
      <c r="A26" s="4" t="inlineStr">
        <is>
          <t>Entity Voluntary Filers</t>
        </is>
      </c>
      <c r="B26" s="4" t="inlineStr">
        <is>
          <t>No</t>
        </is>
      </c>
    </row>
    <row r="27">
      <c r="A27" s="4" t="inlineStr">
        <is>
          <t>Entity Interactive Data Current</t>
        </is>
      </c>
      <c r="B27" s="4" t="inlineStr">
        <is>
          <t>Yes</t>
        </is>
      </c>
    </row>
    <row r="28">
      <c r="A28" s="4" t="inlineStr">
        <is>
          <t>Entity Incorporation, State or Country Code</t>
        </is>
      </c>
      <c r="B28" s="4" t="inlineStr">
        <is>
          <t>Y7</t>
        </is>
      </c>
    </row>
    <row r="29">
      <c r="A29" s="4" t="inlineStr">
        <is>
          <t>Entity Address, Address Line One</t>
        </is>
      </c>
      <c r="B29" s="4" t="inlineStr">
        <is>
          <t>Genius Sports Group</t>
        </is>
      </c>
    </row>
    <row r="30">
      <c r="A30" s="4" t="inlineStr">
        <is>
          <t>Entity Address, Address Line Two</t>
        </is>
      </c>
      <c r="B30" s="4" t="inlineStr">
        <is>
          <t>1st Floor,</t>
        </is>
      </c>
    </row>
    <row r="31">
      <c r="A31" s="4" t="inlineStr">
        <is>
          <t>Entity Address, Address Line Three</t>
        </is>
      </c>
      <c r="B31" s="4" t="inlineStr">
        <is>
          <t>27 Soho Square</t>
        </is>
      </c>
    </row>
    <row r="32">
      <c r="A32" s="4" t="inlineStr">
        <is>
          <t>Entity Address, City or Town</t>
        </is>
      </c>
      <c r="B32" s="4" t="inlineStr">
        <is>
          <t>London</t>
        </is>
      </c>
    </row>
    <row r="33">
      <c r="A33" s="4" t="inlineStr">
        <is>
          <t>Entity Address, Postal Zip Code</t>
        </is>
      </c>
      <c r="B33" s="4" t="inlineStr">
        <is>
          <t>W1D 3QR</t>
        </is>
      </c>
    </row>
    <row r="34">
      <c r="A34" s="4" t="inlineStr">
        <is>
          <t>Document Accounting Standard</t>
        </is>
      </c>
      <c r="B34" s="4" t="inlineStr">
        <is>
          <t>U.S. GAAP</t>
        </is>
      </c>
    </row>
    <row r="35">
      <c r="A35" s="4" t="inlineStr">
        <is>
          <t>ICFR Auditor Attestation Flag</t>
        </is>
      </c>
      <c r="B35" s="4" t="inlineStr">
        <is>
          <t>true</t>
        </is>
      </c>
    </row>
    <row r="36">
      <c r="A36" s="4" t="inlineStr">
        <is>
          <t>Document Financial Statement Error Correction [Flag]</t>
        </is>
      </c>
      <c r="B36" s="4" t="inlineStr">
        <is>
          <t>false</t>
        </is>
      </c>
    </row>
    <row r="37">
      <c r="A37" s="4" t="inlineStr">
        <is>
          <t>Auditor Name</t>
        </is>
      </c>
      <c r="B37" s="4" t="inlineStr">
        <is>
          <t>WithumSmith+Brown, PC</t>
        </is>
      </c>
    </row>
    <row r="38">
      <c r="A38" s="4" t="inlineStr">
        <is>
          <t>Auditor Firm ID</t>
        </is>
      </c>
      <c r="B38" s="4" t="inlineStr">
        <is>
          <t>100</t>
        </is>
      </c>
    </row>
    <row r="39">
      <c r="A39" s="4" t="inlineStr">
        <is>
          <t>Auditor Location</t>
        </is>
      </c>
      <c r="B39" s="4" t="inlineStr">
        <is>
          <t>New York, New York</t>
        </is>
      </c>
    </row>
    <row r="40">
      <c r="A40" s="4" t="inlineStr">
        <is>
          <t>Entity Address, Country</t>
        </is>
      </c>
      <c r="B40" s="4" t="inlineStr">
        <is>
          <t>GB</t>
        </is>
      </c>
    </row>
    <row r="41">
      <c r="A41" s="4" t="inlineStr">
        <is>
          <t>Auditor Opinion [Text Block]</t>
        </is>
      </c>
      <c r="B41" s="4" t="inlineStr">
        <is>
          <t>Opinion on the Consolidated Financial Statements and Internal Control Over Financial Reporting We have audited the accompanying consolidated balance sheets of Genius Sports Limited and Subsidiaries (the “Company”) as of December 31, 2024 and 2023, and the related consolidated statements of operations, consolidated statements of comprehensive loss, consolidated statements of changes in shareholders’ equity, and consolidated statements of cash flows for each of the years in the three-year period ended December 31, 2024, and the related notes (collectively referred to as the “consolidated financial statements”). We also have audited the Company’s internal control over financial reporting as of December 31, 2024, based on criteria established in 2013 Internal Control—Integrated Framework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2013 Internal Control—Integrated Framework issued by the COSO. Basis for Opinion The Company’s management is responsible for these consolidated financial statements, for maintaining effective internal control over financial reporting, and for its assessment of the effectiveness of internal control over financial reporting, included in the accompanying Management’s Annual Report on Internal Control Over Financial Reporting . Our responsibility is to express an opinion on the Company’s consolidated financial statements and an opinion on the Company’s internal control over financial reporting based on our audits. We are a public accounting firm registered with the Public Company Accounting Oversight Board (United States)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s to obtain reasonable assurance about whether the consolidated financial statements are free of material misstatement, whether due to error or fraud, and whether effective internal control over financial reporting was maintained in all material respects. Our audit of the consolidated financial statements included performing procedures to assess the risks of material misstatement of the consolidated financial statements, whether due to error or fraud, and performing procedures that respond to those risks. Such procedures included examining, on a test basis, evidence regarding the amounts and disclosures in the consolidated financial statements. Our audit also included evaluating the accounting principles used and significant estimates made by management, as well as evaluating the overall presentation of the consolidated financial statements. Our audit of internal control over financial reporting included obtaining an understanding of internal control over financial reporting, assessing the risk that a material weakness exists, and testing and evaluating the design and operating effectiveness of internal control based on the assessed risk. Our audits also included performing such other procedures as we considered necessary in the circumstances. We believe that our audits provide a reasonable basis for our opinions. Definition and Limitations of Internal Control Over Financial Reporting A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A company’s internal control over financial reporting includes those policies and procedures that (1) pertain to the maintenance of records that, in reasonable detail, accurately and fairly reflect the transactions and dispositions of the assets of the company; (2) provide reasonable assurance that transactions are recorded as necessary to permit preparation of financial statements in accordance with accounting principles generally accepted in the United States of America, and that receipts and expenditures of the company are being made only in accordance with authorizations of management and directors of the company; and (3) provide reasonable assurance regarding prevention or timely detection of unauthorized acquisition, use, or disposition of the company’s assets that could have a material effect on the consolidated financial statements.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Critical Audit Matters The critical audit matters communicated below are matters arising from the current period audit of the consolidated financial statements that were communicated or required to be communicated to the audit committee and that: (1) relate to accounts or disclosures that are material to the consolidated financial statements; and (2) involved our especially challenging, subjective, or complex judgments. The communication of the critical audit matters does not alter in any way our opinion on the consolidated financial statements, taken as a whole, and we are not, by communicating the critical audit matters below, providing separate opinions on the critical audit matters or on the accounts or disclosures to which they relate. Equity-settled Performance-Based Restricted Share Units Valuation Description of the Matter As described in Notes 1 and 16 to the consolidated financial statements, the Company issues equity-settled performance-based restricted share units (“PSUs”) with a market condition related to volume weighted average trading price performance of the Company’s common stock and performance conditions related to the Company’s cumulative revenue and cumulative adjusted EBITDA. For stock-based awards subject to performance conditions, the Company recognizes compensation cost on a tranche-by-tranche basis (the accelerated attribution method). The awards have the potential to be earned at 0% – 150% of the number of awards granted depending on achievement of the performance goals but remain subject to vesting for the full three-year service period. For the year ended December 31, 2024, stock-based compensation expense attributable to PSUs was $32.6 million. We identified the assessment of the probability of achieving the performance-based vesting criteria and the related estimated payment of PSUs as a critical audit matter. The cumulative revenue and cumulative adjusted EBITDA projections used in the probability assessment for performance condition PSUs requires judgement due to the subjectivity of the revenue growth rates, adjusted EBITDA margins and certain other assumptions used in the projections. The Monte Carlo simulation was used to determine the fair value of PSUs with market-based conditions, which requires management to make a number of key assumptions, including expected volatility, expected term, risk-free interest rate and expected dividends. Auditing these elements required especially challenging and subjective auditor judgment due to the nature and extent of effort required to address these matters. How We Addressed the Matter in Our Audit To address this matter, through our integrated audit approach, we performed both control testing as well as substantive audit procedures. We obtained an understanding of, evaluated the design and tested the operating effectiveness of management’s controls over the Company’s processes related to the valuation of stock-based compensation, including management using a third-party specialist to assist with the Monte Carlo simulation to determine the fair value of PSUs with market-based conditions. The primary procedures we performed to address this critical audit matter included, among others, the following: • comparing the Company’s revenue and adjusted EBITDA projections for the current year to current year results, • evaluating the consistency of the revenue growth rates and certain other assumptions with external industry data, • comparing the forecasted growth in revenue, forecasted adjusted EBITDA and certain other assumptions to historical results • testing the accuracy of the Company’s calculations and assessing the completeness and accuracy of the underlying data used in the calculations, and • involving our valuation specialists to test the reasonableness of the Company’s Monte Carlo simulation results for the PSUs with market-based conditions. Contract Asset and Contract Liability Valuation Description of the Matter As described in Notes 1 and 2 to the consolidated financial statements, the timing of revenue recognition may differ from the timing of invoicing to customers, and these timing differences result in contract assets or contract liabilities (deferred revenue) on the Company’s consolidated balance sheets. The Company records a contract asset when revenue is recognized prior to the right to invoice or deferred revenue when revenue is recognized subsequent to invoicing. Contract assets are transferred to receivables when the rights to invoice and receive payment become unconditional. As of December 31, 2024, the Company had $30.6 million of contract assets and $73.4 million of contract liabilities, recognized as deferred revenue. We identified the valuation of the contract assets and contract liabilities as a critical audit matter due to the nature of the balances affecting revenue and the extent of effort required in performing our audit procedures to evaluate the reasonableness of the account balances through our contract and revenue testing. How We Addressed the Matter in Our Audit To address this matter, through our integrated audit approach, we performed both control testing as well as substantive audit procedures. We obtained an understanding of, evaluated the design and tested the operating effectiveness of management’s controls over the Company’s processes to calculate contract asset and contract liability balances as well as management’s review procedures related to the reconciliations and quarter end balances of the accounts. The primary procedures we performed to address this critical audit matter included, among others, the following: • evaluating the appropriateness of the Company’s methodologies, assumptions, and underlying data and inputs used in valuing the contract assets and liabilities by comparing assumptions used by management to historical information, independent calculations for a sample of transactions, and evidence obtained in other areas of the audit, • testing the accuracy of the Company’s recorded revenue for a sample of transactions by agreeing the revenue to underlying contracts and third-party support and performing independent calculations related to the revenue recorded, and • testing the accuracy of the Company’s calculations and assessing the completeness and accuracy of the underlying data used in the calculations.</t>
        </is>
      </c>
    </row>
    <row r="42">
      <c r="A42" s="4" t="inlineStr">
        <is>
          <t>Ordinary Share [Member]</t>
        </is>
      </c>
      <c r="B42" s="4" t="inlineStr">
        <is>
          <t xml:space="preserve"> </t>
        </is>
      </c>
    </row>
    <row r="43">
      <c r="A43" s="3" t="inlineStr">
        <is>
          <t>Document Information [Line Items]</t>
        </is>
      </c>
      <c r="B43" s="4" t="inlineStr">
        <is>
          <t xml:space="preserve"> </t>
        </is>
      </c>
    </row>
    <row r="44">
      <c r="A44" s="4" t="inlineStr">
        <is>
          <t>Entity Common Stock, Shares Outstanding</t>
        </is>
      </c>
      <c r="B44" s="5" t="n">
        <v>214097454</v>
      </c>
    </row>
    <row r="45">
      <c r="A45" s="4" t="inlineStr">
        <is>
          <t>Business Contact [Member]</t>
        </is>
      </c>
      <c r="B45" s="4" t="inlineStr">
        <is>
          <t xml:space="preserve"> </t>
        </is>
      </c>
    </row>
    <row r="46">
      <c r="A46" s="3" t="inlineStr">
        <is>
          <t>Document Information [Line Items]</t>
        </is>
      </c>
      <c r="B46" s="4" t="inlineStr">
        <is>
          <t xml:space="preserve"> </t>
        </is>
      </c>
    </row>
    <row r="47">
      <c r="A47" s="4" t="inlineStr">
        <is>
          <t>Contact Personnel Name</t>
        </is>
      </c>
      <c r="B47" s="4" t="inlineStr">
        <is>
          <t>Donald J. Puglisi</t>
        </is>
      </c>
    </row>
    <row r="48">
      <c r="A48" s="4" t="inlineStr">
        <is>
          <t>Entity Address, Address Line One</t>
        </is>
      </c>
      <c r="B48" s="4" t="inlineStr">
        <is>
          <t>Puglisi &amp; Associates</t>
        </is>
      </c>
    </row>
    <row r="49">
      <c r="A49" s="4" t="inlineStr">
        <is>
          <t>Entity Address, Address Line Two</t>
        </is>
      </c>
      <c r="B49" s="4" t="inlineStr">
        <is>
          <t>850 Library Avenue #204</t>
        </is>
      </c>
    </row>
    <row r="50">
      <c r="A50" s="4" t="inlineStr">
        <is>
          <t>Entity Address, City or Town</t>
        </is>
      </c>
      <c r="B50" s="4" t="inlineStr">
        <is>
          <t>Newark</t>
        </is>
      </c>
    </row>
    <row r="51">
      <c r="A51" s="4" t="inlineStr">
        <is>
          <t>Entity Address, Postal Zip Code</t>
        </is>
      </c>
      <c r="B51" s="4" t="inlineStr">
        <is>
          <t>19711</t>
        </is>
      </c>
    </row>
    <row r="52">
      <c r="A52" s="4" t="inlineStr">
        <is>
          <t>City Area Code</t>
        </is>
      </c>
      <c r="B52" s="4" t="inlineStr">
        <is>
          <t>302</t>
        </is>
      </c>
    </row>
    <row r="53">
      <c r="A53" s="4" t="inlineStr">
        <is>
          <t>Local Phone Number</t>
        </is>
      </c>
      <c r="B53" s="4" t="inlineStr">
        <is>
          <t>738-6680</t>
        </is>
      </c>
    </row>
    <row r="54">
      <c r="A54" s="4" t="inlineStr">
        <is>
          <t>Entity Address, State or Province</t>
        </is>
      </c>
      <c r="B5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CURITY Genius Sports is committed to meeting the cybersecurity expectations of its internal and external stakeholders. Top-level support and ultimate accountability for information security, including cybersecurity, is provided at the Executive and Board-level. We have a dedicated Information Security function, led by our Vice President of Information Security , to maintain oversight of our Information Security Management System ("ISMS"), aligned to ISO/IEC 27001:2022, the international standard for Information Security. We recognize the importance of ensuring the ongoing protection of our systems and data and we have made efforts to ensure that policies and practices are effectively implemented to protect against cybersecurity related threats. The Company has established a Cybersecurity Awareness Program which includes training that reinforces the Company’s Information Security policies, standards and practices, as well as the expectation that employees comply with these policies to protect Company resources and information. Training is mandated for all employees globally upon joining the Company and refresher training is issued thereafter. Training is supplemented with awareness initiatives, including frequent cybersecurity communications and periodic phishing tests. The Company additionally provides Information Security personnel with allowances to undertake specialized security training as relevant to their role. Finally, the Company’s Global Privacy Program requires all employees to take periodic awareness training on data privacy. This privacy-focused training includes information about confidentiality and security, as well as responding to unauthorized access to or use of information. The Company conducts monitoring for cybersecurity incidents and threats using various security technology with support from a managed SOC service, providing continuous monitoring and response. Established incident response procedures and documentation define the activities taken to prepare for, detect, respond to and recover from cybersecurity incidents, which include processes to triage, assess severity, escalate, contain, investigate, and remediate the incident, as well as to comply with potentially applicable legal obligations and mitigate brand and reputation damage. Third-party cybersecurity experts are retained to support in the event of a crisis, providing services including forensic investigation, ransom negotiations, and crisis communications. Annual tabletop exercises are conducted to simulate a response to a major incident, and findings are used to improve our practices, procedures, and technologies. Our ISMS further includes review and assessment by external, independent third parties , who assess and report on our internal incident response preparedness, adherence to best practices and industry frameworks, and compliance with applicable laws and regulations, and help identify areas for continued focus and improvement. We also carry insurance that provides protection against potential losses arising from a cybersecurity incident. The management of cybersecurity risks is integrated with our Enterprise Risk Management program, alongside other company risks. Our Enterprise Risk professionals consult with company subject matter experts to gather information necessary to identify cybersecurity risks, and evaluate their nature and severity, as well as identify mitigations. Due diligence reviews are conducted against third-party vendors who may pose a risk to the security of our Company’s critical data and systems. Such reviews assess the privacy and cybersecurity standards of third parties and any associated risks that require mitigation prior to being granted access to Company resources and information. Risks associated with third parties are assessed, managed and communicated in accordance with our Enterprise Risk Management program. Material cybersecurity risks are assessed and managed by members of management with relevant expertise to ensure they are handled in a manner that is commensurate with their potential impact on the business if realized. Such risks have not had a material effect on the company to date. Management members include the Vice President of Security and the Chief Technology Officer ("CTO"). Our CTO brings over 20 years of experience in cybersecurity, having led large-scale security initiatives across cloud, financial services, and enterprise software. Our Vice President of Security has served various roles in information security and has attained undergraduate and graduate degrees in relevant fields, as well as professional certifications including Certified Information Security Manager, Certified ISO 27001 Lead Implementer, and Certified GDPR Practitioner. The Risk Management Steering Committee maintains oversight of our cybersecurity risk posture. It is chaired by the Chief Risk Officer with contribution from the Vice President of Security and includes Executive-level representation including the Chief Executive Officer, Chief Financial Officer and Chief Legal Officer. The Committee meets regularly to discuss the management of cybersecurity risks and incidents and will further disseminate any material information to the wider Executive-team and the Genius Board. The Genius Board has delegated to the Audit Committee top-level oversight of Company risks, including cybersecurity risks. The Audit Committee receives updates on both a scheduled and ad hoc basis, as and when required. The threat landscape continues to evolve and attacks are becoming increasingly sophisticated, particularly with advancements in AI and its increased accessibility. Despite our efforts to embed effective security controls and practices, we expect that we will not be able to anticipate and protect against all cybersecurity threats, and incidents can always arise due to human error. This is reflected in Part I, Item 3D, " Risk Factors, ", specifically the risks described under " Risks Related to Genius Sports Group’s Technology, Intellectual Property, and Infrastructure. "</t>
        </is>
      </c>
    </row>
    <row r="5">
      <c r="A5" s="4" t="inlineStr">
        <is>
          <t>Cybersecurity Risk Management Processes Integrated [Flag]</t>
        </is>
      </c>
      <c r="B5" s="4" t="inlineStr">
        <is>
          <t>true</t>
        </is>
      </c>
    </row>
    <row r="6">
      <c r="A6" s="4" t="inlineStr">
        <is>
          <t>Cybersecurity Risk Management Processes Integrated [Text Block]</t>
        </is>
      </c>
      <c r="B6" s="4" t="inlineStr">
        <is>
          <t>The management of cybersecurity risks is integrated with our Enterprise Risk Management program, alongside other company risks. Our Enterprise Risk professionals consult with company subject matter experts to gather information necessary to identify cybersecurity risks, and evaluate their nature and severity, as well as identify mitig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enius Sports is committed to meeting the cybersecurity expectations of its internal and external stakeholders. Top-level support and ultimate accountability for information security, including cybersecurity, is provided at the Executive and Board-level. We have a dedicated Information Security function, led by our Vice President of Information Security , to maintain oversight of our Information Security Management System ("ISMS"), aligned to ISO/IEC 27001:2022, the international standard for Information Security. The management of cybersecurity risks is integrated with our Enterprise Risk Management program, alongside other company risks. Our Enterprise Risk professionals consult with company subject matter experts to gather information necessary to identify cybersecurity risks, and evaluate their nature and severity, as well as identify mitigations. Due diligence reviews are conducted against third-party vendors who may pose a risk to the security of our Company’s critical data and systems. Such reviews assess the privacy and cybersecurity standards of third parties and any associated risks that require mitigation prior to being granted access to Company resources and information. Risks associated with third parties are assessed, managed and communicated in accordance with our Enterprise Risk Management program. Material cybersecurity risks are assessed and managed by members of management with relevant expertise to ensure they are handled in a manner that is commensurate with their potential impact on the business if realized. Such risks have not had a material effect on the company to date. Management members include the Vice President of Security and the Chief Technology Officer ("CTO"). Our CTO brings over 20 years of experience in cybersecurity, having led large-scale security initiatives across cloud, financial services, and enterprise software. Our Vice President of Security has served various roles in information security and has attained undergraduate and graduate degrees in relevant fields, as well as professional certifications including Certified Information Security Manager, Certified ISO 27001 Lead Implementer, and Certified GDPR Practitioner. The Risk Management Steering Committee maintains oversight of our cybersecurity risk posture. It is chaired by the Chief Risk Officer with contribution from the Vice President of Security and includes Executive-level representation including the Chief Executive Officer, Chief Financial Officer and Chief Legal Officer. The Committee meets regularly to discuss the management of cybersecurity risks and incidents and will further disseminate any material information to the wider Executive-team and the Genius Board. The Genius Board has delegated to the Audit Committee top-level oversight of Company risks, including cybersecurity risks. The Audit Committee receives updates on both a scheduled and ad hoc basis, as and when required. The threat landscape continues to evolve and attacks are becoming increasingly sophisticated, particularly with advancements in AI and its increased accessibility. Despite our efforts to embed effective security controls and practices, we expect that we will not be able to anticipate and protect against all cybersecurity threats, and incidents can always arise due to human error. This is reflected in Part I, Item 3D, " Risk Factors, ", specifically the risks described under " Risks Related to Genius Sports Group’s Technology, Intellectual Property, and Infrastructure. "</t>
        </is>
      </c>
    </row>
    <row r="11">
      <c r="A11" s="4" t="inlineStr">
        <is>
          <t>Cybersecurity Risk Board Committee or Subcommittee Responsible for Oversight [Text Block]</t>
        </is>
      </c>
      <c r="B11" s="4" t="inlineStr">
        <is>
          <t xml:space="preserve">The Risk Management Steering Committee maintains oversight of our cybersecurity risk posture. It is chaired by the Chief Risk Officer with contribution from the Vice President of Security and includes Executive-level representation including the Chief Executive Officer, Chief Financial Officer and Chief Legal Officer. The Committee meets regularly to discuss the management of cybersecurity risks and incidents and will further disseminate any material information to the wider Executive-team and the Genius Board. </t>
        </is>
      </c>
    </row>
    <row r="12">
      <c r="A12" s="4" t="inlineStr">
        <is>
          <t>Cybersecurity Risk Process for Informing Board Committee or Subcommittee Responsible for Oversight [Text Block]</t>
        </is>
      </c>
      <c r="B12" s="4" t="inlineStr">
        <is>
          <t>The Genius Board has delegated to the Audit Committee top-level oversight of Company risks, including cybersecurity risks. The Audit Committee receives updates on both a scheduled and ad hoc basis, as and when required.</t>
        </is>
      </c>
    </row>
    <row r="13">
      <c r="A13" s="4" t="inlineStr">
        <is>
          <t>Cybersecurity Risk Role of Management [Text Block]</t>
        </is>
      </c>
      <c r="B13" s="4" t="inlineStr">
        <is>
          <t>The management of cybersecurity risks is integrated with our Enterprise Risk Management program, alongside other company risks. Our Enterprise Risk professionals consult with company subject matter experts to gather information necessary to identify cybersecurity risks, and evaluate their nature and severity, as well as identify mitigations. Due diligence reviews are conducted against third-party vendors who may pose a risk to the security of our Company’s critical data and systems. Such reviews assess the privacy and cybersecurity standards of third parties and any associated risks that require mitigation prior to being granted access to Company resources and information. Risks associated with third parties are assessed, managed and communicated in accordance with our Enterprise Risk Management program. Material cybersecurity risks are assessed and managed by members of management with relevant expertise to ensure they are handled in a manner that is commensurate with their potential impact on the business if realized. Such risks have not had a material effect on the company to date. Management members include the Vice President of Security and the Chief Technology Officer ("CTO"). Our CTO brings over 20 years of experience in cybersecurity, having led large-scale security initiatives across cloud, financial services, and enterprise software. Our Vice President of Security has served various roles in information security and has attained undergraduate and graduate degrees in relevant fields, as well as professional certifications including Certified Information Security Manager, Certified ISO 27001 Lead Implementer, and Certified GDPR Practitioner. The Risk Management Steering Committee maintains oversight of our cybersecurity risk posture. It is chaired by the Chief Risk Officer with contribution from the Vice President of Security and includes Executive-level representation including the Chief Executive Officer, Chief Financial Officer and Chief Legal Officer. The Committee meets regularly to discuss the management of cybersecurity risks and incidents and will further disseminate any material information to the wider Executive-team and the Genius Board. The Genius Board has delegated to the Audit Committee top-level oversight of Company risks, including cybersecurity risks. The Audit Committee receives updates on both a scheduled and ad hoc basis, as and when required. The threat landscape continues to evolve and attacks are becoming increasingly sophisticated, particularly with advancements in AI and its increased accessibility. Despite our efforts to embed effective security controls and practices, we expect that we will not be able to anticipate and protect against all cybersecurity threats, and incidents can always arise due to human error. This is reflected in Part I, Item 3D, " Risk Factors, ", specifically the risks described under " Risks Related to Genius Sports Group’s Technology, Intellectual Property, and Infrastructur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 dedicated Information Security function, led by our Vice President of Information Security , to maintain oversight of our Information Security Management System ("ISMS"),</t>
        </is>
      </c>
    </row>
    <row r="16">
      <c r="A16" s="4" t="inlineStr">
        <is>
          <t>Cybersecurity Risk Management Expertise of Management Responsible [Text Block]</t>
        </is>
      </c>
      <c r="B16" s="4" t="inlineStr">
        <is>
          <t xml:space="preserve">Management members include the Vice President of Security and the Chief Technology Officer ("CTO"). Our CTO brings over 20 years of experience in cybersecurity, having led large-scale security initiatives across cloud, financial services, and enterprise software. Our Vice President of Security has served various roles in information security and has attained undergraduate and graduate degrees in relevant fields, as well as professional certifications including Certified Information Security Manager, Certified ISO 27001 Lead Implementer, and Certified GDPR Practitioner. </t>
        </is>
      </c>
    </row>
    <row r="17">
      <c r="A17" s="4" t="inlineStr">
        <is>
          <t>Cybersecurity Risk Process for Informing Management or Committees Responsible [Text Block]</t>
        </is>
      </c>
      <c r="B17" s="4" t="inlineStr">
        <is>
          <t xml:space="preserve">The Company conducts monitoring for cybersecurity incidents and threats using various security technology with support from a managed SOC service, providing continuous monitoring and response.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The Provision For Income Taxe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K</t>
        </is>
      </c>
      <c r="B4" s="6" t="n">
        <v>-1736</v>
      </c>
      <c r="C4" s="6" t="n">
        <v>-1260</v>
      </c>
      <c r="D4" s="6" t="n">
        <v>0</v>
      </c>
    </row>
    <row r="5">
      <c r="A5" s="4" t="inlineStr">
        <is>
          <t>Foreign</t>
        </is>
      </c>
      <c r="B5" s="5" t="n">
        <v>-1497</v>
      </c>
      <c r="C5" s="5" t="n">
        <v>-4524</v>
      </c>
      <c r="D5" s="5" t="n">
        <v>-1827</v>
      </c>
    </row>
    <row r="6">
      <c r="A6" s="4" t="inlineStr">
        <is>
          <t>Current tax expense</t>
        </is>
      </c>
      <c r="B6" s="5" t="n">
        <v>-3233</v>
      </c>
      <c r="C6" s="5" t="n">
        <v>-5784</v>
      </c>
      <c r="D6" s="5" t="n">
        <v>-1827</v>
      </c>
    </row>
    <row r="7">
      <c r="A7" s="3" t="inlineStr">
        <is>
          <t>Deferred:</t>
        </is>
      </c>
      <c r="B7" s="4" t="inlineStr">
        <is>
          <t xml:space="preserve"> </t>
        </is>
      </c>
      <c r="C7" s="4" t="inlineStr">
        <is>
          <t xml:space="preserve"> </t>
        </is>
      </c>
      <c r="D7" s="4" t="inlineStr">
        <is>
          <t xml:space="preserve"> </t>
        </is>
      </c>
    </row>
    <row r="8">
      <c r="A8" s="4" t="inlineStr">
        <is>
          <t>UK</t>
        </is>
      </c>
      <c r="B8" s="5" t="n">
        <v>5464</v>
      </c>
      <c r="C8" s="5" t="n">
        <v>0</v>
      </c>
      <c r="D8" s="5" t="n">
        <v>0</v>
      </c>
    </row>
    <row r="9">
      <c r="A9" s="4" t="inlineStr">
        <is>
          <t>Foreign</t>
        </is>
      </c>
      <c r="B9" s="5" t="n">
        <v>-2740</v>
      </c>
      <c r="C9" s="5" t="n">
        <v>444</v>
      </c>
      <c r="D9" s="5" t="n">
        <v>113</v>
      </c>
    </row>
    <row r="10">
      <c r="A10" s="4" t="inlineStr">
        <is>
          <t>Deferred tax benefit</t>
        </is>
      </c>
      <c r="B10" s="5" t="n">
        <v>2724</v>
      </c>
      <c r="C10" s="5" t="n">
        <v>444</v>
      </c>
      <c r="D10" s="5" t="n">
        <v>113</v>
      </c>
    </row>
    <row r="11">
      <c r="A11" s="4" t="inlineStr">
        <is>
          <t>Total</t>
        </is>
      </c>
      <c r="B11" s="6" t="n">
        <v>-509</v>
      </c>
      <c r="C11" s="6" t="n">
        <v>-5340</v>
      </c>
      <c r="D11" s="6" t="n">
        <v>-171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Effective Tax Rate On Income From Continuing Operations (Detail)</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K provision at statutory rate</t>
        </is>
      </c>
      <c r="B4" s="9" t="n">
        <v>0.25</v>
      </c>
      <c r="C4" s="12" t="n">
        <v>0.235</v>
      </c>
      <c r="D4" s="9" t="n">
        <v>0.19</v>
      </c>
    </row>
    <row r="5">
      <c r="A5" s="4" t="inlineStr">
        <is>
          <t>Expenses not deductible for tax purposes</t>
        </is>
      </c>
      <c r="B5" s="12" t="n">
        <v>0.015</v>
      </c>
      <c r="C5" s="4" t="inlineStr">
        <is>
          <t>(3.80%)</t>
        </is>
      </c>
      <c r="D5" s="12" t="n">
        <v>0.034</v>
      </c>
    </row>
    <row r="6">
      <c r="A6" s="4" t="inlineStr">
        <is>
          <t>Return to provision</t>
        </is>
      </c>
      <c r="B6" s="12" t="n">
        <v>0.006</v>
      </c>
      <c r="C6" s="4" t="inlineStr">
        <is>
          <t>(2.00%)</t>
        </is>
      </c>
      <c r="D6" s="9" t="n">
        <v>0</v>
      </c>
    </row>
    <row r="7">
      <c r="A7" s="4" t="inlineStr">
        <is>
          <t>Foreign rate difference</t>
        </is>
      </c>
      <c r="B7" s="12" t="n">
        <v>0.003</v>
      </c>
      <c r="C7" s="12" t="n">
        <v>0.008999999999999999</v>
      </c>
      <c r="D7" s="12" t="n">
        <v>0.077</v>
      </c>
    </row>
    <row r="8">
      <c r="A8" s="4" t="inlineStr">
        <is>
          <t>Change in valuation allowance</t>
        </is>
      </c>
      <c r="B8" s="4" t="inlineStr">
        <is>
          <t>(28.20%)</t>
        </is>
      </c>
      <c r="C8" s="4" t="inlineStr">
        <is>
          <t>(25.00%)</t>
        </is>
      </c>
      <c r="D8" s="4" t="inlineStr">
        <is>
          <t>(31.10%)</t>
        </is>
      </c>
    </row>
    <row r="9">
      <c r="A9" s="4" t="inlineStr">
        <is>
          <t>Effective tax rate</t>
        </is>
      </c>
      <c r="B9" s="4" t="inlineStr">
        <is>
          <t>(0.80%)</t>
        </is>
      </c>
      <c r="C9" s="4" t="inlineStr">
        <is>
          <t>(6.40%)</t>
        </is>
      </c>
      <c r="D9" s="4" t="inlineStr">
        <is>
          <t>(1.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t>
        </is>
      </c>
      <c r="B3" s="6" t="n">
        <v>98852</v>
      </c>
      <c r="C3" s="6" t="n">
        <v>95150</v>
      </c>
    </row>
    <row r="4">
      <c r="A4" s="4" t="inlineStr">
        <is>
          <t>Property and equipment</t>
        </is>
      </c>
      <c r="B4" s="5" t="n">
        <v>-74</v>
      </c>
      <c r="C4" s="5" t="n">
        <v>-74</v>
      </c>
    </row>
    <row r="5">
      <c r="A5" s="4" t="inlineStr">
        <is>
          <t>Stock-based compensation</t>
        </is>
      </c>
      <c r="B5" s="5" t="n">
        <v>154631</v>
      </c>
      <c r="C5" s="5" t="n">
        <v>140906</v>
      </c>
    </row>
    <row r="6">
      <c r="A6" s="4" t="inlineStr">
        <is>
          <t>Other</t>
        </is>
      </c>
      <c r="B6" s="5" t="n">
        <v>12777</v>
      </c>
      <c r="C6" s="5" t="n">
        <v>0</v>
      </c>
    </row>
    <row r="7">
      <c r="A7" s="4" t="inlineStr">
        <is>
          <t>Deferred tax assets before valuation allowance</t>
        </is>
      </c>
      <c r="B7" s="5" t="n">
        <v>266186</v>
      </c>
      <c r="C7" s="5" t="n">
        <v>235982</v>
      </c>
    </row>
    <row r="8">
      <c r="A8" s="4" t="inlineStr">
        <is>
          <t>Valuation allowance</t>
        </is>
      </c>
      <c r="B8" s="5" t="n">
        <v>-244310</v>
      </c>
      <c r="C8" s="5" t="n">
        <v>-216988</v>
      </c>
    </row>
    <row r="9">
      <c r="A9" s="4" t="inlineStr">
        <is>
          <t>Deferred tax assets, net of valuation allowance</t>
        </is>
      </c>
      <c r="B9" s="5" t="n">
        <v>21876</v>
      </c>
      <c r="C9" s="5" t="n">
        <v>18994</v>
      </c>
    </row>
    <row r="10">
      <c r="A10" s="3" t="inlineStr">
        <is>
          <t>Deferred tax liabilities:</t>
        </is>
      </c>
      <c r="B10" s="4" t="inlineStr">
        <is>
          <t xml:space="preserve"> </t>
        </is>
      </c>
      <c r="C10" s="4" t="inlineStr">
        <is>
          <t xml:space="preserve"> </t>
        </is>
      </c>
    </row>
    <row r="11">
      <c r="A11" s="4" t="inlineStr">
        <is>
          <t>Outside basis difference</t>
        </is>
      </c>
      <c r="B11" s="5" t="n">
        <v>2308</v>
      </c>
      <c r="C11" s="5" t="n">
        <v>1911</v>
      </c>
    </row>
    <row r="12">
      <c r="A12" s="4" t="inlineStr">
        <is>
          <t>Intangible assets</t>
        </is>
      </c>
      <c r="B12" s="5" t="n">
        <v>32178</v>
      </c>
      <c r="C12" s="5" t="n">
        <v>32418</v>
      </c>
    </row>
    <row r="13">
      <c r="A13" s="4" t="inlineStr">
        <is>
          <t>Deferred tax liabilities</t>
        </is>
      </c>
      <c r="B13" s="5" t="n">
        <v>34486</v>
      </c>
      <c r="C13" s="5" t="n">
        <v>34329</v>
      </c>
    </row>
    <row r="14">
      <c r="A14" s="4" t="inlineStr">
        <is>
          <t>Net deferred tax liabilities</t>
        </is>
      </c>
      <c r="B14" s="6" t="n">
        <v>-12610</v>
      </c>
      <c r="C14" s="6" t="n">
        <v>-153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Additional Information (Detail)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Valuation allowance</t>
        </is>
      </c>
      <c r="B3" s="6" t="n">
        <v>244310000</v>
      </c>
      <c r="C3" s="6" t="n">
        <v>216988000</v>
      </c>
    </row>
    <row r="4">
      <c r="A4" s="4" t="inlineStr">
        <is>
          <t>Net operating loss carry forward</t>
        </is>
      </c>
      <c r="B4" s="5" t="n">
        <v>239500000</v>
      </c>
      <c r="C4" s="4" t="inlineStr">
        <is>
          <t xml:space="preserve"> </t>
        </is>
      </c>
    </row>
    <row r="5">
      <c r="A5" s="4" t="inlineStr">
        <is>
          <t>Uncertain income tax</t>
        </is>
      </c>
      <c r="B5" s="5" t="n">
        <v>0</v>
      </c>
      <c r="C5" s="6" t="n">
        <v>0</v>
      </c>
    </row>
    <row r="6">
      <c r="A6" s="4" t="inlineStr">
        <is>
          <t>Net overseas operating loss carry forward</t>
        </is>
      </c>
      <c r="B6" s="6" t="n">
        <v>155400000</v>
      </c>
      <c r="C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mmary of Components of Lease Expenses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4504</v>
      </c>
      <c r="C4" s="6" t="n">
        <v>4450</v>
      </c>
      <c r="D4" s="6" t="n">
        <v>5722</v>
      </c>
    </row>
    <row r="5">
      <c r="A5" s="4" t="inlineStr">
        <is>
          <t>Short term lease cost</t>
        </is>
      </c>
      <c r="B5" s="5" t="n">
        <v>969</v>
      </c>
      <c r="C5" s="5" t="n">
        <v>882</v>
      </c>
      <c r="D5" s="5" t="n">
        <v>444</v>
      </c>
    </row>
    <row r="6">
      <c r="A6" s="4" t="inlineStr">
        <is>
          <t>Variable lease cost</t>
        </is>
      </c>
      <c r="B6" s="5" t="n">
        <v>587</v>
      </c>
      <c r="C6" s="5" t="n">
        <v>352</v>
      </c>
      <c r="D6" s="5" t="n">
        <v>265</v>
      </c>
    </row>
    <row r="7">
      <c r="A7" s="4" t="inlineStr">
        <is>
          <t>Sublease income</t>
        </is>
      </c>
      <c r="B7" s="5" t="n">
        <v>-36</v>
      </c>
      <c r="C7" s="5" t="n">
        <v>-582</v>
      </c>
      <c r="D7" s="5" t="n">
        <v>-1406</v>
      </c>
    </row>
    <row r="8">
      <c r="A8" s="4" t="inlineStr">
        <is>
          <t>Total lease cost</t>
        </is>
      </c>
      <c r="B8" s="6" t="n">
        <v>6024</v>
      </c>
      <c r="C8" s="6" t="n">
        <v>5102</v>
      </c>
      <c r="D8" s="6" t="n">
        <v>50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perating Leases - Summary of Information Related To Leases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4727</v>
      </c>
      <c r="C4" s="6" t="n">
        <v>3672</v>
      </c>
      <c r="D4" s="6" t="n">
        <v>6395</v>
      </c>
    </row>
    <row r="5">
      <c r="A5" s="4" t="inlineStr">
        <is>
          <t>Right-of-use assets obtained in exchange for new operating lease liabilities</t>
        </is>
      </c>
      <c r="B5" s="6" t="n">
        <v>4887</v>
      </c>
      <c r="C5" s="6" t="n">
        <v>3695</v>
      </c>
      <c r="D5" s="6" t="n">
        <v>46</v>
      </c>
    </row>
    <row r="6">
      <c r="A6" s="4" t="inlineStr">
        <is>
          <t>Weighted-average remaining lease term (in years): Operating leases</t>
        </is>
      </c>
      <c r="B6" s="4" t="inlineStr">
        <is>
          <t>3 years 2 months 12 days</t>
        </is>
      </c>
      <c r="C6" s="4" t="inlineStr">
        <is>
          <t>2 years 2 months 12 days</t>
        </is>
      </c>
      <c r="D6" s="4" t="inlineStr">
        <is>
          <t>2 years 3 months 18 days</t>
        </is>
      </c>
    </row>
    <row r="7">
      <c r="A7" s="4" t="inlineStr">
        <is>
          <t>Weighted-average discount rate: Operating leases</t>
        </is>
      </c>
      <c r="B7" s="12" t="n">
        <v>0.094</v>
      </c>
      <c r="C7" s="12" t="n">
        <v>0.055</v>
      </c>
      <c r="D7" s="12" t="n">
        <v>0.01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Maturity of Lease Liability (Detail) $ in Thousands</t>
        </is>
      </c>
      <c r="B1" s="2" t="inlineStr">
        <is>
          <t>Dec. 31, 2024 USD ($)</t>
        </is>
      </c>
    </row>
    <row r="2">
      <c r="A2" s="3" t="inlineStr">
        <is>
          <t>Leases [Abstract]</t>
        </is>
      </c>
      <c r="B2" s="4" t="inlineStr">
        <is>
          <t xml:space="preserve"> </t>
        </is>
      </c>
    </row>
    <row r="3">
      <c r="A3" s="4" t="inlineStr">
        <is>
          <t>2025</t>
        </is>
      </c>
      <c r="B3" s="6" t="n">
        <v>3576</v>
      </c>
    </row>
    <row r="4">
      <c r="A4" s="4" t="inlineStr">
        <is>
          <t>2026</t>
        </is>
      </c>
      <c r="B4" s="5" t="n">
        <v>2162</v>
      </c>
    </row>
    <row r="5">
      <c r="A5" s="4" t="inlineStr">
        <is>
          <t>2027</t>
        </is>
      </c>
      <c r="B5" s="5" t="n">
        <v>1235</v>
      </c>
    </row>
    <row r="6">
      <c r="A6" s="4" t="inlineStr">
        <is>
          <t>2028</t>
        </is>
      </c>
      <c r="B6" s="5" t="n">
        <v>1185</v>
      </c>
    </row>
    <row r="7">
      <c r="A7" s="4" t="inlineStr">
        <is>
          <t>2029</t>
        </is>
      </c>
      <c r="B7" s="5" t="n">
        <v>657</v>
      </c>
    </row>
    <row r="8">
      <c r="A8" s="4" t="inlineStr">
        <is>
          <t>Thereafter</t>
        </is>
      </c>
      <c r="B8" s="5" t="n">
        <v>15</v>
      </c>
    </row>
    <row r="9">
      <c r="A9" s="4" t="inlineStr">
        <is>
          <t>Total minimum lease payments</t>
        </is>
      </c>
      <c r="B9" s="5" t="n">
        <v>8830</v>
      </c>
    </row>
    <row r="10">
      <c r="A10" s="4" t="inlineStr">
        <is>
          <t>Less: Imputed interest</t>
        </is>
      </c>
      <c r="B10" s="5" t="n">
        <v>-1338</v>
      </c>
    </row>
    <row r="11">
      <c r="A11" s="4" t="inlineStr">
        <is>
          <t>Present value of lease liabilities</t>
        </is>
      </c>
      <c r="B11" s="6" t="n">
        <v>749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Operating Leases - Summary of Liabilities and Gains Recognized Upon Termination of Lease Contracts (Detail) $ in Thousands</t>
        </is>
      </c>
      <c r="B1" s="2" t="inlineStr">
        <is>
          <t>12 Months Ended</t>
        </is>
      </c>
    </row>
    <row r="2">
      <c r="B2" s="2" t="inlineStr">
        <is>
          <t>Dec. 31, 2024 USD ($) Year</t>
        </is>
      </c>
      <c r="C2" s="2" t="inlineStr">
        <is>
          <t>Dec. 31, 2023 USD ($) Year</t>
        </is>
      </c>
      <c r="D2" s="2" t="inlineStr">
        <is>
          <t>Dec. 31, 2022 USD ($) Year</t>
        </is>
      </c>
    </row>
    <row r="3">
      <c r="A3" s="3" t="inlineStr">
        <is>
          <t>Leases [Abstract]</t>
        </is>
      </c>
      <c r="B3" s="4" t="inlineStr">
        <is>
          <t xml:space="preserve"> </t>
        </is>
      </c>
      <c r="C3" s="4" t="inlineStr">
        <is>
          <t xml:space="preserve"> </t>
        </is>
      </c>
      <c r="D3" s="4" t="inlineStr">
        <is>
          <t xml:space="preserve"> </t>
        </is>
      </c>
    </row>
    <row r="4">
      <c r="A4" s="4" t="inlineStr">
        <is>
          <t>Leases terminated | Year</t>
        </is>
      </c>
      <c r="B4" s="5" t="n">
        <v>0</v>
      </c>
      <c r="C4" s="5" t="n">
        <v>0</v>
      </c>
      <c r="D4" s="5" t="n">
        <v>5</v>
      </c>
    </row>
    <row r="5">
      <c r="A5" s="4" t="inlineStr">
        <is>
          <t>Lease termination fees</t>
        </is>
      </c>
      <c r="B5" s="6" t="n">
        <v>0</v>
      </c>
      <c r="C5" s="6" t="n">
        <v>0</v>
      </c>
      <c r="D5" s="6" t="n">
        <v>2045</v>
      </c>
    </row>
    <row r="6">
      <c r="A6" s="4" t="inlineStr">
        <is>
          <t>Right-of-use assets derecognized upon lease termination</t>
        </is>
      </c>
      <c r="B6" s="5" t="n">
        <v>0</v>
      </c>
      <c r="C6" s="5" t="n">
        <v>0</v>
      </c>
      <c r="D6" s="5" t="n">
        <v>4628</v>
      </c>
    </row>
    <row r="7">
      <c r="A7" s="4" t="inlineStr">
        <is>
          <t>Lease liabilities derecognized upon lease termination</t>
        </is>
      </c>
      <c r="B7" s="5" t="n">
        <v>0</v>
      </c>
      <c r="C7" s="5" t="n">
        <v>0</v>
      </c>
      <c r="D7" s="5" t="n">
        <v>5267</v>
      </c>
    </row>
    <row r="8">
      <c r="A8" s="4" t="inlineStr">
        <is>
          <t>Gain recognized upon lease termination</t>
        </is>
      </c>
      <c r="B8" s="6" t="n">
        <v>0</v>
      </c>
      <c r="C8" s="6" t="n">
        <v>0</v>
      </c>
      <c r="D8" s="6" t="n">
        <v>64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Operating Leases - Additional Information (Detail) - USD ($) $ in Thousands</t>
        </is>
      </c>
      <c r="C1" s="2" t="inlineStr">
        <is>
          <t>12 Months Ended</t>
        </is>
      </c>
    </row>
    <row r="2">
      <c r="B2" s="2" t="inlineStr">
        <is>
          <t>Sep. 30, 2022</t>
        </is>
      </c>
      <c r="C2" s="2" t="inlineStr">
        <is>
          <t>Dec. 31, 2024</t>
        </is>
      </c>
      <c r="D2" s="2" t="inlineStr">
        <is>
          <t>Dec. 31, 2023</t>
        </is>
      </c>
      <c r="E2" s="2" t="inlineStr">
        <is>
          <t>Dec. 31,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Term of lease agreement</t>
        </is>
      </c>
      <c r="B4" s="4" t="inlineStr">
        <is>
          <t xml:space="preserve"> </t>
        </is>
      </c>
      <c r="C4" s="4" t="inlineStr">
        <is>
          <t>5 years</t>
        </is>
      </c>
      <c r="D4" s="4" t="inlineStr">
        <is>
          <t xml:space="preserve"> </t>
        </is>
      </c>
      <c r="E4" s="4" t="inlineStr">
        <is>
          <t xml:space="preserve"> </t>
        </is>
      </c>
    </row>
    <row r="5">
      <c r="A5" s="4" t="inlineStr">
        <is>
          <t>Additional lease liabilities</t>
        </is>
      </c>
      <c r="B5" s="4" t="inlineStr">
        <is>
          <t xml:space="preserve"> </t>
        </is>
      </c>
      <c r="C5" s="6" t="n">
        <v>-4727</v>
      </c>
      <c r="D5" s="6" t="n">
        <v>-3672</v>
      </c>
      <c r="E5" s="6" t="n">
        <v>-6395</v>
      </c>
    </row>
    <row r="6">
      <c r="A6" s="4" t="inlineStr">
        <is>
          <t>Right of use asset amortized to salvage value</t>
        </is>
      </c>
      <c r="B6" s="6" t="n">
        <v>0</v>
      </c>
      <c r="C6" s="4" t="inlineStr">
        <is>
          <t xml:space="preserve"> </t>
        </is>
      </c>
      <c r="D6" s="4" t="inlineStr">
        <is>
          <t xml:space="preserve"> </t>
        </is>
      </c>
      <c r="E6" s="4" t="inlineStr">
        <is>
          <t xml:space="preserve"> </t>
        </is>
      </c>
    </row>
    <row r="7">
      <c r="A7" s="4" t="inlineStr">
        <is>
          <t>Accelerated amortization recognized</t>
        </is>
      </c>
      <c r="B7" s="4" t="inlineStr">
        <is>
          <t xml:space="preserve"> </t>
        </is>
      </c>
      <c r="C7" s="4" t="inlineStr">
        <is>
          <t xml:space="preserve"> </t>
        </is>
      </c>
      <c r="D7" s="4" t="inlineStr">
        <is>
          <t xml:space="preserve"> </t>
        </is>
      </c>
      <c r="E7" s="6" t="n">
        <v>300</v>
      </c>
    </row>
    <row r="8">
      <c r="A8" s="4" t="inlineStr">
        <is>
          <t>COLOMBIA</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Additional lease liabilities</t>
        </is>
      </c>
      <c r="B10" s="4" t="inlineStr">
        <is>
          <t xml:space="preserve"> </t>
        </is>
      </c>
      <c r="C10" s="5" t="n">
        <v>2700</v>
      </c>
      <c r="D10" s="4" t="inlineStr">
        <is>
          <t xml:space="preserve"> </t>
        </is>
      </c>
      <c r="E10" s="4" t="inlineStr">
        <is>
          <t xml:space="preserve"> </t>
        </is>
      </c>
    </row>
    <row r="11">
      <c r="A11" s="4" t="inlineStr">
        <is>
          <t>BULGARIA</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Additional lease liabilities</t>
        </is>
      </c>
      <c r="B13" s="4" t="inlineStr">
        <is>
          <t xml:space="preserve"> </t>
        </is>
      </c>
      <c r="C13" s="5" t="n">
        <v>1500</v>
      </c>
      <c r="D13" s="4" t="inlineStr">
        <is>
          <t xml:space="preserve"> </t>
        </is>
      </c>
      <c r="E13" s="4" t="inlineStr">
        <is>
          <t xml:space="preserve"> </t>
        </is>
      </c>
    </row>
    <row r="14">
      <c r="A14" s="4" t="inlineStr">
        <is>
          <t>ESTONIA</t>
        </is>
      </c>
      <c r="B14" s="4" t="inlineStr">
        <is>
          <t xml:space="preserve"> </t>
        </is>
      </c>
      <c r="C14" s="4" t="inlineStr">
        <is>
          <t xml:space="preserve"> </t>
        </is>
      </c>
      <c r="D14" s="4" t="inlineStr">
        <is>
          <t xml:space="preserve"> </t>
        </is>
      </c>
      <c r="E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row>
    <row r="16">
      <c r="A16" s="4" t="inlineStr">
        <is>
          <t>Additional lease liabilities</t>
        </is>
      </c>
      <c r="B16" s="4" t="inlineStr">
        <is>
          <t xml:space="preserve"> </t>
        </is>
      </c>
      <c r="C16" s="5" t="n">
        <v>600</v>
      </c>
      <c r="D16" s="4" t="inlineStr">
        <is>
          <t xml:space="preserve"> </t>
        </is>
      </c>
      <c r="E16" s="4" t="inlineStr">
        <is>
          <t xml:space="preserve"> </t>
        </is>
      </c>
    </row>
    <row r="17">
      <c r="A17" s="4" t="inlineStr">
        <is>
          <t>SWITZERLAND</t>
        </is>
      </c>
      <c r="B17" s="4" t="inlineStr">
        <is>
          <t xml:space="preserve"> </t>
        </is>
      </c>
      <c r="C17" s="4" t="inlineStr">
        <is>
          <t xml:space="preserve"> </t>
        </is>
      </c>
      <c r="D17" s="4" t="inlineStr">
        <is>
          <t xml:space="preserve"> </t>
        </is>
      </c>
      <c r="E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row>
    <row r="19">
      <c r="A19" s="4" t="inlineStr">
        <is>
          <t>Additional lease liabilities</t>
        </is>
      </c>
      <c r="B19" s="4" t="inlineStr">
        <is>
          <t xml:space="preserve"> </t>
        </is>
      </c>
      <c r="C19" s="6" t="n">
        <v>300</v>
      </c>
      <c r="D19" s="4" t="inlineStr">
        <is>
          <t xml:space="preserve"> </t>
        </is>
      </c>
      <c r="E19" s="4" t="inlineStr">
        <is>
          <t xml:space="preserve"> </t>
        </is>
      </c>
    </row>
    <row r="20">
      <c r="A20" s="4" t="inlineStr">
        <is>
          <t>UNITED KINGDOM</t>
        </is>
      </c>
      <c r="B20" s="4" t="inlineStr">
        <is>
          <t xml:space="preserve"> </t>
        </is>
      </c>
      <c r="C20" s="4" t="inlineStr">
        <is>
          <t xml:space="preserve"> </t>
        </is>
      </c>
      <c r="D20" s="4" t="inlineStr">
        <is>
          <t xml:space="preserve"> </t>
        </is>
      </c>
      <c r="E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row>
    <row r="22">
      <c r="A22" s="4" t="inlineStr">
        <is>
          <t>Additional lease liabilities</t>
        </is>
      </c>
      <c r="B22" s="4" t="inlineStr">
        <is>
          <t xml:space="preserve"> </t>
        </is>
      </c>
      <c r="C22" s="4" t="inlineStr">
        <is>
          <t xml:space="preserve"> </t>
        </is>
      </c>
      <c r="D22" s="5" t="n">
        <v>1100</v>
      </c>
      <c r="E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row>
    <row r="25">
      <c r="A25" s="4" t="inlineStr">
        <is>
          <t>Additional lease liabilities</t>
        </is>
      </c>
      <c r="B25" s="4" t="inlineStr">
        <is>
          <t xml:space="preserve"> </t>
        </is>
      </c>
      <c r="C25" s="4" t="inlineStr">
        <is>
          <t xml:space="preserve"> </t>
        </is>
      </c>
      <c r="D25" s="6" t="n">
        <v>2500</v>
      </c>
      <c r="E25"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Commitments (Detail) - Sports Data License Agreement [Member] $ in Thousands</t>
        </is>
      </c>
      <c r="B1" s="2" t="inlineStr">
        <is>
          <t>Dec. 31, 2024 USD ($)</t>
        </is>
      </c>
    </row>
    <row r="2">
      <c r="A2" s="3" t="inlineStr">
        <is>
          <t>Other Commitments [Line Items]</t>
        </is>
      </c>
      <c r="B2" s="4" t="inlineStr">
        <is>
          <t xml:space="preserve"> </t>
        </is>
      </c>
    </row>
    <row r="3">
      <c r="A3" s="4" t="inlineStr">
        <is>
          <t>2025</t>
        </is>
      </c>
      <c r="B3" s="6" t="n">
        <v>217281</v>
      </c>
    </row>
    <row r="4">
      <c r="A4" s="4" t="inlineStr">
        <is>
          <t>2026</t>
        </is>
      </c>
      <c r="B4" s="5" t="n">
        <v>271083</v>
      </c>
    </row>
    <row r="5">
      <c r="A5" s="4" t="inlineStr">
        <is>
          <t>2027</t>
        </is>
      </c>
      <c r="B5" s="5" t="n">
        <v>289638</v>
      </c>
    </row>
    <row r="6">
      <c r="A6" s="4" t="inlineStr">
        <is>
          <t>2028</t>
        </is>
      </c>
      <c r="B6" s="5" t="n">
        <v>209692</v>
      </c>
    </row>
    <row r="7">
      <c r="A7" s="4" t="inlineStr">
        <is>
          <t>2029</t>
        </is>
      </c>
      <c r="B7" s="5" t="n">
        <v>89909</v>
      </c>
    </row>
    <row r="8">
      <c r="A8" s="4" t="inlineStr">
        <is>
          <t>Thereafter</t>
        </is>
      </c>
      <c r="B8" s="5" t="n">
        <v>5139</v>
      </c>
    </row>
    <row r="9">
      <c r="A9" s="4" t="inlineStr">
        <is>
          <t>Total</t>
        </is>
      </c>
      <c r="B9" s="6" t="n">
        <v>10827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Genius Sports Limited (the “Company” or “Genius”) is a non-cellular company limited by shares incorporated on October 21, 2020 under the laws of Guernsey. The Company was formed for the purpose of effectuating a merger pursuant to a definitive business combination agreement (“Business Combination Agreement”), dated October 27, 2020, by and among dMY Technology Group, Inc. II (“dMY”), Maven Topco Limited (“Maven Topco”), Maven Midco Limited, Galileo NewCo Limited, Genius Merger Sub, Inc., and dMY Sponsor II, LLC (the “Merger”). Upon the closing of the Merger on April 20, 2021 (the “Closing”), the Company changed its name from Galileo NewCo Limited to Genius Sports Limited. The Company’s ordinary shares are currently listed on the New York Stock Exchange (“NYSE”) under the symbol “GENI”. The Company is a provider of scalable, technology-led products and services to the sports, sports betting, and sports media industries. The Company is a data and technology company that enables consumer-facing businesses such as sports leagues, sportsbook operators and media companies to engage with their customers. The scope of the Company’s software bridges the entire sports data journey, from intuitive applications that enable accurate real-time data capture, to the creation and provision of in-game betting odds and digital content that helps the Company’s customers create engaging experiences for the ultimate end-users, who are primarily sports fans. Basis of Presentation and Principles of Consolidation The accompanying consolidated financial statements are presented in conformity with US generally accepted accounting principles (“US GAAP”) and pursuant to the rules and regulations of the Securities and Exchange Commission (“SEC”). The consolidated financial statements include the accounts and operations of the Company, inclusive of its wholly owned subsidiaries. All intercompany balances and transactions have been eliminated in consolidation. Functional Currency Due to the change in the primary economic environment in which the Company operates in, the Company reassessed its functional currency in 2024. As a result, the Company determined that the functional currency of the Company changed from Pound Sterling (“GBP”) to United States Dollars (“USD”). The change in functional currency was accounted for prospectively from January 1, 2024 in accordance with ASC 830, Foreign Currency Matters, and consolidated financial statements prior to and including the period ended December 31, 2023 were not restated for the change in functional currency. Transactions denominated in currencies other than the functional currency are measured and recorded in the functional currency at the exchange rate in effect on the date of the transactions. At each consolidated balance sheet date, monetary assets and liabilities denominated in currencies other than the functional currency are remeasured using the exchange rate in effect at that date. Non-monetary assets and liabilities and revenue and expense items denominated in foreign currencies are translated into the functional currency using the exchange rate prevailing at the dates of the respective transactions. Any gains or losses arising on remeasurement are included in the consolidated statements of operations within (loss) gain on foreign currency. Reclassifications Certain prior period amounts reported in our consolidated financial statements and notes thereto have been reclassified to conform to current period presentation. There is no change to the Company’s historical revenues, operating expenses or net loss , nor any change to any balance sheet account, the Company’s liquidity, or cash flows in any period. Comprehensive Loss Comprehensive loss consists of the Company’s net loss and foreign currency translation adjustments related to the effect of foreign exchange on the value of the Company’s assets and liabilities denominated in currencies other than USD. The cumulative net translation gain or loss is included in the Company’s consolidated statements of comprehensive loss . Business Combinations The Company allocates the fair value of consideration transferred to the tangible and intangible assets acquired, and liabilities assumed based on their estimated fair values. The excess of the fair value of consideration transferred over the fair values of these identifiable assets and liabilities is recorded as goodwill. Such valuations require the Company to make significant estimates and assumptions, especially with respect to intangible assets. The Company’s estimates of fair value are based upon assumptions believed to be reasonable, but which are inherently uncertain and unpredictable and, as a result, actual values may differ from estimates. Allocation of consideration transferred to identifiable assets and liabilities affects the Company’s amortization expense, as acquired finite-lived intangible assets are amortized over their useful lives, whereas any indefinite lived intangible assets, including goodwill, are not amortized.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nd assumptions reflected in the consolidated financial statements include, but are not limited to, the valuation allowance for deferred tax assets, stock-based compensation including the fair value of equity awards, revenue recognition and capitalization of internally developed software costs. The Company bases its estimates on historical experience and also on assumptions that it believes are reasonable. Due to the inherent uncertainty involved in making assumptions and estimates, changes in circumstances could result in actual results differing from those estimates, and such differences could be material to the Company’s consolidated balance sheets, statements of operations and comprehensive loss . Significant Risks and Uncertainties The Company is subject to those risks common in the sports betting industry and also those risks common to highly regulated industries including, but not limited to, the possibility of not being able to successfully develop or market its products; foreign currency risk; technological obsolescence; competition; dependence on key personnel and key external alliances; the successful protection of its proprietary technologies data, and intellectual property rights; branding; compliance with government regulations and specifically with data protection and privacy laws; litigation; systems and infrastructure failure; interest rate risk; seasonal fluctuations; ability to grow via strategic acquisitions and successfully integrate the acquired businesses; fraud, corruption, or negligence related to sports events; and the possibility of not being able to obtain additional financing when needed. Concentration of Credit Risk Financial instruments that potentially subject the Company to concentrations of credit risk consist primarily of cash and cash equivalents, accounts receivable, and contract assets. Some of the cash and cash equivalents held exceed federally insured limits. Management does not believe the Company is subject to unusual credit risk beyond the normal credit risk associated with commercial banking relationships. As of December 31, 2024, one customer accounted for 12 % of the Company's accounts receivable. No individual customer accounted for 10 % or more of the Company’s accounts receivable as of December 31, 2023. As of December 31, 2024, one vendor accounted for 68 % of the Company’s accounts payable. As of December 31, 2023, two vendors accounted for 58 % of the Company’s accounts payable. 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the Company’s financial and operational performance. The Company’s CODM is the Chief Executive Officer. In addition, the Company’s CODM evaluates the Company’s financial information and resources and assesses the performance of these resources on a consolidated basis. As a result, management has determined that the Company’s business operates in a single operating segment. Cash Equivalents The Company considers all highly liquid investments with an original maturity of three months or less to be cash equivalents. Restricted Cash Cash and cash equivalents that are legally restricted as to withdrawal or usage are classified in restricted cash, current and restricted cash, non-current, as applicable, on the consolidated balance sheets. As of December 31, 2024 and 2023 , restricted cash relates to a guarantee issued by the Company that serves as collateral for certain obligations occurring in the normal course of business. Accounts Receivable Accounts receivable represent amounts billed to customers in accordance with contract terms for which payment has not yet been received. Receivables are not collateralized and do not bear interest. Receivables are recorded at amortized cost, less any allowance for credit losses. The Company estimates the allowance for credit losses using a loss-rate method based upon various factors, including historical experience, the age of the accounts receivable balances, credit quality of our customers, and other factors that may affect the ability to collect from customers. Expected credit losses are recorded as general and administrative expenses in the consolidated statements of operations. Prepaid expenses Prepaid expenses are amounts paid to secure the use of assets or the receipt of services at a future date or continuously over one or more future periods. Prepaid expenses are not converted to cash and are classified as current assets because if they were not prepaid, they would have required the use of current assets during the coming year. The Company generally recognizes prepaid expenses related to data and streaming rights fees, subscriptions, supplier agreements and operating costs. Prepaid expenses are generally derecognized over time from the balance sheet as the benefits are consumed or received. In instances where the Company determines that prepaid expenses will no longer result in future benefits that are consumed or received, the Company derecognizes the relevant prepaid expense as if incurred in the consolidated statements of operations. In the year ended December 31, 2023, the Company derecognized prepaid expenses of $ 11.2 million related to a supplier contract whereby the Company paid for hardware and related costs which are not expected to be utilized. The derecognition of the prepaid expenses is presented as a loss on abandonment of assets in the consolidated statements of operations. Inventory Inventory mainly consists of video and other camera equipment for resale to customers. Inventory is stated at the lower of cost or net realizable value. Costs are computed under the standard cost method, which approximates actual costs determined on a first-in, first-out basis. Net realizable value is determined as estimated selling prices in the ordinary course of business, less reasonably predictable costs of disposal and transportation. The Company assesses inventory quarterly for slow moving products and potential impairment, and records write-downs of inventory to cost of revenue. The Company had no significant inventory write-downs in the years ended December 31, 2024, 2023 and 2022. Inventory is included in other current assets in the consolidated balance sheets. As of December 31, 2024 and 2023, total inventory consisted of finished goods of $ 0.5 million and $ 0.3 million, respectively. Property and Equipment Property and equipment are stated at cost, net of accumulated depreciation. Depreciation is computed using the straight-line method over the estimated useful lives of respective assets. The estimated useful lives of the Company’s assets are as follows:
Estimated Useful Lives
(years)
Buildings 50
Stadium equipment 5
IT equipment 3
Furniture and fixtures 4
Other equipment 10 For leasehold improvements, the estimated useful lives are limited to the shorter of the useful life of the asset or the term of the lease. Expenditures for maintenance and repairs are charged to expense as incurred. When an asset is sold or otherwise disposed of, the cost and associated accumulated depreciation are removed from the accounts and the resulting gain or loss is recognized in the consolidated statements of operations. Internally Developed Software Software that is developed for internal use is accounted for pursuant to ASC 350-40, Intangibles, Goodwill and Other — Internal-Use Software (“ASC 350-40”). Qualifying costs incurred to develop internal-use software are capitalized when (i) the preliminary project stage is completed, (ii) management has authorized further funding for the completion of the project and (iii) it is probable that the project will be completed and performed as intended. These capitalized costs include salaries for employees who devote time directly to developing internal-use software and external direct costs of services consumed in developing the software. Capitalization of these costs ceases once the project is substantially complete and the software is ready for its intended purpose. Internally developed software is amortized using the straight-line method over an estimated useful life of three years and the related amortization expense is classified as cost of revenue in the consolidated statements of operations. Intangible Assets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n a straight-line basis over their estimated useful lives. Data rights Data rights are finite-lived intangible assets amortized on a straight-line basis over their estimated useful life of ten years . Data rights represent legally protected rights to collect sports data for use in the Company’s product offerings and are typically generated through business combinations. The related amortization expense is classified in cost of revenue in the consolidated statements of operations. Technology Technology is finite-lived intangible asset amortized on a straight-line basis over its estimated useful life of three years . Technology primarily represents Genius Sports proprietary sports management technology platform generated through business combinations. The related amortization expense is classified as cost of revenue in the consolidated statements of operations. Technology also includes other acquired third-party software not acquired in business combinations. The related amortization expense for third-party software is generally classified as general and administrative and research and development expenses in the consolidated statements of operations. Marketing Products Marketing products are finite-lived intangible assets amortized on a straight-line basis over their estimated useful lives, ranging from three to fifteen years . Marketing products include customer contracts and trademarks generated through business combinations. The related amortization expense is classified as general and administrative expense in the consolidated statements of operations. Goodwill Goodwill represents the difference between the purchase price and the fair value of assets and liabilities acquired in a business combination. Goodwill is not amortized but instead is tested for impairment at least annually or between annual tests in certain circumstances in accordance with the provisions of ASC Topic 350, “Intangibles—Goodwill and Other” (“ASC 350”). In accordance with ASC 350, Genius performs goodwill impairment testing at least annually on the first day of its fourth quarter and also if events or changes in circumstances indicate the occurrence of a triggering event. The provisions of ASC 350 require that the impairment test be performed on goodwill at the level of the reporting unit. The Company has a single reporting unit. As required by ASC 350, the Company chooses either to perform a qualitative assessment or proceeds directly to the quantitative goodwill impairment test. The qualitative assessment includes various factors such as macroeconomic conditions, industry and market considerations, overall financial performance, earnings multiples, gross margin and cash flows from operating activities and other relevant factors. If it is determined it is more likely than not that the fair value of the reporting unit is less than its carrying value, a quantitative analysis is performed to identify goodwill impairment. In accordance with ASC 350, impairment of goodwill is determined using a one-step approach, based on a comparison of the fair value of the reporting unit to the carrying value of its net assets; if the fair value of the reporting unit is lower than the carrying value of its net assets, then an impairment loss is recognized for the difference. The evaluation of goodwill impairment requires the Company to make assumptions associated with its reporting unit fair value. These assumptions require significant judgment and actual results may differ from assumed and estimated amounts. Impairment of Long-Lived Assets Long-lived assets, except for goodwill, primarily consist of property and equipment and finite-lived intangible assets. Long-lived assets, except for goodwill, are reviewed for impairment whenever events or changes in circumstances indicate that the carrying amount of an asset or asset group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or asset group exceeds its fair value. No impairment loss was recognized for the years ended December 31, 2024, 2023 and 2022 . Leases The Company determines whether an arrangement is or contains a lease at contract inception.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For leases with an initial term greater than 12 months, a related lease liability is recorded on the consolidated balance sheet at the present value of future payments, discounted using the estimated fully collateralized incremental borrowing rate (discount rate) corresponding with the lease term. In addition, a right-of-use asset is recorded as the initial amount of the lease liability, adjusted for prepayments or accrued lease payments, initial direct costs and lease incentives. Certain leases contain provisions that require variable payments that are passed through by the landlord, such as common area maintenance, utilities and real estate taxes (variable lease costs). Variable lease costs are expensed as incurred. Leases with an initial term of 12 months or less (short-term leases) are not recorded on the consolidated balance sheet. Short-term lease expense is recognized on a straight-line basis over the lease term. The Company accounts for lease and non-lease components as a single lease component for its office leases. The Company does not have finance leases. As the interest rates implicit in the leases are not readily determinable, the Company uses its incremental borrowing rate corresponding with the lease term to determine the present value of future lease payments. This rate is determined based on prevailing market conditions and comparable company and credit analysis. The incremental borrowing rate is reassessed if there is a change to the lease term or if a modification occurs. From time to time, the Company may enter into sublease agreements with third parties. The subleases generally do not relieve the Company of its primary obligations under the corresponding primary lease. As a result, the Company accounts for the primary lease based on the original assessment at lease inception. If the total remaining lease cost on the primary lease for the term of the sublease is greater than the anticipated sublease income, the right-of-use asset is assessed for impairment. The Company’s subleases are operating leases, and the Company recognizes sublease income on a straight- line basis over the sublease term. Investments The Company uses the equity method when it has the ability to exercise significant influence over operating and financial policies of an entity but does not have control of the entity. Under the equity method of accounting, an investment is initially recorded on the balance sheet at cost, representing the Company’s proportionate share of fair value. The investment is subsequently adjusted to reflect the Company’s proportionate share of net earnings or losses recognized, distributions received, contributions made and certain other adjustments, as appropriate. The Company does not record losses of the equity method investee in excess of its investment balance unless the Company is liable for obligations of the equity method investee or is otherwise committed to provide financial support to the equity method investee. As of December 31, 2024 and 2023 , the Company held investments in CFL Ventures and one other private company. Fair Value Measurement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financial assets and liabilities that are measured at fair value on a recurring basis under ASC 820, Fair Value Measurements and Disclosures, include warrant liabilities and contingent consideration (see Note 17 – Fair Value Measurements for details). The Company also measures certain other instruments, including stock-based compensation awards and certain assets and liabilities acquired in a business combination at fair value on a nonrecurring basis. The determination of fair value involves the use of appropriate valuation methods and relevant inputs into valuation models. The fair value of the Company’s other assets and liabilities, which qualify as financial instruments under ASC 820 approximates the carrying amounts represented in the consolidated balance sheets. Revenue Recognition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s or services. Revenue is recognized net of any taxes collected from customers, which are subsequently remitted to governmental authorities. The Company primarily recognizes revenue from the delivery of products and services to customers in connection with the major product lines described below. Nature of Products and Services Betting Technology, Content and Services The Company primarily provides official sports data for in-game and pre-match betting, outsourced trading and risk management services through the Company’s proprietary sportsbook platform to sportsbook operators. Customers access the Company’s sportsbook platform and associated services through the cloud in a hosting service over the contract term. Customers do not take possession of the software. The Company stands ready to provide official sports data and services on a continuous basis through the platform over the contract term. In conjunction with the platform, the Company also provides customers with software updates to its sportsbook platform and technical support. These services are provided to customers on a continuous basis over the contract term, and therefore, revenue is recognized on a consistent basis with the platform hosting service. Customers contract for the platform either under fixed fee or profit share arrangements. In fixed fee arrangements customers generally pay a fixed price for access to the official data and services platform. The fixed fee covers a minimum number of sporting events, and customers pay overages for events above the minimum. Payments are generally made either quarterly or monthly in advance. For overages, the Company estimates these amounts as variable consideration and applies the constraint to the extent it is probable there will be a significant reversal of cumulative revenue. The Company uses a time-elapsed measure of progress to recognize revenue as the Company provides access to the platform over the contract term. In profit share arrangements, the Company generates revenues based on a percentage of sportsbook operator profits. These arrangements generally do not specify a minimum number of sporting events. The Company generally invoices for these arrangements monthly in arrears. Variable consideration is allocated to distinct time increments of the service and recognized over the contract term as the Company satisfies each time increment of the service. Certain profit share arrangements also contain fixed fees but no minimum number of sporting events. In these contracts, the Company recognizes the fixed fees as revenue using a time-elapsed measure of progress to recognize revenue as the Company provides access to the platform over the contract term. Media Technology, Content and Services Media Technology The Company primarily provides advertising services to sports leagues and federations, along with sportsbook operators, and other global brands in the sports ecosystem. These services generally include personalized online marketing campaigns in which the Company, through its cloud-based marketing platform, uses real-time sports data to identify target audiences, manages the acquisition of digital advertising space, and transmits advertisements on behalf of its customers. The services are generally provided over a contract term of one year or less. The arrangements contain fixed fees, which are generally prepaid by customers. Revenue is recognized over time as the services are performed using an input method based on costs to secure advertising space. The Company is the principal in these arrangements as it is primarily responsible for delivery and acceptability of the advertisements, bears inventory risk and has discretion in setting the margins applied; therefore, revenue is presented gross. Creative Video Marketing The Company provides customers with data driven video marketing capabilities through a creative performance platform. Customers generally access the Company’s SaaS creative performance platform through a fixed fee annual license model. Customers do not take possession of the platform’s underlying software. Revenue is recognized over time as the Company stands ready to provide access to the platform on a continuous basis over the contract term. Customers may also choose to engage the Company and leverage the creative performance platform to create bespoke, scalable video marketing assets for campaigns. Campaigns are short-term in nature, covering a period of one year or less. Customers do not receive access to the platform, instead, taking control of the video marketing assets created by the Company upon delivery and acceptance. The Company recognizes revenue at the point in time at which control of the video marketing assets transfers to the customer. Fan Engagement The Company provides customers with a suite of technology solutions for digital fan engagement products and free-to-play games. Customers subscribe to the products through a fixed fee annual license model, subject to certain variable components. The customers do not take possession of the products and F2P games as they are accessed through a hosted service over a specified number of events or defined sporting season. Revenue is recognized over-time on a straight-line basis as customers receive and consume benefit of the products, which is typically over the course of a number of events or a defined sporting season. Sports Technology and Services Sports Technology The Company provides technology that enables sports leagues and federations to capture, manage, and distribute their official sports data, along with other tools and services and updates and technical support. These software solutions are tailored for specific sports. Customers access the Company’s sports technology through the cloud in a hosting environment over the contract term. Customers typically do not have the ability take possession of the software. Depending on the service, the Company either stands ready to provide the hosting service on a continuous basis over the contract term or offers the hosting service for a specified number of events or defined sporting season. In connection with these hosting services, the Company primarily receives noncash consideration in the form of official sports data and streaming rights, along with other rights. The Company expenses the data and streaming rights in costs of revenue as “data and streaming rights,” which fully offsets the revenue recognized from the noncash consideration (i.e., the official sports 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Long Term Purchase Obligation Related To Cloud Based Hosting [Member] $ in Millions</t>
        </is>
      </c>
      <c r="B1" s="2" t="inlineStr">
        <is>
          <t>12 Months Ended</t>
        </is>
      </c>
    </row>
    <row r="2">
      <c r="B2" s="2" t="inlineStr">
        <is>
          <t>Dec. 31, 2024 USD ($)</t>
        </is>
      </c>
    </row>
    <row r="3">
      <c r="A3" s="3" t="inlineStr">
        <is>
          <t>Loss Contingencies [Line Items]</t>
        </is>
      </c>
      <c r="B3" s="4" t="inlineStr">
        <is>
          <t xml:space="preserve"> </t>
        </is>
      </c>
    </row>
    <row r="4">
      <c r="A4" s="4" t="inlineStr">
        <is>
          <t>Total purchase commitments</t>
        </is>
      </c>
      <c r="B4" s="11" t="n">
        <v>79.09999999999999</v>
      </c>
    </row>
    <row r="5">
      <c r="A5" s="4" t="inlineStr">
        <is>
          <t>February 2025 [Member] | Barclays Bank Plc [Member]</t>
        </is>
      </c>
      <c r="B5" s="4" t="inlineStr">
        <is>
          <t xml:space="preserve"> </t>
        </is>
      </c>
    </row>
    <row r="6">
      <c r="A6" s="3" t="inlineStr">
        <is>
          <t>Loss Contingencies [Line Items]</t>
        </is>
      </c>
      <c r="B6" s="4" t="inlineStr">
        <is>
          <t xml:space="preserve"> </t>
        </is>
      </c>
    </row>
    <row r="7">
      <c r="A7" s="4" t="inlineStr">
        <is>
          <t>Total purchase commitments</t>
        </is>
      </c>
      <c r="B7" s="11" t="n">
        <v>23.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4</t>
        </is>
      </c>
      <c r="C2" s="2" t="inlineStr">
        <is>
          <t>Dec. 31, 2023</t>
        </is>
      </c>
      <c r="D2" s="2" t="inlineStr">
        <is>
          <t>Dec. 31, 2022</t>
        </is>
      </c>
    </row>
    <row r="3">
      <c r="A3" s="4" t="inlineStr">
        <is>
          <t>Postemployment Retirement Benefits [Member]</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benefit plan, employer contribution</t>
        </is>
      </c>
      <c r="B5" s="11" t="n">
        <v>6.7</v>
      </c>
      <c r="C5" s="11" t="n">
        <v>1.9</v>
      </c>
      <c r="D5" s="11" t="n">
        <v>1.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510894</v>
      </c>
      <c r="C4" s="6" t="n">
        <v>412977</v>
      </c>
      <c r="D4" s="6" t="n">
        <v>341029</v>
      </c>
    </row>
    <row r="5">
      <c r="A5" s="4" t="inlineStr">
        <is>
          <t>General and Administrative Expens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cognition of compensation cost</t>
        </is>
      </c>
      <c r="B7" s="6" t="n">
        <v>700</v>
      </c>
      <c r="C7" s="6" t="n">
        <v>600</v>
      </c>
      <c r="D7" s="6" t="n">
        <v>500</v>
      </c>
    </row>
    <row r="8">
      <c r="A8" s="4" t="inlineStr">
        <is>
          <t>Restricted Stock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hares issued</t>
        </is>
      </c>
      <c r="B10" s="5" t="n">
        <v>236197</v>
      </c>
      <c r="C10" s="5" t="n">
        <v>102386</v>
      </c>
      <c r="D10" s="5" t="n">
        <v>117360</v>
      </c>
    </row>
    <row r="11">
      <c r="A11" s="4" t="inlineStr">
        <is>
          <t>Carbon Group Limited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nsultancy service expenses paid</t>
        </is>
      </c>
      <c r="B13" s="6" t="n">
        <v>200</v>
      </c>
      <c r="C13" s="6" t="n">
        <v>200</v>
      </c>
      <c r="D13" s="6" t="n">
        <v>200</v>
      </c>
    </row>
    <row r="14">
      <c r="A14" s="4" t="inlineStr">
        <is>
          <t>CFL Venture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s</t>
        </is>
      </c>
      <c r="B16" s="6" t="n">
        <v>2300</v>
      </c>
      <c r="C16" s="6" t="n">
        <v>700</v>
      </c>
      <c r="D16" s="6" t="n">
        <v>3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ubsequent Events - Additional Information (Detail) $ / shares in Units, £ in Millions</t>
        </is>
      </c>
      <c r="E1" s="2" t="inlineStr">
        <is>
          <t>1 Months Ended</t>
        </is>
      </c>
      <c r="F1" s="2" t="inlineStr">
        <is>
          <t>12 Months Ended</t>
        </is>
      </c>
    </row>
    <row r="2">
      <c r="B2" s="2" t="inlineStr">
        <is>
          <t>Mar. 14, 2025 USD ($)</t>
        </is>
      </c>
      <c r="C2" s="2" t="inlineStr">
        <is>
          <t>Mar. 07, 2025 USD ($)</t>
        </is>
      </c>
      <c r="D2" s="2" t="inlineStr">
        <is>
          <t>Jan. 16, 2025 USD ($) $ / shares</t>
        </is>
      </c>
      <c r="E2" s="2" t="inlineStr">
        <is>
          <t>Jul. 31, 2024 USD ($)</t>
        </is>
      </c>
      <c r="F2" s="2" t="inlineStr">
        <is>
          <t>Dec. 31, 2024 USD ($)</t>
        </is>
      </c>
      <c r="G2" s="2" t="inlineStr">
        <is>
          <t>Mar. 03, 2025 USD ($)</t>
        </is>
      </c>
      <c r="H2" s="2" t="inlineStr">
        <is>
          <t>Mar. 03, 2025 GBP (£)</t>
        </is>
      </c>
      <c r="I2" s="2" t="inlineStr">
        <is>
          <t>Sep. 30, 2024 USD ($)</t>
        </is>
      </c>
      <c r="J2" s="2" t="inlineStr">
        <is>
          <t>Sep. 30, 2024 GBP (£)</t>
        </is>
      </c>
      <c r="K2" s="2" t="inlineStr">
        <is>
          <t>Jun. 30, 2024 USD ($)</t>
        </is>
      </c>
      <c r="L2" s="2" t="inlineStr">
        <is>
          <t>Jun. 30, 2024 GBP (£)</t>
        </is>
      </c>
      <c r="M2" s="2" t="inlineStr">
        <is>
          <t>Apr. 30, 2024 USD ($)</t>
        </is>
      </c>
      <c r="N2" s="2" t="inlineStr">
        <is>
          <t>Dec. 31, 2023 USD ($)</t>
        </is>
      </c>
    </row>
    <row r="3">
      <c r="A3" s="4" t="inlineStr">
        <is>
          <t>Credit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of credit, maximum amount</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row>
    <row r="6">
      <c r="A6" s="4" t="inlineStr">
        <is>
          <t>Letter of Credit [Member] | 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of credit, maximum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7800000</v>
      </c>
      <c r="J8" s="10" t="n">
        <v>46</v>
      </c>
      <c r="K8" s="6" t="n">
        <v>26900000</v>
      </c>
      <c r="L8" s="13" t="n">
        <v>21.4</v>
      </c>
      <c r="M8" s="4" t="inlineStr">
        <is>
          <t xml:space="preserve"> </t>
        </is>
      </c>
      <c r="N8" s="4" t="inlineStr">
        <is>
          <t xml:space="preserve"> </t>
        </is>
      </c>
    </row>
    <row r="9">
      <c r="A9" s="4" t="inlineStr">
        <is>
          <t>Senior Secured Revolving Credit Facility [Member] |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of credit, maximum amount</t>
        </is>
      </c>
      <c r="B11" s="4" t="inlineStr">
        <is>
          <t xml:space="preserve"> </t>
        </is>
      </c>
      <c r="C11" s="4" t="inlineStr">
        <is>
          <t xml:space="preserve"> </t>
        </is>
      </c>
      <c r="D11" s="4" t="inlineStr">
        <is>
          <t xml:space="preserve"> </t>
        </is>
      </c>
      <c r="E11" s="6" t="n">
        <v>12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0000000</v>
      </c>
      <c r="N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Apr. 29,  2029</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ditional credit amount</t>
        </is>
      </c>
      <c r="B13" s="4" t="inlineStr">
        <is>
          <t xml:space="preserve"> </t>
        </is>
      </c>
      <c r="C13" s="4" t="inlineStr">
        <is>
          <t xml:space="preserve"> </t>
        </is>
      </c>
      <c r="D13" s="4" t="inlineStr">
        <is>
          <t xml:space="preserve"> </t>
        </is>
      </c>
      <c r="E13" s="6" t="n">
        <v>3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equent Event [Member] | Letter of Credit [Member] |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 maximum amount</t>
        </is>
      </c>
      <c r="B16" s="4" t="inlineStr">
        <is>
          <t xml:space="preserve"> </t>
        </is>
      </c>
      <c r="C16" s="4" t="inlineStr">
        <is>
          <t xml:space="preserve"> </t>
        </is>
      </c>
      <c r="D16" s="4" t="inlineStr">
        <is>
          <t xml:space="preserve"> </t>
        </is>
      </c>
      <c r="E16" s="4" t="inlineStr">
        <is>
          <t xml:space="preserve"> </t>
        </is>
      </c>
      <c r="F16" s="4" t="inlineStr">
        <is>
          <t xml:space="preserve"> </t>
        </is>
      </c>
      <c r="G16" s="6" t="n">
        <v>116900000</v>
      </c>
      <c r="H16" s="10" t="n">
        <v>9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ubsequent Event [Member] | Senior Secured Revolving Credit Facility [Member] |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of credit, maximum amount</t>
        </is>
      </c>
      <c r="B19" s="6" t="n">
        <v>18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dditional credit amount</t>
        </is>
      </c>
      <c r="B20" s="6" t="n">
        <v>30000000</v>
      </c>
      <c r="C20" s="6" t="n">
        <v>3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 [Member] |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shares</t>
        </is>
      </c>
      <c r="B23" s="4" t="inlineStr">
        <is>
          <t xml:space="preserve"> </t>
        </is>
      </c>
      <c r="C23" s="4" t="inlineStr">
        <is>
          <t xml:space="preserve"> </t>
        </is>
      </c>
      <c r="D23" s="6" t="n">
        <v>1764705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par or stated value per share | $ / shares</t>
        </is>
      </c>
      <c r="B24" s="4" t="inlineStr">
        <is>
          <t xml:space="preserve"> </t>
        </is>
      </c>
      <c r="C24" s="4" t="inlineStr">
        <is>
          <t xml:space="preserve"> </t>
        </is>
      </c>
      <c r="D24" s="11" t="n">
        <v>8.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proceeds, after deducting the underwriting commissions and estimated offering expenses</t>
        </is>
      </c>
      <c r="B25" s="4" t="inlineStr">
        <is>
          <t xml:space="preserve"> </t>
        </is>
      </c>
      <c r="C25" s="4" t="inlineStr">
        <is>
          <t xml:space="preserve"> </t>
        </is>
      </c>
      <c r="D25" s="6" t="n">
        <v>144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sheetData>
  <mergeCells count="4">
    <mergeCell ref="A1:A2"/>
    <mergeCell ref="G1:H1"/>
    <mergeCell ref="I1:J1"/>
    <mergeCell ref="K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2. Revenue Disaggregation of Revenues Revenue by Major Product Line The Company’s product offerings primarily deliver a service to a customer satisfied over time, and not at a point in time. Revenue for the Company’s major product lines consists of the following (in thousands):
Year Ended December 31,
2024 2023 2022
Revenue by Product Line
Betting Technology, Content and Services $ 354,856 $ 274,235 $ 209,251
Media Technology, Content and Services 105,313 91,605 82,698
Sports Technology and Services 50,725 47,137 49,080
Total $ 510,894 $ 412,977 $ 341,029 Revenues by Major Customers One customer accounted for 13 % of revenue in the year ended December 31, 2024 . No customers accounted for 10 % or more of revenue in the year ended December 31, 2023. One customer accounted for 11 % of revenue in the year ended December 31, 2022. Revenue from Other Sources For the years ended December 31, 2024, 2023 and 2022, revenue for the Sports Technology and Services product line includes an immaterial amount of revenue from other sources in relation to equipment rental income. Remaining Performance Obligations Revenue allocated to remaining performance obligations represents contracted revenue that has not yet been recognized, which includes unearned revenue and unbilled amounts that will be recognized as revenue in future periods and excludes constrained variable consideration. The Company has excluded contracts with an original expected term of one year or less and variable consideration allocated entirely to wholly unsatisfied promises that form part of a single performance obligation from the disclosure of remaining performance obligations. Revenue allocated to remaining performance obligations was $ 665.5 million as of December 31, 2024. The Company expects to recognize approximately 48 % in revenue within one year, and the remainder within the next 13–96 months. During the years ended December 31, 2024, 2023 and 2022, the Company recognized revenue of $ 102.3 million, $ 80.9 million, and $ 58.6 million, respectively for variable consideration related to revenue share contracts for Betting Technology, Content and Services. Contract Balances The timing of revenue recognition may differ from the timing of invoicing to customers, and these timing differences result in receivables (see Note 5 – Accounts Receivable, Net ), contract assets, or contract liabilities (deferred revenue) on the Company’s consolidated balance sheets. The Company records a contract asset when revenue is recognized prior to the right to invoice or deferred revenue when revenue is recognized subsequent to invoicing. Contract assets are transferred to receivables when the rights to invoice and receive payment become unconditional. As of December 31, 2024, the Company had $ 30.6 million of contract assets and $ 73.4 million of contract liabilities, recognized as deferred revenue. As of December 31, 2023, the Company had $ 38.8 million of contract assets and $ 44.3 million of contract liabilities, recognized as deferred revenue. As of December 31, 2022, the Company had $ 38.4 million of contract assets and $ 41.3 million of contract liabilities, recognized as deferred revenue. The $ 8.2 million decrease in contract assets as compared to the balance of $ 38.8 million as of December 31, 2023 is due to efficiencies in revenue invoicing. The $ 29.1 million increase in deferred revenue as compared to the balance of $ 44.3 million as of December 31, 2023 is primarily due to Betting Technology, Content and Services revenues. The Company recognized revenue of $ 43.8 million, $ 40.9 million and $ 27.8 million in the years ended December 31, 2024, 2023 and 2022 , respectively from the deferred revenue beginning balance in eac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3. Segment Information The Company has a single operating segment that derives revenues from customers by providing access to Betting Content Technology, Content and Services, Media Technology Content and Services and Sports Technology and Services, and therefore has one reportable segment. The Company’s chief operating decision maker (“CODM”) is the Chief Executive Officer . The accounting policies of the single reportable segment are the same as those described in the summary of significant accounting policies. The CODM assesses performance for the segment and decides how to allocate resources based on net loss that also is reported on the consolidated statements of operations as net loss. The measure of segment assets is reported on the consolidated balance sheets as total assets. Net loss is used by our CODM to identify underlying trends in the performance of the Company and make comparisons with the financial performance of competitors. Net loss is used to monitor budget versus actual results. The monitoring of budgeted versus actual results are used in assessing performance of the segment and in establishing management’s compensation . Significant segment expenses provided to the CODM for the year ended December 31, 2024 are as follows (in thousands):
Year Ended December 31,
2024 2023 2022
Revenue $ 510,894 $ 412,977 $ 341,029
Data and streaming rights ( 188,053 ) ( 153,802 ) ( 128,507 )
Media direct costs ( 55,230 ) ( 39,913 ) ( 37,644 )
Other direct variable costs ( 54,839 ) ( 57,367 ) ( 55,295 )
Employee expenses ( 138,021 ) ( 120,382 ) ( 121,019 )
Capitalized software development costs 51,963 44,158 41,387
Overhead costs ( 54,678 ) ( 43,704 ) ( 61,922 )
Other segment items (1) ( 135,076 ) ( 127,501 ) ( 159,665 )
Net loss $ ( 63,040 ) $ ( 85,534 ) $ ( 181,636 ) (1) Other segment items include transaction expenses, stock-based compensation, amortization of internally developed software costs, other depreciation and amortization, interest income (expense), net, gain (loss) on fair value remeasurement of contingent consideration, change in fair value of derivative warrant liabilities, loss on abandonment of assets, (loss) gain on foreign currency, income tax expense, gain from equity method investment and loss on disposal of assets Revenue by Geographic Market Geographical regions are determined based on the region in which the customer is headquartered or domiciled. Revenues by geographical market consist of the following (in thousands):
Year Ended December 31,
2024 2023 2022
Revenue by geographical market:
Europe $ 255,507 $ 222,415 $ 184,128
Americas 224,587 169,149 132,924
Rest of the world 30,800 21,413 23,977
Total $ 510,894 $ 412,977 $ 341,029 In the year ended December 31, 2024 , the United States of America, Gibraltar and the United Kingdom represented 37 % , 14 % and 11 % of total revenue, respectively. In the year ended December 31, 2023, the United States of America, Gibraltar and Malta represented 33 % , 13 % and 10 % of total revenue, respectively. In the year ended December 31, 2022, the United States of America, Gibraltar and Malta represented 32 % , 13 % , and 11 % of total revenue, respectively. No other countries represented more than 10% of revenues. The following is a summary of long-lived assets, including property and equipment, net and operating lease right-of-use assets, within geographic areas (in thousands):
December 31, December 31,
2024 2023
Long-lived assets by geographic region:
United Kingdom $ 7,575 $ 4,978
United States of America 6,768 7,955
Italy 4,243 371
Colombia 4,174 1,864
Bulgaria 2,223 1,879
Rest of the world 1,521 1,516
Total $ 26,504 $ 18,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Note 4. Cash, Cash Equivalents and Restricted Cash Cash, cash equivalents and restricted cash as of December 31, 2024 and December 31, 2023 are as follows (in thousands):
December 31, December 31,
2024 2023
Cash and cash equivalents $ 110,213 $ 100,331
Restricted cash, current 25,026 —
Restricted cash, non-current — 25,462
Cash, cash equivalents and restricted cash $ 135,239 $ 125,793 Restricted cash relates to a guarantee issued by the Company to Barclays Bank PLC in connection with a letter of credit that Barclays provided to Football DataCo Limited for and on behalf of the Company for an aggregate amount of £ 20.0 million as of December 31, 2024 and December 31, 2023 ($ 25.0 million and $ 25.5 million as of December 31, 2024 and December 31,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Accounts Receivable, Net</t>
        </is>
      </c>
      <c r="B4" s="4" t="inlineStr">
        <is>
          <t xml:space="preserve">Note 5. Accounts Receivable, Net As of December 31, 2024, accounts receivable, net consisted of accounts receivable of $ 90.5 million less allowance for credit losses of $ 5.0 million. As of December 31, 2023, accounts receivable, net consisted of accounts receivable of $ 76.2 million less allowance for credit losses of $ 5.1 million. The movement in the allowance for credit losses during the year are as follows:
2024 2023 2022
Beginning balance – January 1 $ 5,136 $ 2,486 $ 1,312
Provision for expected credit losses 1,551 2,993 2,009
Write-offs, net of recoveries ( 1,709 ) ( 518 ) ( 667 )
Foreign currency translation adjustments ( 4 ) 175 ( 168 )
Ending balance – December 31 $ 4,974 $ 5,136 $ 2,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consists of the following (in thousands):
December 31, December 31,
2024 2023
Buildings $ 1,901 $ 1,927
Stadium equipment 14,776 4,390
IT equipment 17,846 15,947
Furniture and fixtures 2,355 2,071
Other equipment 2,154 6,482
Total property and equipment $ 39,032 $ 30,817
Less: accumulated depreciation 20,016 19,265
Property and equipment, net $ 19,016 $ 11,552 Depreciation expense related to property and equipment was $ 6.5 million, $ 5.1 million, and $ 4.8 million for the years ended December 31, 2024,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Note 7. Goodwill Changes in the carrying amount of goodwill for the periods presented in accompanying consolidated financial statements are as follows (in thousands):
Balance as of December 31, 2022 $ 309,894
Effect of currency translation remeasurement 16,117
Balance as of December 31, 2023 $ 326,011
Balance as of December 31, 2024 $ 326,011 No impairment of goodwill was recognized for the years ended December 31, 2024,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8. Intangible Assets, Net Intangible assets subject to amortization as of December 31, 2024 consist of the following (in thousands, except years):
Weighted Average Remaining Useful Lives Gross Carrying Amount Accumulated Amortization Net Carrying Amount
(years)
Data rights 4 $ 67,064 $ 42,474 $ 24,590
Marketing products 9 59,099 44,365 14,734
Technology 2 107,279 106,399 880
Capitalized software 2 206,003 130,668 75,335
Total intangible assets $ 439,445 $ 323,906 $ 115,539 Intangible assets subject to amortization as of December 31, 2023 consist of the following (in thousands, except years):
Weighted Average Remaining Useful Lives Gross Carrying Amount Accumulated Amortization Net Carrying Amount
(years)
Data rights 5 $ 67,064 $ 35,768 $ 31,296
Marketing products 7 59,099 37,552 21,547
Technology 1 107,292 95,633 11,659
Capitalized software 2 154,045 88,877 65,168
Total intangible assets $ 387,500 $ 257,830 $ 129,670 Amortization expense was $ 66.1 million, $ 72.2 million, and $ 63.8 million for the years ended December 31, 2024, 2023 and 2022, respectively. As of December 31, 2024, expected amortization of intangible assets for each of the five succeeding fiscal years and thereafter is as follows:
Fiscal Years (in thousands)
2025 $ 48,941
2026 34,265
2027 18,111
2028 6,225
2029 1,632
Thereafter 6,365
Total $ 115,5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Note 9. Investments Investments as of December 31, 2024 and December 31, 2023 are as follows (in thousands):
December 31, December 31,
2024 2023
Equity method investments $ 31,565 $ 26,257
Equity investments without readily determinable fair values 152 142
Total investments $ 31,717 $ 26,399 Equity method investments CFL Ventures On December 10, 2021, the Company announced a landmark strategic partnership with the Canadian Football League (“CFL” or “the League”), the second largest football league globally with over 100 years of history. As part of the agreement, Genius Sports will have the exclusive rights to commercialize the CFL’s official data worldwide and video content with sportsbooks in international markets, replicating the global distribution and success of its official betting products for the English Premier League and NFL Enterprises LLC (“NFL”), among others. In connection with the partnership, in addition to the official data rights agreement, Genius Sports and the CFL agreed that Genius Sports will acquire a 6.2 % minority stake in CFL Ventures, the new commercial arm of the League, allowing the Company to benefit strategically and financially from the CFL’s growth. The transaction became effective in January 2022. In assessing the Company’s minority equity interest in CFL Ventures, the Company has determined it has significant influence over the entity despite holding an equity interest of less than 20 %. The Company recorded a gain from equity method investment in CFL Ventures of $ 3.7 million, $ 3.1 million and $ 3.4 million for the years ended December 31, 2024, 2023 and 2022, respectively. The Company received distributions from CFL Ventures of $ 1.6 million, $ 1.6 million and zero in the years ended December 31, 2024, 2023 and 2022, respectively. In the year ended December 31, 2024 , the Company received an additional 1 % equity stake in CFL Ventures, resulting in an increase of equity method investments of $ 3.5 million. As of December 31, 2024 , the Company has a 7.2 % minority equity stake in CFL Ventures. Equity Investments without Readily Determinable Fair Values In January 2022, the Company made an equity investment of $ 0.2 million in non-marketable securities of a private company. The investment does not have a readily determinable fair value. The Company has elected to use the measurement alternative for equity investments that do not have readily determinable fair values. Under the alternative, the Company has measured the investment at cost, less impairment. The Company will reassess at each reporting period whether the equity investment without a readily determinable fair value qualifies to be measured using the cost, less impairment alternative. When the equity investment has a readily determinable fair value, it will be measured at fair value through net income. As of December 31, 2024 , the equity investment remains measured at cost, less impairment. The Company made an additional investment of less than $ 0.1 million during the year ended December 31, 2024 . No other increase or decrease has been recognized during the years ended December 31, 2024,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0213</v>
      </c>
      <c r="C3" s="6" t="n">
        <v>100331</v>
      </c>
    </row>
    <row r="4">
      <c r="A4" s="4" t="inlineStr">
        <is>
          <t>Restricted cash, current</t>
        </is>
      </c>
      <c r="B4" s="5" t="n">
        <v>25026</v>
      </c>
      <c r="C4" s="4" t="inlineStr">
        <is>
          <t xml:space="preserve"> </t>
        </is>
      </c>
    </row>
    <row r="5">
      <c r="A5" s="4" t="inlineStr">
        <is>
          <t>Accounts receivable, net</t>
        </is>
      </c>
      <c r="B5" s="5" t="n">
        <v>85491</v>
      </c>
      <c r="C5" s="5" t="n">
        <v>71088</v>
      </c>
    </row>
    <row r="6">
      <c r="A6" s="4" t="inlineStr">
        <is>
          <t>Contract assets</t>
        </is>
      </c>
      <c r="B6" s="5" t="n">
        <v>30632</v>
      </c>
      <c r="C6" s="5" t="n">
        <v>38802</v>
      </c>
    </row>
    <row r="7">
      <c r="A7" s="4" t="inlineStr">
        <is>
          <t>Prepaid expenses</t>
        </is>
      </c>
      <c r="B7" s="5" t="n">
        <v>27333</v>
      </c>
      <c r="C7" s="5" t="n">
        <v>27231</v>
      </c>
    </row>
    <row r="8">
      <c r="A8" s="4" t="inlineStr">
        <is>
          <t>Other current assets</t>
        </is>
      </c>
      <c r="B8" s="5" t="n">
        <v>9902</v>
      </c>
      <c r="C8" s="5" t="n">
        <v>7329</v>
      </c>
    </row>
    <row r="9">
      <c r="A9" s="4" t="inlineStr">
        <is>
          <t>Total current assets</t>
        </is>
      </c>
      <c r="B9" s="5" t="n">
        <v>288597</v>
      </c>
      <c r="C9" s="5" t="n">
        <v>244781</v>
      </c>
    </row>
    <row r="10">
      <c r="A10" s="4" t="inlineStr">
        <is>
          <t>Property and equipment, net</t>
        </is>
      </c>
      <c r="B10" s="5" t="n">
        <v>19016</v>
      </c>
      <c r="C10" s="5" t="n">
        <v>11552</v>
      </c>
    </row>
    <row r="11">
      <c r="A11" s="4" t="inlineStr">
        <is>
          <t>Intangible assets, net</t>
        </is>
      </c>
      <c r="B11" s="5" t="n">
        <v>115539</v>
      </c>
      <c r="C11" s="5" t="n">
        <v>129670</v>
      </c>
    </row>
    <row r="12">
      <c r="A12" s="4" t="inlineStr">
        <is>
          <t>Operating lease right-of-use assets</t>
        </is>
      </c>
      <c r="B12" s="5" t="n">
        <v>7488</v>
      </c>
      <c r="C12" s="5" t="n">
        <v>7011</v>
      </c>
    </row>
    <row r="13">
      <c r="A13" s="4" t="inlineStr">
        <is>
          <t>Goodwill</t>
        </is>
      </c>
      <c r="B13" s="5" t="n">
        <v>326011</v>
      </c>
      <c r="C13" s="5" t="n">
        <v>326011</v>
      </c>
    </row>
    <row r="14">
      <c r="A14" s="4" t="inlineStr">
        <is>
          <t>Deferred tax asset</t>
        </is>
      </c>
      <c r="B14" s="5" t="n">
        <v>1192</v>
      </c>
      <c r="C14" s="4" t="inlineStr">
        <is>
          <t xml:space="preserve"> </t>
        </is>
      </c>
    </row>
    <row r="15">
      <c r="A15" s="4" t="inlineStr">
        <is>
          <t>Investments</t>
        </is>
      </c>
      <c r="B15" s="5" t="n">
        <v>31717</v>
      </c>
      <c r="C15" s="5" t="n">
        <v>26399</v>
      </c>
    </row>
    <row r="16">
      <c r="A16" s="4" t="inlineStr">
        <is>
          <t>Restricted cash, non-current</t>
        </is>
      </c>
      <c r="B16" s="4" t="inlineStr">
        <is>
          <t xml:space="preserve"> </t>
        </is>
      </c>
      <c r="C16" s="5" t="n">
        <v>25462</v>
      </c>
    </row>
    <row r="17">
      <c r="A17" s="4" t="inlineStr">
        <is>
          <t>Other assets</t>
        </is>
      </c>
      <c r="B17" s="5" t="n">
        <v>2706</v>
      </c>
      <c r="C17" s="5" t="n">
        <v>4838</v>
      </c>
    </row>
    <row r="18">
      <c r="A18" s="4" t="inlineStr">
        <is>
          <t>Total assets</t>
        </is>
      </c>
      <c r="B18" s="5" t="n">
        <v>792266</v>
      </c>
      <c r="C18" s="5" t="n">
        <v>775724</v>
      </c>
    </row>
    <row r="19">
      <c r="A19" s="3" t="inlineStr">
        <is>
          <t>Current liabilities:</t>
        </is>
      </c>
      <c r="B19" s="4" t="inlineStr">
        <is>
          <t xml:space="preserve"> </t>
        </is>
      </c>
      <c r="C19" s="4" t="inlineStr">
        <is>
          <t xml:space="preserve"> </t>
        </is>
      </c>
    </row>
    <row r="20">
      <c r="A20" s="4" t="inlineStr">
        <is>
          <t>Accounts payable</t>
        </is>
      </c>
      <c r="B20" s="5" t="n">
        <v>36661</v>
      </c>
      <c r="C20" s="5" t="n">
        <v>57379</v>
      </c>
    </row>
    <row r="21">
      <c r="A21" s="4" t="inlineStr">
        <is>
          <t>Accrued expenses</t>
        </is>
      </c>
      <c r="B21" s="5" t="n">
        <v>79172</v>
      </c>
      <c r="C21" s="5" t="n">
        <v>56331</v>
      </c>
    </row>
    <row r="22">
      <c r="A22" s="4" t="inlineStr">
        <is>
          <t>Deferred revenue</t>
        </is>
      </c>
      <c r="B22" s="5" t="n">
        <v>73388</v>
      </c>
      <c r="C22" s="5" t="n">
        <v>44345</v>
      </c>
    </row>
    <row r="23">
      <c r="A23" s="4" t="inlineStr">
        <is>
          <t>Current debt</t>
        </is>
      </c>
      <c r="B23" s="5" t="n">
        <v>19</v>
      </c>
      <c r="C23" s="5" t="n">
        <v>7573</v>
      </c>
    </row>
    <row r="24">
      <c r="A24" s="4" t="inlineStr">
        <is>
          <t>Operating lease liabilities, current</t>
        </is>
      </c>
      <c r="B24" s="5" t="n">
        <v>3003</v>
      </c>
      <c r="C24" s="5" t="n">
        <v>3610</v>
      </c>
    </row>
    <row r="25">
      <c r="A25" s="4" t="inlineStr">
        <is>
          <t>Other current liabilities</t>
        </is>
      </c>
      <c r="B25" s="5" t="n">
        <v>9327</v>
      </c>
      <c r="C25" s="5" t="n">
        <v>13676</v>
      </c>
    </row>
    <row r="26">
      <c r="A26" s="4" t="inlineStr">
        <is>
          <t>Total current liabilities</t>
        </is>
      </c>
      <c r="B26" s="5" t="n">
        <v>201570</v>
      </c>
      <c r="C26" s="5" t="n">
        <v>182914</v>
      </c>
    </row>
    <row r="27">
      <c r="A27" s="4" t="inlineStr">
        <is>
          <t>Long-term debt – less current portion</t>
        </is>
      </c>
      <c r="B27" s="4" t="inlineStr">
        <is>
          <t xml:space="preserve"> </t>
        </is>
      </c>
      <c r="C27" s="5" t="n">
        <v>19</v>
      </c>
    </row>
    <row r="28">
      <c r="A28" s="4" t="inlineStr">
        <is>
          <t>Deferred tax liability</t>
        </is>
      </c>
      <c r="B28" s="5" t="n">
        <v>13802</v>
      </c>
      <c r="C28" s="5" t="n">
        <v>15335</v>
      </c>
    </row>
    <row r="29">
      <c r="A29" s="4" t="inlineStr">
        <is>
          <t>Operating lease liabilities, non-current</t>
        </is>
      </c>
      <c r="B29" s="5" t="n">
        <v>4489</v>
      </c>
      <c r="C29" s="5" t="n">
        <v>3501</v>
      </c>
    </row>
    <row r="30">
      <c r="A30" s="4" t="inlineStr">
        <is>
          <t>Other liabilities</t>
        </is>
      </c>
      <c r="B30" s="5" t="n">
        <v>0</v>
      </c>
      <c r="C30" s="5" t="n">
        <v>936</v>
      </c>
    </row>
    <row r="31">
      <c r="A31" s="4" t="inlineStr">
        <is>
          <t>Total liabilities</t>
        </is>
      </c>
      <c r="B31" s="5" t="n">
        <v>219861</v>
      </c>
      <c r="C31" s="5" t="n">
        <v>202705</v>
      </c>
    </row>
    <row r="32">
      <c r="A32" s="4" t="inlineStr">
        <is>
          <t>Commitments and contingencies (Note 20)</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Additional paid-in capital</t>
        </is>
      </c>
      <c r="B34" s="5" t="n">
        <v>1700065</v>
      </c>
      <c r="C34" s="5" t="n">
        <v>1646082</v>
      </c>
    </row>
    <row r="35">
      <c r="A35" s="4" t="inlineStr">
        <is>
          <t>Treasury stock, at cost, 4,105,948 shares at December 31, 2024 and December 31, 2023</t>
        </is>
      </c>
      <c r="B35" s="5" t="n">
        <v>-17653</v>
      </c>
      <c r="C35" s="5" t="n">
        <v>-17653</v>
      </c>
    </row>
    <row r="36">
      <c r="A36" s="4" t="inlineStr">
        <is>
          <t>Accumulated deficit</t>
        </is>
      </c>
      <c r="B36" s="5" t="n">
        <v>-1087527</v>
      </c>
      <c r="C36" s="5" t="n">
        <v>-1024487</v>
      </c>
    </row>
    <row r="37">
      <c r="A37" s="4" t="inlineStr">
        <is>
          <t>Accumulated other comprehensive loss</t>
        </is>
      </c>
      <c r="B37" s="5" t="n">
        <v>-24635</v>
      </c>
      <c r="C37" s="5" t="n">
        <v>-33057</v>
      </c>
    </row>
    <row r="38">
      <c r="A38" s="4" t="inlineStr">
        <is>
          <t>Total shareholders' equity</t>
        </is>
      </c>
      <c r="B38" s="5" t="n">
        <v>572405</v>
      </c>
      <c r="C38" s="5" t="n">
        <v>573019</v>
      </c>
    </row>
    <row r="39">
      <c r="A39" s="4" t="inlineStr">
        <is>
          <t>Total liabilities and shareholders' equity</t>
        </is>
      </c>
      <c r="B39" s="5" t="n">
        <v>792266</v>
      </c>
      <c r="C39" s="5" t="n">
        <v>775724</v>
      </c>
    </row>
    <row r="40">
      <c r="A40" s="4" t="inlineStr">
        <is>
          <t>Common Class B [Member]</t>
        </is>
      </c>
      <c r="B40" s="4" t="inlineStr">
        <is>
          <t xml:space="preserve"> </t>
        </is>
      </c>
      <c r="C40" s="4" t="inlineStr">
        <is>
          <t xml:space="preserve"> </t>
        </is>
      </c>
    </row>
    <row r="41">
      <c r="A41" s="3" t="inlineStr">
        <is>
          <t>Shareholders' deficit</t>
        </is>
      </c>
      <c r="B41" s="4" t="inlineStr">
        <is>
          <t xml:space="preserve"> </t>
        </is>
      </c>
      <c r="C41" s="4" t="inlineStr">
        <is>
          <t xml:space="preserve"> </t>
        </is>
      </c>
    </row>
    <row r="42">
      <c r="A42" s="4" t="inlineStr">
        <is>
          <t>Common shares, Value</t>
        </is>
      </c>
      <c r="B42" s="5" t="n">
        <v>2</v>
      </c>
      <c r="C42" s="5" t="n">
        <v>2</v>
      </c>
    </row>
    <row r="43">
      <c r="A43" s="4" t="inlineStr">
        <is>
          <t>Common Stock Other Than B Shares [Member]</t>
        </is>
      </c>
      <c r="B43" s="4" t="inlineStr">
        <is>
          <t xml:space="preserve"> </t>
        </is>
      </c>
      <c r="C43" s="4" t="inlineStr">
        <is>
          <t xml:space="preserve"> </t>
        </is>
      </c>
    </row>
    <row r="44">
      <c r="A44" s="3" t="inlineStr">
        <is>
          <t>Shareholders' deficit</t>
        </is>
      </c>
      <c r="B44" s="4" t="inlineStr">
        <is>
          <t xml:space="preserve"> </t>
        </is>
      </c>
      <c r="C44" s="4" t="inlineStr">
        <is>
          <t xml:space="preserve"> </t>
        </is>
      </c>
    </row>
    <row r="45">
      <c r="A45" s="4" t="inlineStr">
        <is>
          <t>Common shares, Value</t>
        </is>
      </c>
      <c r="B45" s="6" t="n">
        <v>2153</v>
      </c>
      <c r="C45" s="6" t="n">
        <v>2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Note 10. Other Assets Other assets (current and long-term) as of December 31, 2024 and December 31, 2023 are as follows (in thousands):
December 31, December 31,
2024 2023
Other current assets:
Non-trade receivables $ 51 $ 227
Corporate tax receivable 4,309 5,727
Sales tax receivable 1,101 —
Other tax receivable 2,855 1,028
Inventory 482 347
Contract costs 1,104 —
Total other current assets $ 9,902 $ 7,329
Other assets:
Security deposit $ 987 $ 1,364
Sales tax receivable — 1,501
Withholding tax receivable 572 —
Contract costs 1,147 1,973
Total other assets $ 2,706 $ 4,8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11. Debt The following table summarizes outstanding debt balances as of December 31, 2024 and December 31, 2023 (in thousands):
Date of Maturity Effective December 31, December 31,
Instrument Issuance Date Interest Rate 2024 2023
Genius Sports Italy Srl Mortgage December 2010 December 2025 5.0 % $ 19 $ 43
Promissory Note January 2022 January 2024 4.7 % — 7,549
$ 19 $ 7,592
Less current portion of debt ( 19 ) ( 7,573 )
Non-current portion of debt $ — $ 19 Genius Sports Italy Srl Mortgage On December 1, 2010, Genius Sports entered into a loan agreement in Euros for € 0.3 million, equivalent to less than $ 0.1 million as of December 31, 2024, to be paid in accordance with the quarterly floating rate amortization schedule over the course of the loan. Promissory Notes As part of the equity investment in the Canadian Football League (“CFL”), the Company issued two promissory notes, denominated in Canadian Dollars, with an aggregate face value of $ 20.0 million Canadian Dollars. The promissory notes incurred no cash interest. The Company determined an effective interest rate of 4.7 %. The first promissory note matured and was repaid on January 1, 2023 , and the second promissory note matured and was repaid on January 1, 2024 . Credit Agreement In April 2024, the Company entered into a Credit Agreement with Citibank, N.A. and Deutsche Bank Securities Inc., in connection with a $ 90.0 million senior secured revolving credit facility (the “Credit Agreement”), which was amended in July 2024 to include an additional $ 30.0 million contribution from Goldman Sachs Bank USA, increasing the total facility size to $ 120.0 million. Unless previously terminated in accordance with its terms, the Credit Agreement will mature on April 29, 2029 . The Credit Agreement incurs commitment fees ranging from 0.3 % to 0.4 % of the total facility per annum and carries an interest rate ranging from the Secured Overnight Financing Rate (“SOFR”) plus 2.75 % to SOFR plus 3.25 % per annum, depending on the Company’s consolidated total net leverage ratio. As of December 31, 2024 the Company was in compliance with all applicable covenants. During the second quarter of fiscal year 2024, the Company utilized the Credit Agreement to issue a letter of credit to a supplier to the value of GBP £ 21.4 million ($ 26.9 million). During the third quarter of fiscal year 2024, the Company utilized the Credit Agreement to increase the letter of credit to the same supplier to the value of GBP £ 46.0 million ($ 57.8 million). The issuance of letters of credit under the terms of the Credit Agreement reduces the available borrowing capacity of the facility but is not considered as a drawdown against the facility and does not constitute outstanding borrowings of the Company. As of December 31, 2024 and December 31, 2023 , the Company had no outstanding borrowings under the Credit Agreement. As of December 31, 2024, the available facility value was $ 62.2 million. Interest Expense Interest expense was $ 1.3 million, $ 0.4 million, and $ 1.5 million for the years ended December 31, 2024, 2023 and 2022, respectively. Debt Maturities Expected future payments for all borrowings as of December 31, 2024 are as follows:
Fiscal Period: (in thousands)
2025 $ 19
2026 —
2027 —
2028 —
2029 —
Thereafter —
Total payment outstanding $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4</t>
        </is>
      </c>
    </row>
    <row r="3">
      <c r="A3" s="3" t="inlineStr">
        <is>
          <t>Derivative Warrant Liabilities [Abstract]</t>
        </is>
      </c>
      <c r="B3" s="4" t="inlineStr">
        <is>
          <t xml:space="preserve"> </t>
        </is>
      </c>
    </row>
    <row r="4">
      <c r="A4" s="4" t="inlineStr">
        <is>
          <t>Derivative Warrant Liabilities</t>
        </is>
      </c>
      <c r="B4" s="4" t="inlineStr">
        <is>
          <t>Note 12. Derivative Warrant Liabilities As part of dMY’s initial public offering (“dMY IPO”) in 2020, dMY issued 9,200,000 warrants to third-party investors, and each whole warrant entitled the holder to purchase one share of the Company’s Class A common stock at an exercise price of $ 11.50 per share (the “Public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dMY IPO. The Public Warrants had an exercise price of $ 11.50 per share, subject to adjustments and will expire five years after the completion of the Business Combination as of April 20, 2021 or earlier upon redemption or liquidation and are exercisable on demand. On January 20, 2023, the Company announced the successful offer to exercise and consent solicitation (the “Exercise and Consent Solicitation”) of the Company’s outstanding Public Warrants. Holders of 2,149,000 warrants elected to exercise their Public Warrants prior to the expiration date of the Exercise and Consent Solicitation on a cash basis at a reduced exercise price of $ 3.1816 per share, resulting in cash proceeds of $ 6.8 million and the issuance of 2,149,000 shares of Common Stock. Holders of 4,685,987 warrants elected to exercise their Public Warrants prior to the expiration date of the Exercise and Consent Solicitation on a cashless basis at a reduced exercise price of $ 3.1816 per share, and the remaining 833,293 Public Warrants were exercised automatically on a cashless basis at a reduced exercise price of $ 3.2933 per share. The Company issued 5,519,280 shares of Common Stock for warrants that were exercised on a cashless basis, of which 4,105,948 shares were retained as Treasury Stock. None of the Company’s public warrants remained outstanding as of March 31, 2023 and the warrants ceased trading on the NYSE. The Company accounts for Public Warrants as liability-classified instruments based on an assessment of the warrant’s specific terms and applicable authoritative guidance in FASB ASC 480, Distinguishing Liabilities from Equity (ASC 480) and ASC 815, Derivatives and Hedging (ASC 815). Specifically, the Public Warrants meet the definition of a derivative but do not qualify for an exception from derivative accounting since the warrants are not indexed to the Company’s stock and therefore, are precluded from equity classification. Since the Public Warrants meet the definition of a derivative under ASC 815, the Company recorded these warrants as liabilities on the balance sheet at fair value upon the closing of the Merger, with subsequent changes in their respective fair values recognized in the condensed consolidated statements of operations. For the years ended December 31, 2024, 2023 and 2022 , zero , a loss of $ 0.5 million and a gain of $ 10.1 million was recognized from the change in fair value of the Public Warrants in the Company’s consolidated statements of operation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Note 13. Other Liabilities Other current liabilities as of December 31, 2024 and December 31, 2023 are as follows (in thousands):
December 31, December 31,
2024 2023
Other current liabilities:
Other payables $ 861 $ 1,241
Corporate tax payable 1,295 1,800
Sales tax payable 727 —
Deferred consideration 6,031 6,201
Contingent consideration 413 4,434
Total other current liabilities $ 9,327 $ 13,676
Other liabilities:
Contingent consideration $ — $ 420
Deferred consideration — 516
Total other liabilities $ — $ 9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Note 14. Shareholders’ Equity Common Stock Holders of Ordinary Shares are entitled to receive notice of, attend and speak at a general meeting of the Company and to vote on resolutions on a one vote per ordinary share basis, exercised by a show of hands, on a poll or on a written resolution. The holders of ordinary shares are entitled to such dividends as may be declared by the Genius Board, subject to all applicable laws, including but not limited to the Guernsey Companies Law and the Genius Governing Documents. Dividends and other distributions authorized by the Genius Board in respect of the issued and outstanding ordinary shares shall be paid in accordance with the Genius Governing Documents and shall be distributed among the holders of ordinary shares on a pro rata basis. As of December 31, 2024, the Company had unlimited Common Shares authorized, 215,261,974 shares issued and 211,156,026 shares outstanding. As of December 31, 2023, the Company had unlimited Common Shares authorized and 213,224,868 shares issued and 209,118,920 shares outstanding. Treasury Stock During the year ended December 31, 2023, the Company retained 4,105,948 ordinary shares as Treasury Stock, as part of the Exercise and Consent Solicitation of the Company’s outstanding public warrants. See Note 12 – Derivative Warrant Liabilities. As of December 31, 2024 and 2023, the Company held 4,105,948 treasury shares. B Shares Holders of B Shares are entitled to receive notice of, attend and speak at a general meeting of the Company and to vote on resolutions. On a show of hands, on a poll or on a written resolution each holder of B Shares is entitled to exercise one-tenth of a vote per B Share held. The B shares do not entitle holders to dividends or distributions, or to participate in any other distribution of the assets of the Company whether on a winding up or otherwise. As of December 31, 2024 and 2023, the Company had 22,500,000 B Shares authorized and 18,500,000 B Shares issued an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Note 15. Loss Per Share The Company’s basic net loss per share is computed by dividing the net loss attributable to common stockholders by the weighted-average shares of common stock outstanding (including warrants issued to the NFL), net of weighted average treasury stock outstanding, during periods with undistributed losses. Additionally, the B Shares, issued in connection with the License Agreement (defined below), are not included in the earnings (loss) per share calculations below as they are non-participating securities with no rights to dividends or distributions. Diluted loss per share attributable to common stockholders is computed by giving effect to all potentially dilutive securities. Basic and diluted loss per share attributable to common stockholders was the same for all periods presented as the inclusion of all potentially dilutive securities outstanding was anti-dilutive. The computation of loss per share and weighted average shares of the Company’s common stock outstanding for the years ended December 31, 2024, 2023 and 2022 is as follows (in thousands except share and per share data):
Year Ended December 31,
2024 2023 2022
Net loss attributable to common stockholders – basic and diluted $ ( 63,040 ) $ ( 85,534 ) $ ( 181,636 )
Shares used in computation:
Weighted average common stock outstanding 211,009,169 208,121,980 198,939,079
Warrants issued to NFL to purchase common stock 18,500,000 17,760,274 14,452,055
Adjusted weighted average common stock outstanding - basic and diluted 229,509,169 225,882,254 213,391,134
Loss per share attributable to common stockholders – basic and diluted $ ( 0.27 ) $ ( 0.38 ) $ ( 0.85 ) The following table presents the potentially dilutive securities that were excluded from the computation of diluted net loss per share attributable to common stockholders for the periods presented because including them would have been antidilutive:
Year Ended December 31,
2024 2023 2022
Stock options to purchase common stock 37,476 117,529 357,945
Unvested restricted shares 1,474,191 1,757,495 3,417,484
Public warrants to purchase common stock — — 7,668,280
Unvested equity-settled restricted share units 6,665,511 5,162,177 2,719,136
Unvested equity-settled performance-based restricted share units 12,636,379 9,550,502 1,849,942
Total 20,813,557 16,587,703 16,012,7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6. Stock-based Compensation Restricted Shares 2021 Restricted Share Plan On October 27, 2020, in anticipation of the Merger, the Board of Directors approved a Management Equity Term Sheet (“Term Sheet”) which modified the terms of Maven Topco’s legacy Incentive Securities (defined below) and allowed for any unvested Incentive Securities at Closing to be converted to restricted shares under the 2021 Restricted Share Plan, using the Exchange Ratio established during the Merger. Specifically, historical unvested Class B and Class C Incentive Securities were converted to restricted shares subject only to service conditions (“Time-Vesting Restricted Shares”) and subject to graded vesting over four years. Historical Class D unvested Incentive Securities were converted to restricted shares with service and market conditions (“Performance-Vesting Restricted Shares”), subject to graded vesting over three years based on a market condition related to volume weighted average trading price performance of the Company’s common stock. The Company determined that a modification to the terms of Maven Topco’s legacy Incentive Securities occurred on October 27, 2020 (“October 2020 Modification”) because the Company removed the Bad Leaver provision (discussed below in “Incentive Securities” section) for vested awards, contingent upon the Closing, representing a change in vesting conditions. The Company further determined that another modification occurred on April 20, 2021 (“April 2021 Modification”) since the Incentive Securities, which are private company awards, were exchanged for restricted shares, which are public company awards, representing a change in vesting conditions. No compensation cost was recognized as a result of the October 2020 Modification because the awards were improbable of vesting both before and after the modification date as of October 27, 2020. Upon Closing, the Company recognized total compensation cost of $ 183.2 million to account for the vesting of the historical Incentive Securities upon removal of the Bad Leaver provision. The Company measured the awards based on their fair values as of October 27, 2020, which is considered to be the grant date fair value of the awards, adjusted for any incremental compensation cost resulting from the April 2021 Modification, which is determined to be immaterial. The Company determined that a modification to the terms of the 2021 Restricted Share Plan occurred on April 19, 2024 (“April 2024 Modification”) because the Company extended the vesting period of the unvested Performance-Vesting Restricted Shares for selected participants from April 20, 2024 and April 20, 2025, to April 20, 2026. The estimated April 2024 Modification date fair values of the Company’s restricted shares under the 2021 Restricted Shares Plan were calculated based on the following assumptions:
Time to maturity (1) 2.0 years
Common stock price (2) $ 5.11
Volatility (3) 65.0 %
Risk-free rate (4) 4.9 %
Dividend yield (5) 0.0 % (1) Based on the modified contractual terms (2) Represents the publicly traded common stock price as of the April 2024 Modification (3) Calculated based on the Company’s historical volatility over a matching term of 1.0 and 2.0 years (4) Based on the US Constant Maturity Treasury yield curve as of the valuation date over a matching term of 1.0 and 2.0 years (5) Assumes a dividend yield of zero as the Company has no plans to declare dividends in the foreseeable future Second Spectrum Restricted Shares On June 15, 2021, as part of the Company’s acquisition of Second Spectrum, Inc (“Second Spectrum”) the Company granted 518,706 restricted shares to the founders of Second Spectrum, with 50 % to be vested on December 31, 2021 and 2022 (“Second Spectrum Restricted Shares”). The grant date fair value of the Second Spectrum Restricted Shares is estimated to be equal to the closing price of the Company’s common stock of $ 17.74 as of the grant date on June 15, 2021. A summary of the Company’s overall restricted shares activities for the year ended December 31, 2024 is as follows:
Number of Shares Weighted Average
Unvested restricted shares as of December 31, 2023 1,757,495 $ 7.22
Vested ( 111,735 ) $ 8.62
Forfeited ( 171,569 ) $ 7.13
Unvested restricted shares as of December 31, 2024 1,474,191 $ 9.64 The compensation cost recognized for the restricted shares during the years ended December 31, 2024, 2023 and 2022 was $ 4.6 million, $ 5.5 million, and $ 42.3 million, respectively. As of December 31, 2024 , there is no unrecognized compensation cost related to the restricted shares. Stock Options 2021 Option Plan On April 20, 2021 (“2021 Grant Date”), as part of the Merger, the Board of Directors adopted the 2021 Option Plan and granted employees options to purchase the Company’s common stock via an employee benefit trust including (1) options which shall immediately vest upon Closing (“Immediate-Vesting Options”), (2) options subject only to service conditions (“Time-Vesting Options”) and (3) options with service and market conditions (“Performance-Vesting Options”). Immediate-Vesting Options became fully vested and exercisable immediately following the Closing, which aligns with the 2021 Grant Date. Time-Vesting Options are subject to graded vesting over the four years following the 2021 Grant Date. Performance- Vesting Options are subject to graded vesting over the three years from the 2021 Grant Date, subject to a market condition related to volume weighted average trading price performance of the Company’s common stock. A summary of the Company’s options activity for the year ended December 31, 2024 is as follows:
Number of Weighted Weighted Average Aggregate Intrinsic
(in years) (in thousands)
Outstanding as of December 31, 2023 117,529 $ 10.00 2.3 $ —
Forfeited ( 26,093 ) $ 10.00
Expired ( 53,960 ) $ 10.00
Outstanding as of December 31, 2024 37,476 $ 10.00 1.3 $ —
Exercisable as of December 31, 2024 —
Unvested as of December 31, 2024 37,476 The compensation cost recognized for options during the years ended December 31, 2024, 2023 and 2022 was $ 0.6 million, $ 0.6 million, and $ 0.8 million, respectively. The total fair value of options that vested during the year ended December 31, 2024 was $ 0.4 million. As of December 31, 2024, the Company had $ 0.2 million of unrecognized stock-based compensation expense related to the stock options. This cost is expected to be recognized over a weighted-average period of 0.3 years. Employee Incentive Plan The Company created an employee incentive plan involving share-based and cash-based incentives to support the success of the Company by further aligning the personal interests of employees, officers, and directors to those of our shareholders by providing an incentive to drive performance and sustained growth. 2022 Employee Incentive Plan On April 5, 2022, (“2022 Grant Date”) the Board of Directors adopted the 2022 Employee Incentive Plan and granted employees (1) Equity-settled Restricted Share Units (“RSUs”), (2) Cash-settled Restricted Share Units (“Cash-settled RSUs”) and (3) Equity-settled Performance-Based Restricted Share Units (“PSUs”). The RSUs and Cash-settled RSUs are subject to a service condition with graded vesting over the three years following the 2022 Grant Date. PSUs vest after three years, subject to a service condition, a market condition related to volume weighted average trading price performance of the Company’s common stock, and performance conditions related to the Company’s cumulative revenue and cumulative adjusted EBITDA. 2023 Employee Incentive Plan On December 7, 2023, (“2023 Grant Date”) the Board of Directors granted employees (1) RSUs, (2) Cash-settled RSUs and (3) PSUs. The RSUs and Cash-settled RSUs are subject to a service condition with graded vesting over the three years following the 2023 Grant Date. PSUs vest after three years, subject to a service condition, and performance conditions related to the Company’s cumulative revenue and cumulative adjusted EBITDA. 2024 Employee Incentive Plan On April 3, 2024, (“2024 Grant Date”) the Board of Directors granted employees (1) RSUs, (2) Cash-settled RSUs and (3) PSUs. The RSUs and Cash-settled RSUs are subject to a service condition with graded vesting over the three years following the 2024 Grant Date. PSUs vest after three years, subject to a service condition, and performance conditions related to the Company’s cumulative revenue and cumulative adjusted EBITDA. Equity-settled Restricted Share Units The estimated grant date fair value of the Company’s RSUs is estimated to be equal to the closing price of the Company’s common stock on each grant date. A summary of the Company’s Equity-settled Restricted Share Units activity for the year ended December 31, 2024 is as follows:
Number of RSUs Weighted Average
Unvested RSUs as of December 31, 2023 5,162,177 $ 4.94
Granted 3,744,323 $ 5.97
Forfeited ( 315,618 ) $ 5.21
Vested ( 1,925,371 ) $ 4.95
Unvested RSUs as of December 31, 2024 6,665,511 $ 5.50 The compensation cost recognized for RSUs during the years ended December 31, 2024, 2023 and 2022 was $ 16.2 million, $ 10.4 million and $ 4.5 million, respectively. As of December 31, 2024, the Company had $ 20.4 million of unrecognized stock-based compensation expense related to the RSUs. This cost is expected to be recognized over a weighted-average period of 1.6 years. Cash-settled Restricted Share Units Our outstanding Cash-settled RSUs entitle employees to receive cash based on the fair value of the Company’s common stock on the vesting date. The Cash-settled RSUs are accounted for as liability awards and are re-measured at fair value each reporting period until they become vested with compensation expense being recognized over the requisite service period. The Company has a liability, which is included in “Other current liabilities” within the consolidated balance sheets of $ 0.5 million and $ 0.2 million as of December 31, 2024 and December 31, 2023, respectively. The estimated grant date fair value of the Company’s Cash-settled RSUs is estimated to be equal to the closing price of the Company’s common stock on each grant date. A summary of the Company’s Cash-settled RSUs activity for the year ended December 31, 2024 is as follows:
Number of Cash Weighted Average Grant Date Fair Value per Cash-settled RSU
Unvested Cash-settled RSUs as of December 31, 2023 63,901 $ 5.13
Granted 66,695 $ 5.50
Forfeited ( 13,021 ) $ 5.33
Vested ( 23,296 ) $ 5.06
Unvested Cash-settled RSUs as of December 31, 2024 94,279 $ 5.38 The compensation cost recognized for Cash-settled RSUs during the years ended December 31, 2024, 2023 and 2022 was $ 0.5 million, $ 0.2 million and less than $ 0.1 million , respectively. As of December 31, 2024, the Company had $ 0.3 million of unrecognized stock-based compensation expense related to the Cash-settled RSUs. This cost is expected to be recognized over a weighted-average period of 1.7 years. Equity-settled Performance-Based Restricted Share Units The Company’s PSUs were adopted in order to provide employees, officers and directors with stock-based compensation tied directly to the Company’s performance, further aligning their interests with those of shareholders and provides compensation only if the designated performance goals are met over the applicable performance period. The awards have the potential to be earned at 0 % – 150 % of the number of awards granted depending on achievement the performance goals but remain subject to vesting for the full three-year service period. During the second quarter of fiscal year 2024, the performance multiplier for PSUs with cumulative revenue and cumulative adjusted EBITDA performance conditions granted in 2022 was confirmed as 123 % and 150 %, respectively, resulting in an increase in related compensation cost of $ 1.6 million. The compensation cost recognized for PSUs granted in 2022 increased by $ 1.6 million during the year ended December 31, 2024. The grant date fair values of PSUs subject to performance conditions are based on the most recent closing stock price of the Company’s shares of common stock. The stock-based compensation expense is recognized over the remaining service period at the time of grant, adjusted for the Company’s expectation of the achievement of the performance conditions. The Company determined that a modification to the terms of the PSUs subject to a market condition granted in the first and third quarter of fiscal year 2023 occurred on November 6, 2024 (“November 2024 Modification”) because the Company removed the three-year service requirement, reduced the share price hurdle from $ 12.00 – $ 18.00 , to $ 12.00 , and extended the date by which time the share price hurdle can be met, from J anuary 1, 2026 to January 1, 2028. The compensation costs recognized for PSUs subject to the November 2024 Modification increased by $ 12.4 million during the year ended December 31, 2024, comprising an increase in compensation cost of $ 9.9 million and an acceleration of $ 2.5 million. The estimated November 2024 Modification date fair values of the Company’s PSUs subject to a market condition granted in the first and third quarter of fiscal year 2023 were calculated based on the following assumptions:
Time to maturity (1) 3.2 years
Common stock price (2) $ 7.19
Volatility (3) 57.0 %
Risk-free rate (4) 4.2 %
Dividend yield (5) 0.0 % (1) Based on contractual terms (2) Represents the publicly traded common stock price as of November 6, 2024 (3) Calculated based on the Company’s historical volatility over a term of between 1.1 years and 3.2 years (4) Based on the US Constant Maturity Treasury yield curve as of the valuation date over a matching term over 3.2 years (5) Assumes a dividend yield of zero as the Company has no plans to declare dividends in the foreseeable future A summary of the Company’s PSUs activity for the year ended December 31, 2024 is as follows:
Number of PSUs Weighted Average
Unvested PSUs as of December 31, 2023 9,550,502 $ 4.09
Granted 3,849,736 $ 5.58
Forfeited ( 763,859 ) $ 4.11
Unvested PSUs as of December 31, 2024 12,636,379 $ 5.37 The compensation cost recognized for PSUs during the years ended December 31, 2024, 2023 and 2022 was $ 32.6 million, $ 12.8 million and $ 2.2 million, respectively. As of December 31, 2024 , the Company had $ 21.7 million of unrecognized stock-based compensation expense related to the PSUs. This cost is expected to be recognized over a weighted-average period of 1.7 years. NFL Warrants On April 1, 2021, the Company entered into a multi-year strategic partnership with NFL Enterprises LLC (“NFL”) (the “License Agreement”). Under the terms of the License Agreement, the Company obtains the right to serve as the worldwide exclusive distributor of NFL official data to the global regulated sports betting market, the worldwide exclusive distributor of NFL official data to the global media market, the NFL’s exclusive international distributor of live digital video to the regulated sports betting market (outside of the United States of America where permitted), and the NFL’s exclusive sports betting and i-gaming advertising partner. The License Agreement contemplated a four-year period commencing April 1, 2021. Pursuant to the License Agreement, the Company agreed to issue the NFL an aggregate of up to 18,500,000 warrants with each warrant entitling NFL to purchase one ordinary share of the Company for an exercise price of $ 0.01 per warrant share. The warrants were subject to vesting over a two-year term in three tranches. Additionally, each warrant was issued with one share of redeemable B Share with a par value of $0.0001. The B Shares, which are not separable from the warrants, are voting only shares with no economic rights to dividends or distributions. Pursuant to the License Agreement, when the warrants are exercised, the Company shall purchase or, at its discretion, redeem at the par value an equivalent number of B Shares, and any such purchased or redeemed B Shares shall thereafter be cancelled. The Company accounts for the License Agreement as an executory contract for the ongoing Data Feeds and the warrants are accounted for as share-based payments to non-employees. The awards are measured at grant date fair value when all key terms and conditions are understood by both parties, including for unvested awards and are expensed over the term to align with the data services to be provided over the periods. The grant date fair value of the warrants is estimated to be equal to the closing price of dMY’s common stock of $ 15.63 , as of the grant date on April 1, 2021. The Company used dMY’s stock price to approximate the fair value of the Company as the grant date was before the Merger was consummated. A summary of the Company’s warrants activity for the year ended December 31, 2024 is as follows:
Number of
Outstanding as of December 31, 2023 18,500,000
Outstanding as of December 31, 2024 18,500,000 The cost recognized for the warrants during the years ended December 31, 2024, 2023 and 2022 was zero , $ 5.9 million and $ 40.1 million, respectively. The warrants vested over a two year period, ending on April 1, 2023, and as of December 31, 2024 , the Company had no unrecognized stock-based compensation expense related to the warrants. Stock-based Compensation Summary The Company’s total stock-based compensation expense was summarized as follows (in thousands):
Year Ended December 31,
2024 2023 2022
Cost of revenue $ 560 $ 6,342 $ 40,639
Sales and marketing 4,257 3,060 2,896
Research and development 5,871 3,630 1,980
General and administrative 43,787 22,286 44,323
Total $ 54,475 $ 35,318 $ 89,8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7. Fair Value Measurements The Public Warrants were classified as Level 1 financial instruments. The fair value of Public Warrants was measured based on the listed market price of such warrants. The change in the fair value of the derivative warrant liabilities is summarized as follows (in thousands):
Public Warrants
Derivative warrant liabilities at December 31, 2022 $ 6,922
Change in fair value 534
Exercise of warrants ( 7,438 )
Foreign currency translation adjustments ( 18 )
Derivative warrant liabilities at December 31, 2023 $ —
Derivative warrant liabilities at December 31, 2024 $ — Contingent consideration are classified as Level 3 financial instruments. The fair value of contingent consideration is determined based on significant unobservable inputs including discount rate, estimated revenue of the acquired business, and estimated probabilities of achieving specified technology development and operational milestones. Significant judgment is employed in determining the appropriateness of the inputs described above. Changes to the inputs could have a material impact on the company’s financial position and results of operations in any given period. The following table presents information about the Company’s assets and liabilities that are measured at fair value on a recurring basis as of December 31, 2024 (in thousands):
Description Level 1 Level 2 Level 3 Total
Liabilities:
Contingent consideration $ — $ — $ 413 $ 413
Total liabilities $ — $ — $ 413 $ 413 The following table presents information about the Company’s assets and liabilities that are measured at fair value on a recurring basis as of December 31, 2023 (in thousands):
Description Level 1 Level 2 Level 3 Total
Liabilities:
Contingent consideration $ — $ — $ 4,854 $ 4,854
Total liabilities $ — $ — $ 4,854 $ 4,854 The change in the fair value of the contingent consideration is summarized as follows (in thousands):
2024 2023
Beginning balance – January 1 $ 4,854 $ 10,729
Issuance of shares (1) — ( 8,440 )
Contingent consideration payments ( 191 ) ( 404 )
(Gain) loss on fair value remeasurement of contingent consideration (2) ( 1,024 ) 2,919
Reclassification (3) ( 2,917 ) —
Foreign currency translation adjustments ( 309 ) 50
Ending balance – December 31 $ 413 $ 4,854 (1) On February 21, 2023, the Company issued 1,677,920 additional ordinary shares to the sellers of Second Spectrum that received equity consideration, pursuant to the terms and conditions of the business combination agreement. (2) Gain (loss) on fair value remeasurement of contingent consideration mainly relates to the Spirable acquisition for the year ended December 31, 2024, and the Second Spectrum acquisition for the year ended December 31, 2023. (3) During the fourth quarter of fiscal year 2024, the obligation in relation to the Spirable acquisition ceased to be contingent on any service period or performance targets, and was reclassified to deferred consideration. As of December 31, 2024 , the Company had no transfers between levels of the fair value hierarchy of its assets or liabilities measured at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8. Income Taxes The UK and foreign components of the Company’s loss before provision for income taxes consisted of the following (in thousands):
Year Ended December 31,
2024 2023 2022
UK $ ( 38,759 ) $ 928 $ ( 137,973 )
Foreign ( 27,499 ) ( 84,228 ) ( 45,307 )
Loss before income taxes $ ( 66,258 ) $ ( 83,300 ) $ ( 183,280 ) The components of the Company’s income tax expense consisted of the following (in thousands):
Year Ended December 31,
2024 2023 2022
Current:
UK $ ( 1,736 ) $ ( 1,260 ) $ —
Foreign ( 1,497 ) ( 4,524 ) ( 1,827 )
Current tax expense ( 3,233 ) ( 5,784 ) ( 1,827 )
Deferred:
UK 5,464 — —
Foreign ( 2,740 ) 444 113
Deferred tax benefit 2,724 444 113
Total $ ( 509 ) $ ( 5,340 ) $ ( 1,714 ) Reconciliation between the effective tax rate on loss from continuing operations and the statutory tax rate is as follows:
Year Ended December 31,
2024 2023 2022
UK provision at statutory rate 25.0 % 23.5 % 19.0 %
Expenses not deductible for tax purposes 1.5 ( 3.8 ) 3.4
Return to provision 0.6 ( 2.0 ) —
Foreign rate difference 0.3 0.9 7.7
Change in valuation allowance ( 28.2 ) ( 25.0 ) ( 31.1 )
Effective tax rate ( 0.8 )% ( 6.4 )% ( 1.0 )% The Company’s effective tax rates differ from the UK statutory rate primarily due to the change in valuation allowance, and expenses not deductible for tax purpose. The Company’s deferred income tax assets and liabilities as of December 31, 2024, and 2023 are as follows (in thousands):
December 31, December 31,
2024 2023
Deferred tax assets:
Net operating loss carry forward $ 98,852 $ 95,150
Property and equipment ( 74 ) ( 74 )
Stock-based compensation 154,631 140,906
Other 12,777 —
Deferred tax assets before valuation allowance 266,186 235,982
Valuation allowance ( 244,310 ) ( 216,988 )
Deferred tax assets, net of valuation allowance 21,876 18,994
Deferred tax liabilities:
Outside basis difference 2,308 1,911
Intangible assets 32,178 32,418
Deferred tax liabilities 34,486 34,329
Net deferred tax liabilities $ ( 12,610 ) $ ( 15,335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losses the Company generated in the current and prior years, the Company believes it is not more likely than not that all of the deferred tax assets can be realized in certain jurisdictions. Accordingly, the Company established and recorded a valuation allowance on its deferred tax assets of $ 244.3 million as of December 31, 2024 and a valuation allowance on its deferred tax assets of $ 217.0 million as of December 31, 2023. As of December 31, 2024 , the Company had $ 239.5 million of UK net operating loss carryforwards available to reduce future taxable income. All of the UK net operating losses will be carried forward indefinitely for UK tax purposes. As of December 31, 2024, the Company had $ 155.4 million of overseas net operating loss carryforwards available to reduce future taxable income. Overseas net operating losses will be carried forward indefinitely for the tax purposes in each jurisdiction. The Company had no uncertain tax positions for the years ended December 31, 2024 and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Note 19. Operating Leases The Company leases offices under operating lease agreements. Some of the Company’s leases include one or more options to renew. For a majority of our leases, we do not assume renewals in our determination of the lease term as the renewals are not deemed to be reasonably assured. The Company’s lease agreements generally do not contain any material residual value guarantees or material restrictive covenants. As of December 31, 2024 , the Company’s lease agreements typically have terms not exceeding five years . Payments under the Company’s lease arrangements may be fixed or variable, and variable lease payments primarily represent costs related to common area maintenance and utilities. The components of lease expense are summarized as follows (in thousands):
Year Ended December 31,
2024 2023 2022
Operating lease cost $ 4,504 $ 4,450 $ 5,722
Short term lease cost 969 882 444
Variable lease cost 587 352 265
Sublease income ( 36 ) ( 582 ) ( 1,406 )
Total lease cost $ 6,024 $ 5,102 $ 5,025 Other information related to leases is summarized as follows (in thousands, except lease term and discount rate):
Year Ended December 31,
2024 2023 2022
Cash paid for amounts included in the measurement of lease liabilities:
Operating cash flows from operating leases $ 4,727 $ 3,672 $ 6,395
Right-of-use assets obtained in exchange for new operating lease liabilities 4,887 3,695 46
Weighted-average remaining lease term (in years):
Operating leases 3.2 2.2 2.3
Weighted-average discount rate:
Operating leases 9.4 % 5.5 % 1.3 % During the year ended December 31, 2024 , the Company (i) exercised a renewal option for office space and entered into a long-term lease for additional office space in Medellín, Colombia, (ii) extended an existing lease for office space in Sofia, Bulgaria, (iii) entered into a long-term lease for additional office space in Tallinn, Estonia and (iv) extended an existing lease for office space in Lausanne, Switzerland, resulting in additional liabilities of $ 2.7 million, $ 1.5 million, $ 0.6 million and $ 0.3 million, respectively. During the year ended December 31, 2023 , the Company entered into long-term leases for office space in London, United Kingdom and New York, United States of America resulting in additional lease liabilities of $ 1.1 million and $ 2.5 million, respectively. The Company calculated the weighted-average discount rates using incremental borrowing rates, which equal the rates of interest that it would pay to borrow funds on a fully collateralized basis over a similar term. As of December 31, 2024, the maturity of lease liabilities are as follows (in thousands):
(in thousands)
2025 $ 3,576
2026 2,162
2027 1,235
2028 1,185
2029 657
Thereafter 15
Total minimum lease payments 8,830
Less: Imputed interest ( 1,338 )
Present value of lease liabilities $ 7,492 The right-of-use assets and liabilities derecognized upon termination of lease contracts were as follows (in thousands):
Year ended December 31,
2024 2023 2022
Leases terminated — — 5
Lease termination fees $ — $ — $ 2,045
Right-of-use assets derecognized upon lease termination $ — $ — $ 4,628
Lease liabilities derecognized upon lease termination $ — $ — $ 5,267
Gain recognized upon lease termination $ — $ — $ 642 In addition to the lease terminations, in the third quarter of fiscal year 2022, the Company decided to abandon a portion of a lease before the end of the lease term. The Company abandoned the portion of the impacted lease by September 30, 2022, resulting in the right-of-use asset allocated to the abandoned portion being amortized to its salvage value of zero . The amount of accelerated amortization recognized in the consolidated statement of operations for the year ended December 31, 2022, was $ 0.3 million. The lease termination fees, gain upon lease termination and accelerated amortization from the lease abandonment are allocated and recorded in cost of revenue, sales and marketing, research and development and general and administrative on the consolidated statement of operations for the year ende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4" t="inlineStr">
        <is>
          <t>Treasury Stock, Common, Shares</t>
        </is>
      </c>
      <c r="B3" s="5" t="n">
        <v>4105948</v>
      </c>
      <c r="C3" s="5" t="n">
        <v>4105948</v>
      </c>
    </row>
    <row r="4">
      <c r="A4" s="4" t="inlineStr">
        <is>
          <t>Common Class B [Member]</t>
        </is>
      </c>
      <c r="B4" s="4" t="inlineStr">
        <is>
          <t xml:space="preserve"> </t>
        </is>
      </c>
      <c r="C4" s="4" t="inlineStr">
        <is>
          <t xml:space="preserve"> </t>
        </is>
      </c>
    </row>
    <row r="5">
      <c r="A5" s="4" t="inlineStr">
        <is>
          <t>Common stock par or stated value per share</t>
        </is>
      </c>
      <c r="B5" s="7" t="n">
        <v>0.0001</v>
      </c>
      <c r="C5" s="7" t="n">
        <v>0.0001</v>
      </c>
    </row>
    <row r="6">
      <c r="A6" s="4" t="inlineStr">
        <is>
          <t>Common stock shares authorized</t>
        </is>
      </c>
      <c r="B6" s="5" t="n">
        <v>22500000</v>
      </c>
      <c r="C6" s="5" t="n">
        <v>22500000</v>
      </c>
    </row>
    <row r="7">
      <c r="A7" s="4" t="inlineStr">
        <is>
          <t>Common stock shares issued</t>
        </is>
      </c>
      <c r="B7" s="5" t="n">
        <v>18500000</v>
      </c>
      <c r="C7" s="5" t="n">
        <v>18500000</v>
      </c>
    </row>
    <row r="8">
      <c r="A8" s="4" t="inlineStr">
        <is>
          <t>Common stock shares outstanding</t>
        </is>
      </c>
      <c r="B8" s="5" t="n">
        <v>18500000</v>
      </c>
      <c r="C8" s="5" t="n">
        <v>18500000</v>
      </c>
    </row>
    <row r="9">
      <c r="A9" s="4" t="inlineStr">
        <is>
          <t>Common Stock Other Than B Shares [Member]</t>
        </is>
      </c>
      <c r="B9" s="4" t="inlineStr">
        <is>
          <t xml:space="preserve"> </t>
        </is>
      </c>
      <c r="C9" s="4" t="inlineStr">
        <is>
          <t xml:space="preserve"> </t>
        </is>
      </c>
    </row>
    <row r="10">
      <c r="A10" s="4" t="inlineStr">
        <is>
          <t>Common stock par or stated value per share</t>
        </is>
      </c>
      <c r="B10" s="8" t="n">
        <v>0.01</v>
      </c>
      <c r="C10" s="8" t="n">
        <v>0.01</v>
      </c>
    </row>
    <row r="11">
      <c r="A11" s="4" t="inlineStr">
        <is>
          <t>Common Stock, Shares Authorized, Unlimited [Fixed List]</t>
        </is>
      </c>
      <c r="B11" s="4" t="inlineStr">
        <is>
          <t>Unlimited</t>
        </is>
      </c>
      <c r="C11" s="4" t="inlineStr">
        <is>
          <t>Unlimited</t>
        </is>
      </c>
    </row>
    <row r="12">
      <c r="A12" s="4" t="inlineStr">
        <is>
          <t>Common stock shares issued</t>
        </is>
      </c>
      <c r="B12" s="5" t="n">
        <v>215261974</v>
      </c>
      <c r="C12" s="5" t="n">
        <v>213224868</v>
      </c>
    </row>
    <row r="13">
      <c r="A13" s="4" t="inlineStr">
        <is>
          <t>Common stock shares outstanding</t>
        </is>
      </c>
      <c r="B13" s="5" t="n">
        <v>211156026</v>
      </c>
      <c r="C13" s="5" t="n">
        <v>20911892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20. Commitments and Contingencies Sports Data License Agreements The Company enters into certain license agreements with sports federations and leagues primarily for the right to supply data and/or live video feeds to the betting industry. These license agreements may include rights to live and past game data, live videos and marketing rights. The license agreements entered into by the Company are complex and deviate in the specific rights granted, but are generally for a fixed period of time, with payments typically made in installments over the length of the contract. As of December 31, 2024, future minimum commitments under the Company’s data rights license agreements accounted for as executory contracts are as follows (in thousands):
(in thousands)
2025 $ 217,281
2026 271,083
2027 289,638
2028 209,692
2029 89,909
Thereafter 5,139
Total $ 1,082,742 Purchase Obligations The Company purchases goods and services from vendo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s long-term purchase obligations primarily include service contracts related to cloud-based hosting arrangements. Total purchase obligations under these services contracts are $ 79.1 million as of December 31, 2024, with approximately $ 23.3 million due within one year and the remaining due by 2030. General Litigation From time to time, the Company is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the Company is unable to determine whether a loss is probable or to reasonably estimate the amount of such a loss and, therefore, the potential future losses arising from a matter may differ from the amount of estimated liabilities the Company has recorded in the condensed consolidated financial statements covering these matters. The Company reviews its estimates periodically and makes adjustments to reflect negotiations, estimated settlements, rulings, advice of legal counsel, and other information and events pertaining to a particular matter. Sportscastr Litigation On October 5, 2023, Sportscastr Inc. (d/b/a Panda Interactive) (“Sportscastr”) filed a claim against the Company in the United States District Court for the Eastern District of Texas. Sportscastr is claiming the Company is infringing patents held by Sportscastr relating to the provision of synchronized live data and content within live video streams. Sportscastr is seeking an order prohibiting any infringement and monetary relief against the Company. On February 25, 2025, Sportscastr amended the complaint to add antitrust allegations under federal and Texas state antitrust laws involving the distribution of official, live professional sports data. The Company is defending all claims. This litigation is currently ongoing, and the Company can provide no assurances regarding the outcome of the claim and the impact it may have on the Company’s business and reputation. dMY Litigation On September 12, 2023, a claim was filed in the Court of Chancery of Delaware against dMY (the special purpose acquisition company ("SPAC") that merged with the Genius legacy business to create Genius Sports Limited) and the directors of dMY. The claim relates to matters pre-merger. Genius Sports Limited would be liable for damages and costs awarded. This litigation is currently ongoing, and the Company can provide no assurances regarding the outcome of the claim and the impact it may have on the Company’s business and reputation. Bank Letters of Credit and Guarantees In the normal course of business, the Company provides standby letters of credit or other guarantee instruments to certain parties initiated by either the Company or its subsidiaries. See Note 11 – Deb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Note 21. Employee Benefit Plan The Company operates a defined contribution plan for its employees. This plan is a qualified retirement savings plan under which the Company pays fixed contributions. The Company’s contributions were $ 6.7 million, $ 1.9 million, and $ 1.6 million in the years ended December 31, 2024, 2023 and 2022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22. Related Party Transactions The Company made payments of $ 0.2 million, $ 0.2 million, and $ 0.2 million to Carbon Group Limited in respect to consultancy services provided by a director and shareholder of the Company for the years ended December 31, 2024, 2023 and 2022, respectively. The Company recognized revenue of $ 2.3 million, $ 0.7 million, and $ 0.3 million for the years ended December 31, 2024, 2023 and 2022, respectively from CFL Ventures, in which the Company has a minority interest. In the year ended December 31, 2024, the Company granted 236,197 RSUs to six current and former members of the board of directors, vesting between March 2025 and December 2025. In the year ended December 31, 2023, the Company granted 102,386 RSUs to four members of the board of directors, vesting between March 2024 and July 2024. In the year ended December 31, 2022, the Company granted 117,360 RSUs to three members of the board of directors, vesting between April 2023 and July 2023. The Company recognized compensation cost of $ 0.7 million, $ 0.6 million, and $ 0.5 million during the years ended December 31, 2024, 2023 and 2022 , respectively, in general and administrative expense in the consolidated statements of operations for awards granted to independent members of the board of directo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3. Subsequent Events Public Offering On January 16, 2025, the Company closed an underwritten public offering of 17,647,059 ordinary shares at a price to the public of $ 8.50 per ordinary share, resulting in net proceeds of $ 144.0 million, after deducting the underwriting commissions and estimated offering expenses. Credit Agreement On March 3, 2025, the Company utilized the Credit Agreement to increase the letter of credit to a supplier to the value of GBP £ 92.0 million ($ 116.9 million). The issuance of letters of credit under the terms of the Credit Agreement reduces the available borrowing capacity of the facility but is not considered as a drawdown against the facility and does not constitute outstanding borrowings of the Company. On March 7, 2025 the Company amended the Credit Agreement to include an additional $ 30.0 million contribution from Barclays Bank PLC and an additional $ 30.0 million contribution from Citizens Bank, N.A., increasing the total facility size to $ 180.0 million. Unless previously terminated in accordance with its terms, the Credit Agreement will mature on April 29, 2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re presented in conformity with US generally accepted accounting principles (“US GAAP”) and pursuant to the rules and regulations of the Securities and Exchange Commission (“SEC”). The consolidated financial statements include the accounts and operations of the Company, inclusive of its wholly owned subsidiaries. All intercompany balances and transactions have been eliminated in consolidation.</t>
        </is>
      </c>
    </row>
    <row r="5">
      <c r="A5" s="4" t="inlineStr">
        <is>
          <t>Functional Currency</t>
        </is>
      </c>
      <c r="B5" s="4" t="inlineStr">
        <is>
          <t>Functional Currency Due to the change in the primary economic environment in which the Company operates in, the Company reassessed its functional currency in 2024. As a result, the Company determined that the functional currency of the Company changed from Pound Sterling (“GBP”) to United States Dollars (“USD”). The change in functional currency was accounted for prospectively from January 1, 2024 in accordance with ASC 830, Foreign Currency Matters, and consolidated financial statements prior to and including the period ended December 31, 2023 were not restated for the change in functional currency. Transactions denominated in currencies other than the functional currency are measured and recorded in the functional currency at the exchange rate in effect on the date of the transactions. At each consolidated balance sheet date, monetary assets and liabilities denominated in currencies other than the functional currency are remeasured using the exchange rate in effect at that date. Non-monetary assets and liabilities and revenue and expense items denominated in foreign currencies are translated into the functional currency using the exchange rate prevailing at the dates of the respective transactions. Any gains or losses arising on remeasurement are included in the consolidated statements of operations within (loss) gain on foreign currency.</t>
        </is>
      </c>
    </row>
    <row r="6">
      <c r="A6" s="4" t="inlineStr">
        <is>
          <t>Reclassifications</t>
        </is>
      </c>
      <c r="B6" s="4" t="inlineStr">
        <is>
          <t>Reclassifications Certain prior period amounts reported in our consolidated financial statements and notes thereto have been reclassified to conform to current period presentation. There is no change to the Company’s historical revenues, operating expenses or net loss , nor any change to any balance sheet account, the Company’s liquidity, or cash flows in any period.</t>
        </is>
      </c>
    </row>
    <row r="7">
      <c r="A7" s="4" t="inlineStr">
        <is>
          <t>Comprehensive Loss</t>
        </is>
      </c>
      <c r="B7" s="4" t="inlineStr">
        <is>
          <t>Comprehensive Loss Comprehensive loss consists of the Company’s net loss and foreign currency translation adjustments related to the effect of foreign exchange on the value of the Company’s assets and liabilities denominated in currencies other than USD. The cumulative net translation gain or loss is included in the Company’s consolidated statements of comprehensive loss .</t>
        </is>
      </c>
    </row>
    <row r="8">
      <c r="A8" s="4" t="inlineStr">
        <is>
          <t>Business Combinations</t>
        </is>
      </c>
      <c r="B8" s="4" t="inlineStr">
        <is>
          <t>Business Combinations The Company allocates the fair value of consideration transferred to the tangible and intangible assets acquired, and liabilities assumed based on their estimated fair values. The excess of the fair value of consideration transferred over the fair values of these identifiable assets and liabilities is recorded as goodwill. Such valuations require the Company to make significant estimates and assumptions, especially with respect to intangible assets. The Company’s estimates of fair value are based upon assumptions believed to be reasonable, but which are inherently uncertain and unpredictable and, as a result, actual values may differ from estimates. Allocation of consideration transferred to identifiable assets and liabilities affects the Company’s amortization expense, as acquired finite-lived intangible assets are amortized over their useful lives, whereas any indefinite lived intangible assets, including goodwill, are not amortized.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t>
        </is>
      </c>
    </row>
    <row r="9">
      <c r="A9" s="4" t="inlineStr">
        <is>
          <t>Use of Estimates</t>
        </is>
      </c>
      <c r="B9"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nd assumptions reflected in the consolidated financial statements include, but are not limited to, the valuation allowance for deferred tax assets, stock-based compensation including the fair value of equity awards, revenue recognition and capitalization of internally developed software costs. The Company bases its estimates on historical experience and also on assumptions that it believes are reasonable. Due to the inherent uncertainty involved in making assumptions and estimates, changes in circumstances could result in actual results differing from those estimates, and such differences could be material to the Company’s consolidated balance sheets, statements of operations and comprehensive loss .</t>
        </is>
      </c>
    </row>
    <row r="10">
      <c r="A10" s="4" t="inlineStr">
        <is>
          <t>Significant Risks and Uncertainties</t>
        </is>
      </c>
      <c r="B10" s="4" t="inlineStr">
        <is>
          <t>Significant Risks and Uncertainties The Company is subject to those risks common in the sports betting industry and also those risks common to highly regulated industries including, but not limited to, the possibility of not being able to successfully develop or market its products; foreign currency risk; technological obsolescence; competition; dependence on key personnel and key external alliances; the successful protection of its proprietary technologies data, and intellectual property rights; branding; compliance with government regulations and specifically with data protection and privacy laws; litigation; systems and infrastructure failure; interest rate risk; seasonal fluctuations; ability to grow via strategic acquisitions and successfully integrate the acquired businesses; fraud, corruption, or negligence related to sports events; and the possibility of not being able to obtain additional financing when needed.</t>
        </is>
      </c>
    </row>
    <row r="11">
      <c r="A11" s="4" t="inlineStr">
        <is>
          <t>Concentration of Credit Risk</t>
        </is>
      </c>
      <c r="B11" s="4" t="inlineStr">
        <is>
          <t>Concentration of Credit Risk Financial instruments that potentially subject the Company to concentrations of credit risk consist primarily of cash and cash equivalents, accounts receivable, and contract assets. Some of the cash and cash equivalents held exceed federally insured limits. Management does not believe the Company is subject to unusual credit risk beyond the normal credit risk associated with commercial banking relationships. As of December 31, 2024, one customer accounted for 12 % of the Company's accounts receivable. No individual customer accounted for 10 % or more of the Company’s accounts receivable as of December 31, 2023. As of December 31, 2024, one vendor accounted for 68 % of the Company’s accounts payable. As of December 31, 2023, two vendors accounted for 58 % of the Company’s accounts payable.</t>
        </is>
      </c>
    </row>
    <row r="12">
      <c r="A12" s="4" t="inlineStr">
        <is>
          <t>Segment Information</t>
        </is>
      </c>
      <c r="B12" s="4" t="inlineStr">
        <is>
          <t>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the Company’s financial and operational performance. The Company’s CODM is the Chief Executive Officer. In addition, the Company’s CODM evaluates the Company’s financial information and resources and assesses the performance of these resources on a consolidated basis. As a result, management has determined that the Company’s business operates in a single operating segment.</t>
        </is>
      </c>
    </row>
    <row r="13">
      <c r="A13" s="4" t="inlineStr">
        <is>
          <t>Cash Equivalents</t>
        </is>
      </c>
      <c r="B13" s="4" t="inlineStr">
        <is>
          <t>Cash Equivalents The Company considers all highly liquid investments with an original maturity of three months or less to be cash equivalents.</t>
        </is>
      </c>
    </row>
    <row r="14">
      <c r="A14" s="4" t="inlineStr">
        <is>
          <t>Restricted Cash</t>
        </is>
      </c>
      <c r="B14" s="4" t="inlineStr">
        <is>
          <t>Restricted Cash Cash and cash equivalents that are legally restricted as to withdrawal or usage are classified in restricted cash, current and restricted cash, non-current, as applicable, on the consolidated balance sheets. As of December 31, 2024 and 2023 , restricted cash relates to a guarantee issued by the Company that serves as collateral for certain obligations occurring in the normal course of business.</t>
        </is>
      </c>
    </row>
    <row r="15">
      <c r="A15" s="4" t="inlineStr">
        <is>
          <t>Accounts Receivable</t>
        </is>
      </c>
      <c r="B15" s="4" t="inlineStr">
        <is>
          <t>Accounts Receivable Accounts receivable represent amounts billed to customers in accordance with contract terms for which payment has not yet been received. Receivables are not collateralized and do not bear interest. Receivables are recorded at amortized cost, less any allowance for credit losses. The Company estimates the allowance for credit losses using a loss-rate method based upon various factors, including historical experience, the age of the accounts receivable balances, credit quality of our customers, and other factors that may affect the ability to collect from customers. Expected credit losses are recorded as general and administrative expenses in the consolidated statements of operations.</t>
        </is>
      </c>
    </row>
    <row r="16">
      <c r="A16" s="4" t="inlineStr">
        <is>
          <t>Prepaid Expenses</t>
        </is>
      </c>
      <c r="B16" s="4" t="inlineStr">
        <is>
          <t>Prepaid expenses Prepaid expenses are amounts paid to secure the use of assets or the receipt of services at a future date or continuously over one or more future periods. Prepaid expenses are not converted to cash and are classified as current assets because if they were not prepaid, they would have required the use of current assets during the coming year. The Company generally recognizes prepaid expenses related to data and streaming rights fees, subscriptions, supplier agreements and operating costs. Prepaid expenses are generally derecognized over time from the balance sheet as the benefits are consumed or received. In instances where the Company determines that prepaid expenses will no longer result in future benefits that are consumed or received, the Company derecognizes the relevant prepaid expense as if incurred in the consolidated statements of operations. In the year ended December 31, 2023, the Company derecognized prepaid expenses of $ 11.2 million related to a supplier contract whereby the Company paid for hardware and related costs which are not expected to be utilized. The derecognition of the prepaid expenses is presented as a loss on abandonment of assets in the consolidated statements of operations.</t>
        </is>
      </c>
    </row>
    <row r="17">
      <c r="A17" s="4" t="inlineStr">
        <is>
          <t>Inventory</t>
        </is>
      </c>
      <c r="B17" s="4" t="inlineStr">
        <is>
          <t>Inventory Inventory mainly consists of video and other camera equipment for resale to customers. Inventory is stated at the lower of cost or net realizable value. Costs are computed under the standard cost method, which approximates actual costs determined on a first-in, first-out basis. Net realizable value is determined as estimated selling prices in the ordinary course of business, less reasonably predictable costs of disposal and transportation. The Company assesses inventory quarterly for slow moving products and potential impairment, and records write-downs of inventory to cost of revenue. The Company had no significant inventory write-downs in the years ended December 31, 2024, 2023 and 2022. Inventory is included in other current assets in the consolidated balance sheets. As of December 31, 2024 and 2023, total inventory consisted of finished goods of $ 0.5 million and $ 0.3 million, respectively.</t>
        </is>
      </c>
    </row>
    <row r="18">
      <c r="A18" s="4" t="inlineStr">
        <is>
          <t>Property and Equipment</t>
        </is>
      </c>
      <c r="B18" s="4" t="inlineStr">
        <is>
          <t>Property and Equipment Property and equipment are stated at cost, net of accumulated depreciation. Depreciation is computed using the straight-line method over the estimated useful lives of respective assets. The estimated useful lives of the Company’s assets are as follows:
Estimated Useful Lives
(years)
Buildings 50
Stadium equipment 5
IT equipment 3
Furniture and fixtures 4
Other equipment 10 For leasehold improvements, the estimated useful lives are limited to the shorter of the useful life of the asset or the term of the lease. Expenditures for maintenance and repairs are charged to expense as incurred. When an asset is sold or otherwise disposed of, the cost and associated accumulated depreciation are removed from the accounts and the resulting gain or loss is recognized in the consolidated statements of operations.</t>
        </is>
      </c>
    </row>
    <row r="19">
      <c r="A19" s="4" t="inlineStr">
        <is>
          <t>Internally Developed Software</t>
        </is>
      </c>
      <c r="B19" s="4" t="inlineStr">
        <is>
          <t>Internally Developed Software Software that is developed for internal use is accounted for pursuant to ASC 350-40, Intangibles, Goodwill and Other — Internal-Use Software (“ASC 350-40”). Qualifying costs incurred to develop internal-use software are capitalized when (i) the preliminary project stage is completed, (ii) management has authorized further funding for the completion of the project and (iii) it is probable that the project will be completed and performed as intended. These capitalized costs include salaries for employees who devote time directly to developing internal-use software and external direct costs of services consumed in developing the software. Capitalization of these costs ceases once the project is substantially complete and the software is ready for its intended purpose. Internally developed software is amortized using the straight-line method over an estimated useful life of three years and the related amortization expense is classified as cost of revenue in the consolidated statements of operations.</t>
        </is>
      </c>
    </row>
    <row r="20">
      <c r="A20" s="4" t="inlineStr">
        <is>
          <t>Intangible Assets</t>
        </is>
      </c>
      <c r="B20" s="4" t="inlineStr">
        <is>
          <t>Intangible Assets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n a straight-line basis over their estimated useful lives. Data rights Data rights are finite-lived intangible assets amortized on a straight-line basis over their estimated useful life of ten years . Data rights represent legally protected rights to collect sports data for use in the Company’s product offerings and are typically generated through business combinations. The related amortization expense is classified in cost of revenue in the consolidated statements of operations. Technology Technology is finite-lived intangible asset amortized on a straight-line basis over its estimated useful life of three years . Technology primarily represents Genius Sports proprietary sports management technology platform generated through business combinations. The related amortization expense is classified as cost of revenue in the consolidated statements of operations. Technology also includes other acquired third-party software not acquired in business combinations. The related amortization expense for third-party software is generally classified as general and administrative and research and development expenses in the consolidated statements of operations. Marketing Products Marketing products are finite-lived intangible assets amortized on a straight-line basis over their estimated useful lives, ranging from three to fifteen years . Marketing products include customer contracts and trademarks generated through business combinations. The related amortization expense is classified as general and administrative expense in the consolidated statements of operations.</t>
        </is>
      </c>
    </row>
    <row r="21">
      <c r="A21" s="4" t="inlineStr">
        <is>
          <t>Goodwill</t>
        </is>
      </c>
      <c r="B21" s="4" t="inlineStr">
        <is>
          <t>Goodwill Goodwill represents the difference between the purchase price and the fair value of assets and liabilities acquired in a business combination. Goodwill is not amortized but instead is tested for impairment at least annually or between annual tests in certain circumstances in accordance with the provisions of ASC Topic 350, “Intangibles—Goodwill and Other” (“ASC 350”). In accordance with ASC 350, Genius performs goodwill impairment testing at least annually on the first day of its fourth quarter and also if events or changes in circumstances indicate the occurrence of a triggering event. The provisions of ASC 350 require that the impairment test be performed on goodwill at the level of the reporting unit. The Company has a single reporting unit. As required by ASC 350, the Company chooses either to perform a qualitative assessment or proceeds directly to the quantitative goodwill impairment test. The qualitative assessment includes various factors such as macroeconomic conditions, industry and market considerations, overall financial performance, earnings multiples, gross margin and cash flows from operating activities and other relevant factors. If it is determined it is more likely than not that the fair value of the reporting unit is less than its carrying value, a quantitative analysis is performed to identify goodwill impairment. In accordance with ASC 350, impairment of goodwill is determined using a one-step approach, based on a comparison of the fair value of the reporting unit to the carrying value of its net assets; if the fair value of the reporting unit is lower than the carrying value of its net assets, then an impairment loss is recognized for the difference. The evaluation of goodwill impairment requires the Company to make assumptions associated with its reporting unit fair value. These assumptions require significant judgment and actual results may differ from assumed and estimated amounts.</t>
        </is>
      </c>
    </row>
    <row r="22">
      <c r="A22" s="4" t="inlineStr">
        <is>
          <t>Impairment of Long-Lived Assets</t>
        </is>
      </c>
      <c r="B22" s="4" t="inlineStr">
        <is>
          <t>Impairment of Long-Lived Assets Long-lived assets, except for goodwill, primarily consist of property and equipment and finite-lived intangible assets. Long-lived assets, except for goodwill, are reviewed for impairment whenever events or changes in circumstances indicate that the carrying amount of an asset or asset group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or asset group exceeds its fair value. No impairment loss was recognized for the years ended December 31, 2024, 2023 and 2022 .</t>
        </is>
      </c>
    </row>
    <row r="23">
      <c r="A23" s="4" t="inlineStr">
        <is>
          <t>Leases</t>
        </is>
      </c>
      <c r="B23" s="4" t="inlineStr">
        <is>
          <t>Leases The Company determines whether an arrangement is or contains a lease at contract inception.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For leases with an initial term greater than 12 months, a related lease liability is recorded on the consolidated balance sheet at the present value of future payments, discounted using the estimated fully collateralized incremental borrowing rate (discount rate) corresponding with the lease term. In addition, a right-of-use asset is recorded as the initial amount of the lease liability, adjusted for prepayments or accrued lease payments, initial direct costs and lease incentives. Certain leases contain provisions that require variable payments that are passed through by the landlord, such as common area maintenance, utilities and real estate taxes (variable lease costs). Variable lease costs are expensed as incurred. Leases with an initial term of 12 months or less (short-term leases) are not recorded on the consolidated balance sheet. Short-term lease expense is recognized on a straight-line basis over the lease term. The Company accounts for lease and non-lease components as a single lease component for its office leases. The Company does not have finance leases. As the interest rates implicit in the leases are not readily determinable, the Company uses its incremental borrowing rate corresponding with the lease term to determine the present value of future lease payments. This rate is determined based on prevailing market conditions and comparable company and credit analysis. The incremental borrowing rate is reassessed if there is a change to the lease term or if a modification occurs. From time to time, the Company may enter into sublease agreements with third parties. The subleases generally do not relieve the Company of its primary obligations under the corresponding primary lease. As a result, the Company accounts for the primary lease based on the original assessment at lease inception. If the total remaining lease cost on the primary lease for the term of the sublease is greater than the anticipated sublease income, the right-of-use asset is assessed for impairment. The Company’s subleases are operating leases, and the Company recognizes sublease income on a straight- line basis over the sublease term.</t>
        </is>
      </c>
    </row>
    <row r="24">
      <c r="A24" s="4" t="inlineStr">
        <is>
          <t>Investments</t>
        </is>
      </c>
      <c r="B24" s="4" t="inlineStr">
        <is>
          <t>Investments The Company uses the equity method when it has the ability to exercise significant influence over operating and financial policies of an entity but does not have control of the entity. Under the equity method of accounting, an investment is initially recorded on the balance sheet at cost, representing the Company’s proportionate share of fair value. The investment is subsequently adjusted to reflect the Company’s proportionate share of net earnings or losses recognized, distributions received, contributions made and certain other adjustments, as appropriate. The Company does not record losses of the equity method investee in excess of its investment balance unless the Company is liable for obligations of the equity method investee or is otherwise committed to provide financial support to the equity method investee. As of December 31, 2024 and 2023 , the Company held investments in CFL Ventures and one other private company.</t>
        </is>
      </c>
    </row>
    <row r="25">
      <c r="A25" s="4" t="inlineStr">
        <is>
          <t>Fair Value Measurement</t>
        </is>
      </c>
      <c r="B25" s="4" t="inlineStr">
        <is>
          <t>Fair Value Measurement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financial assets and liabilities that are measured at fair value on a recurring basis under ASC 820, Fair Value Measurements and Disclosures, include warrant liabilities and contingent consideration (see Note 17 – Fair Value Measurements for details). The Company also measures certain other instruments, including stock-based compensation awards and certain assets and liabilities acquired in a business combination at fair value on a nonrecurring basis. The determination of fair value involves the use of appropriate valuation methods and relevant inputs into valuation models. The fair value of the Company’s other assets and liabilities, which qualify as financial instruments under ASC 820 approximates the carrying amounts represented in the consolidated balance sheets.</t>
        </is>
      </c>
    </row>
    <row r="26">
      <c r="A26" s="4" t="inlineStr">
        <is>
          <t xml:space="preserve">Revenue Recognition    </t>
        </is>
      </c>
      <c r="B26" s="4" t="inlineStr">
        <is>
          <t>Revenue Recognition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s or services. Revenue is recognized net of any taxes collected from customers, which are subsequently remitted to governmental authorities. The Company primarily recognizes revenue from the delivery of products and services to customers in connection with the major product lines described below. Nature of Products and Services Betting Technology, Content and Services The Company primarily provides official sports data for in-game and pre-match betting, outsourced trading and risk management services through the Company’s proprietary sportsbook platform to sportsbook operators. Customers access the Company’s sportsbook platform and associated services through the cloud in a hosting service over the contract term. Customers do not take possession of the software. The Company stands ready to provide official sports data and services on a continuous basis through the platform over the contract term. In conjunction with the platform, the Company also provides customers with software updates to its sportsbook platform and technical support. These services are provided to customers on a continuous basis over the contract term, and therefore, revenue is recognized on a consistent basis with the platform hosting service. Customers contract for the platform either under fixed fee or profit share arrangements. In fixed fee arrangements customers generally pay a fixed price for access to the official data and services platform. The fixed fee covers a minimum number of sporting events, and customers pay overages for events above the minimum. Payments are generally made either quarterly or monthly in advance. For overages, the Company estimates these amounts as variable consideration and applies the constraint to the extent it is probable there will be a significant reversal of cumulative revenue. The Company uses a time-elapsed measure of progress to recognize revenue as the Company provides access to the platform over the contract term. In profit share arrangements, the Company generates revenues based on a percentage of sportsbook operator profits. These arrangements generally do not specify a minimum number of sporting events. The Company generally invoices for these arrangements monthly in arrears. Variable consideration is allocated to distinct time increments of the service and recognized over the contract term as the Company satisfies each time increment of the service. Certain profit share arrangements also contain fixed fees but no minimum number of sporting events. In these contracts, the Company recognizes the fixed fees as revenue using a time-elapsed measure of progress to recognize revenue as the Company provides access to the platform over the contract term. Media Technology, Content and Services Media Technology The Company primarily provides advertising services to sports leagues and federations, along with sportsbook operators, and other global brands in the sports ecosystem. These services generally include personalized online marketing campaigns in which the Company, through its cloud-based marketing platform, uses real-time sports data to identify target audiences, manages the acquisition of digital advertising space, and transmits advertisements on behalf of its customers. The services are generally provided over a contract term of one year or less. The arrangements contain fixed fees, which are generally prepaid by customers. Revenue is recognized over time as the services are performed using an input method based on costs to secure advertising space. The Company is the principal in these arrangements as it is primarily responsible for delivery and acceptability of the advertisements, bears inventory risk and has discretion in setting the margins applied; therefore, revenue is presented gross. Creative Video Marketing The Company provides customers with data driven video marketing capabilities through a creative performance platform. Customers generally access the Company’s SaaS creative performance platform through a fixed fee annual license model. Customers do not take possession of the platform’s underlying software. Revenue is recognized over time as the Company stands ready to provide access to the platform on a continuous basis over the contract term. Customers may also choose to engage the Company and leverage the creative performance platform to create bespoke, scalable video marketing assets for campaigns. Campaigns are short-term in nature, covering a period of one year or less. Customers do not receive access to the platform, instead, taking control of the video marketing assets created by the Company upon delivery and acceptance. The Company recognizes revenue at the point in time at which control of the video marketing assets transfers to the customer. Fan Engagement The Company provides customers with a suite of technology solutions for digital fan engagement products and free-to-play games. Customers subscribe to the products through a fixed fee annual license model, subject to certain variable components. The customers do not take possession of the products and F2P games as they are accessed through a hosted service over a specified number of events or defined sporting season. Revenue is recognized over-time on a straight-line basis as customers receive and consume benefit of the products, which is typically over the course of a number of events or a defined sporting season. Sports Technology and Services Sports Technology The Company provides technology that enables sports leagues and federations to capture, manage, and distribute their official sports data, along with other tools and services and updates and technical support. These software solutions are tailored for specific sports. Customers access the Company’s sports technology through the cloud in a hosting environment over the contract term. Customers typically do not have the ability take possession of the software. Depending on the service, the Company either stands ready to provide the hosting service on a continuous basis over the contract term or offers the hosting service for a specified number of events or defined sporting season. In connection with these hosting services, the Company primarily receives noncash consideration in the form of official sports data and streaming rights, along with other rights. The Company expenses the data and streaming rights in costs of revenue as “data and streaming rights,” which fully offsets the revenue recognized from the noncash consideration (i.e., the official sports leagues data and streaming rights) in the Sports Technology and Services agreements. Because there is not a readily determinable fair value for these unique data rights, the Company estimates the fair value of noncash consideration by reference to the estimated standalone selling price of the services promised to the customer maximizing the use of observable inputs. Revenue is recognized either ratably over the contract term or as the services are provided by event or season, depending on the nature of the performance obligation. In conjunction with the hosting service, the Company also provides customers with software updates and technical support. Revenue is recognized for the services on a consistent basis with the hosted service. The Company also provides sports leagues and federations with integrity services inclusive of active bet monitoring solutions that flag suspicious betting activity, along with educational and other consultancy services. These services are often bundled in arrangements for other Sports Technology and Services where the Company receives noncash consideration. However, integrity services are also sold on a standalone basis in fixed fee arrangements. Revenue is recognized either ratably over the contract term or as the services are provided, depending on the nature of the performance obligation. Tracking, Analytics and Video Augmentation The Company provides sports teams and leagues with player tracking systems that capture and produce fast and accurate location data used to power new ways to understand, evaluate, improve and create content for their game. Customers generally contract for the combined output of the tracking service and the tracking data platform under a fixed fee arrangement. Customers access the Company’s tracking data platform through the cloud in a hosting service over the contract term. Customers do not take possession of the underlying software for the tracking data platform. The Company stands ready to provide tracking services and access to the tracking data platform on a continuous basis through the hosted service over the contract term. The tracking equipment is generally leased to customers in an operating lease arrangement, with equipment rental income accounted for under the scope of ASC 842 Leases rather than the ASC 606. Equipment rental income, if material, is disclosed separately as other revenue in Note 2 – Revenue . Sports teams and leagues can purchase access to separate data analytics programs through a fixed fee annual license model. Customers access the Company’s data analytics programs through the cloud in a hosting service over the contract term. Customers do not take possession of the underlying software in the data analytics programs. The Company stands ready to provide access to the data analytics programs on a continuous basis over the contract term. The Company provides sports leagues and media partners with real-time video augmentation services that allow for the production of informative and visually appealing content to drive fan engagement. Customers generally agree a fixed fee and a fixed number of matches for which augmented video streams will be provided. The video augmentation services are generally provided over a contract term of one year or less. Revenue is recognized over time using an output method based on video augmentations delivered. Other Policies, Judgments, and Practical Expedients Arrangements with Multiple Performance Obligations The Company’s contracts for Betting Technology, Content and Services and Sports Technology and Services often involve multiple performance obligations. For these contracts, the Company applies judgment and accounts for individual goods or services separately if the customer can benefit from the good or service on its own or with other resources that are readily available to the customer and the good or service is separately identifiable from other promises in the arrangement. The transaction price is allocated to the separate performance obligations on a relative standalone selling price basis. The Company determines the standalone selling price of goods or services based on an observable standalone selling price when it is available, as well as other factors, including standalone sales of similar goods or services, cost plus a reasonable margin, the price charged to customers, discounting practices, and overall pricing objectives, while maximizing observable inputs. Significant Financing Components In certain contracts, the Company receives payment from a customer either before or after the performance obligation has been satisfied. In these instances where the timing of revenue recognition differs from the timing of payment, the expected timing difference between payment and satisfaction of performance obligations for the Company’s contracts is generally one year or less; therefore, the Company applies a practical expedient and does not consider the effects of the time value of money. Any other differences between receipt of payment and satisfaction of performance obligations do not include a significant financing component because the primary purpose is not to receive or provide financing to customers. Contract Modifications The Company may modify contracts to offer customers additional goods or services. Each of the additional goods and services are generally considered distinct from those goods or services transferred to the customer before the modification. The Company evaluates whether the contract price for the additional goods and services reflects the standalone selling price as adjusted for facts and circumstances applicable to that contract. In these cases, the Company accounts for the additional goods or services as a separate contract. In other cases where the pricing in the modification does not reflect the standalone selling price as adjusted for facts and circumstances applicable to that contract, the Company accounts on a prospective basis where the remaining goods and services are distinct from the original items and on a cumulative catch-up basis when the remaining goods and services are not distinct from the original items. Judgments and Estimates The Company applies judgment in determining whether it is the principal or agent in providing products and services to customers, particularly for Media Technology services. The Company generally controls all products and services before transfer to customers as the Company is primarily responsible to deliver the products and services to customers, bears inventory risk, and has discretion in establishing prices. Accounting for contracts recognized over time under ASC 606 involves the use of various techniques to estimate total contract revenue and costs. Due to uncertainties inherent in the estimation process, it is possible that estimates of variable consideration or costs to complete a performance obligation will be revised in the near-term. The Company reviews and updates its contract-related estimates, and records adjustments as needed. In fixed fee Betting Technology, Content and Services arrangements the Company applies the expected value method to estimate variable consideration in the contract, primarily factoring its historical experience with similar contract-types and customer relationships, along with expected market activity and customer forecasts. In applying the constraint, the Company considers susceptibility of variable consideration to factors outside the Company’s control (i.e., market volatility and actions by customers). Additionally, the Company considers historical experience with similar contract types and customer relationships, as well as the broad range of possible consideration amounts associated with overages for a given customer contract. For fixed fee Betting Technology, Content and Services arrangements with variable consideration associated with overages, the Company records a cumulative-effect adjustment to adjust revenue recognized to date when there are constraint changes that impact the Company’s estimate of the transaction price. For those performance obligations for which revenue is recognized using an input method, changes in total estimated costs, and related progress towards complete satisfaction of the performance obligation, are recognized on a cumulative catch-up basis in the period in which the revisions to the estimates are made. The impact of application of catch-up adjustments were immaterial in the periods presented.</t>
        </is>
      </c>
    </row>
    <row r="27">
      <c r="A27" s="4" t="inlineStr">
        <is>
          <t>Costs Capitalized to Obtain Contracts with Customers</t>
        </is>
      </c>
      <c r="B27" s="4" t="inlineStr">
        <is>
          <t>Costs Capitalized to Obtain Contracts with Customers The Company capitalizes incremental costs of obtaining contracts with customers. The Company has determined that certain internal sale force incentive programs meet the requirements to be capitalized. The Company applies the practical expedient to expense costs as incurred for costs to obtain contracts with customers when the amortization period would have been one year or less. Capitalized incremental costs are recognized over related contract terms. Capitalized amounts are recoverable through future revenue streams under all non-cancel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Capitalized costs to obtain contracts with customers are included in other assets in the accompanying consolidated balance sheets. Amortization of capitalized costs to obtain contracts with customers is included in sales and marketing expense in the accompanying consolidated statements of operations. During the year ended December 31, 2024, the Company capitalized $ 1.6 million of costs to obtain contracts with customers and amortized $ 1.3 million. During the year ended December 31, 2023, the Company capitalized $ 1.1 million of costs to obtain contracts with customers and amortized $ 1.0 million. During the year ended December 31, 2022, the Company capitalized $ 1.1 million of costs to obtain contracts with customers and amortized $ 0.9 million. There were no impairments of costs to obtain contracts with customers for all periods presented in the accompanying consolidated financial statements.</t>
        </is>
      </c>
    </row>
    <row r="28">
      <c r="A28" s="4" t="inlineStr">
        <is>
          <t>Cost of Revenue</t>
        </is>
      </c>
      <c r="B28" s="4" t="inlineStr">
        <is>
          <t>Cost of Revenue Cost of revenue consists primarily of expenses associated with the delivery of the Company’s products and services. These include but are not limited to expenses associated with data collection/procurement, third-party data rights, data production, server and bandwidth costs, client services, along with media and advertising costs directly associated with the Company’s media offerings. Cost of revenue also includes costs of inventory, costs associated with personnel salaries and benefits, stock-based compensation, sales commissions, depreciation of property and equipment, amortization of internal use software, and amortization of acquired data rights, technology, and marketing products.</t>
        </is>
      </c>
    </row>
    <row r="29">
      <c r="A29" s="4" t="inlineStr">
        <is>
          <t>Sales and Marketing</t>
        </is>
      </c>
      <c r="B29" s="4" t="inlineStr">
        <is>
          <t>Sales and Marketing Sales and marketing expenses consist primarily of expenses associated with advertising, events sponsorship, association memberships, marketing subscriptions, consulting costs, amortization of contract costs, stock-based compensation and related personnel costs and benefits.</t>
        </is>
      </c>
    </row>
    <row r="30">
      <c r="A30" s="4" t="inlineStr">
        <is>
          <t>Research and Development</t>
        </is>
      </c>
      <c r="B30" s="4" t="inlineStr">
        <is>
          <t>Research and Development Research and development expenses consist primarily of costs incurred for the development of new products related to the Company’s platform and services, as well as improving existing products and services. The costs incurred include stock-based compensation, related personnel salaries and benefits, facility costs, server and bandwidth costs, consulting costs, and amortization of production software costs. To date, research and development expenses have been expensed as incurred and included in the consolidated statements of operations.</t>
        </is>
      </c>
    </row>
    <row r="31">
      <c r="A31" s="4" t="inlineStr">
        <is>
          <t>General and Administrative</t>
        </is>
      </c>
      <c r="B31" s="4" t="inlineStr">
        <is>
          <t>General and Administrative General and administrative expenses consist of stock-based compensation, personnel salaries and benefits, legal-related costs, other professional service fees, rent expense and depreciation of property and equipment.</t>
        </is>
      </c>
    </row>
    <row r="32">
      <c r="A32" s="4" t="inlineStr">
        <is>
          <t>Transaction Expenses</t>
        </is>
      </c>
      <c r="B32" s="4" t="inlineStr">
        <is>
          <t>Transaction Expenses Transaction expenses consist primarily of advisory, legal, accounting, valuation, and other professional or consulting fees in connection with the Company’s corporate development activities. Direct and indirect transaction expenses in a business combination are expensed as incurred when the service is received.</t>
        </is>
      </c>
    </row>
    <row r="33">
      <c r="A33" s="4" t="inlineStr">
        <is>
          <t>Stock-based Compensation</t>
        </is>
      </c>
      <c r="B33" s="4" t="inlineStr">
        <is>
          <t>Stock-based Compensation The Company records stock-based compensation in accordance with ASC 718, Compensation — Stock Compensation. The Company measures the cost of stock-based awards including restricted shares, stock options, equity-settled restricted share units and equity-settled performance- based restricted share units granted to employees and directors based on the grant date fair value of the awards. For stock-based awards subject only to service conditions, the Company recognizes compensation cost for these awards on a straight-line basis over the requisite service period. For stock- based awards subject to market conditions, the Company recognizes compensation cost on a tranche-by-tranche basis (the accelerated attribution method). The Company’s equity-classified non-employee awards are measured based on the grant date fair value of the awards and the Company recognizes compensation cost on a tranche-by-tranche basis. The Company elects to recognize the effect of forfeitures in the period they occur. For cash-settled share-based payments, a liability is recognized for the goods or services acquired, measured initially at the fair value of the liability. The liability is subsequently remeasured at each reporting period until settled, with compensation cost trued up for changes in fair value, pro-rated for the portion of the requisite service period rendered.</t>
        </is>
      </c>
    </row>
    <row r="34">
      <c r="A34" s="4" t="inlineStr">
        <is>
          <t>Treasury Stock</t>
        </is>
      </c>
      <c r="B34" s="4" t="inlineStr">
        <is>
          <t>Treasury Stock Treasury stock represents the shares of the Company that are held in treasury. Treasury stock is recorded at cost and deducted from shareholders’ equity.</t>
        </is>
      </c>
    </row>
    <row r="35">
      <c r="A35" s="4" t="inlineStr">
        <is>
          <t>Income Taxes</t>
        </is>
      </c>
      <c r="B35" s="4" t="inlineStr">
        <is>
          <t>Income Taxes Income taxes are accounted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which includes (1) determining whether it is more likely than not that the tax positions will be sustained on the basis of the technical merits of the position, and (2) for those tax positions that meet the more-likely-than-not recognition threshold, recognized income tax positions are measured at the largest amount of tax benefit that is more than 50 %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the deferred tax liability line in the consolidated balance sheets.</t>
        </is>
      </c>
    </row>
    <row r="36">
      <c r="A36" s="4" t="inlineStr">
        <is>
          <t>Net Loss Per Share Attributable to Common Shareholders</t>
        </is>
      </c>
      <c r="B36" s="4" t="inlineStr">
        <is>
          <t>Net Loss Per Share Attributable to Common Shareholders Basic net loss per share attributable to common shareholders is computed by dividing the Company’s net loss attributable to common shareholders by the weighted-average number of common shares used in the loss per share calculation during the period. Diluted net loss per share attributable to common shareholders is computed by giving effect to all potentially dilutive securities, including stock options. Basic and diluted net loss per share attributable to common shareholders are the same for all periods presented as the inclusion of all potentially dilutive securities outstanding was anti-dilutive.</t>
        </is>
      </c>
    </row>
    <row r="37">
      <c r="A37" s="4" t="inlineStr">
        <is>
          <t>Commitments and Contingencies</t>
        </is>
      </c>
      <c r="B37" s="4" t="inlineStr">
        <is>
          <t>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t>
        </is>
      </c>
    </row>
    <row r="38">
      <c r="A38" s="4" t="inlineStr">
        <is>
          <t>Recent Accounting Pronouncements</t>
        </is>
      </c>
      <c r="B38" s="4" t="inlineStr">
        <is>
          <t>Recent Accounting Pronouncements In December 2023, the FASB issued ASU 2023-09, Income Taxes (Topic 740): Improvements to Income Tax Disclosures. ASU 2023-09, which is intended to enhance the transparency and decision-usefulness of income tax disclosures, particularly in the rate reconciliation table and disclosures about income taxes paid. ASU 2023-09 is effective for the Company beginning January 1, 2025, with early adoption permitted. The Company is currently in the process of evaluating the effects of this pronouncement on the Company’s consolidated financial statements and does not expect it to have a material impact on the consolidated financial statements. In November 2024, the FASB issued ASU 2024-03, Disaggregation of Income Statement Expenses. ASU 2024-03, which is intended to enhance the transparency and decision-usefulness of expense disclosures, and requires disaggregated disclosures, in the notes to the financial statements, of certain categories of expenses that are included in expense line items in the consolidated statements of operations. ASU 2024-03 is effective for the Company for the annual reporting period beginning January 1, 2027 and interim periods after December 15, 2027, with early adoption permitted. The Company is currently in the process of evaluating the effects of this pronouncement on the Company’s consolidated financial statements. There are no other accounting pronouncements that are not yet effective and that are expected to have a material impact to the consolidated financial statements.</t>
        </is>
      </c>
    </row>
    <row r="39">
      <c r="A39" s="4" t="inlineStr">
        <is>
          <t>Recently Adopted Accounting Guidance</t>
        </is>
      </c>
      <c r="B39" s="4" t="inlineStr">
        <is>
          <t>Recently Adopted Accounting Guidance In October 2021, the FASB issued ASU 2021-08, Business Combinations (Topic 805): Accounting for Contract Assets and Contract Liabilities from Contracts with Customers, which is intended to improve the accounting for acquired revenue contracts with customers in a business combination. ASU 2021-08 is effective for the Company beginning January 1, 2024, with early adoption permitted. The Company adopted ASU 2021-08 on January 1, 2024. The adoption of the standard did not have a material impact on the condensed consolidated financial statements. In November 2023, the FASB issued ASU 2023-07, Segment Reporting (Topic 280): Improvements to Reportable Segment Disclosures, which is intended to improve reportable segment disclosures, primarily through enhanced disclosures about significant segment expenses. ASU 2023-07 is effective for the Company for the annual reporting period beginning January 1, 2024 and interim periods after December 15, 2024, with early adoption permitted. The Company adopted ASU 2023-07 on January 1, 2024. The adoption of the standard resulted in additional disclosures including significant segment expenses provided to the CODM (see Note 3 – Segment Inform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Useful Lives of Property Plant and Equipment</t>
        </is>
      </c>
      <c r="B4" s="4" t="inlineStr">
        <is>
          <t>The estimated useful lives of the Company’s assets are as follows:
Estimated Useful Lives
(years)
Buildings 50
Stadium equipment 5
IT equipment 3
Furniture and fixtures 4
Other equipment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4</t>
        </is>
      </c>
    </row>
    <row r="3">
      <c r="A3" s="3" t="inlineStr">
        <is>
          <t>Disaggregation of Revenue [Line Items]</t>
        </is>
      </c>
      <c r="B3" s="4" t="inlineStr">
        <is>
          <t xml:space="preserve"> </t>
        </is>
      </c>
    </row>
    <row r="4">
      <c r="A4" s="4" t="inlineStr">
        <is>
          <t>Schedule of Disaggregation of Revenue</t>
        </is>
      </c>
      <c r="B4" s="4" t="inlineStr">
        <is>
          <t xml:space="preserve">The Company’s product offerings primarily deliver a service to a customer satisfied over time, and not at a point in time. Revenue for the Company’s major product lines consists of the following (in thousands):
Year Ended December 31,
2024 2023 2022
Revenue by Product Line
Betting Technology, Content and Services $ 354,856 $ 274,235 $ 209,251
Media Technology, Content and Services 105,313 91,605 82,698
Sports Technology and Services 50,725 47,137 49,080
Total $ 510,894 $ 412,977 $ 341,0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s</t>
        </is>
      </c>
      <c r="B4" s="4" t="inlineStr">
        <is>
          <t>Significant segment expenses provided to the CODM for the year ended December 31, 2024 are as follows (in thousands):
Year Ended December 31,
2024 2023 2022
Revenue $ 510,894 $ 412,977 $ 341,029
Data and streaming rights ( 188,053 ) ( 153,802 ) ( 128,507 )
Media direct costs ( 55,230 ) ( 39,913 ) ( 37,644 )
Other direct variable costs ( 54,839 ) ( 57,367 ) ( 55,295 )
Employee expenses ( 138,021 ) ( 120,382 ) ( 121,019 )
Capitalized software development costs 51,963 44,158 41,387
Overhead costs ( 54,678 ) ( 43,704 ) ( 61,922 )
Other segment items (1) ( 135,076 ) ( 127,501 ) ( 159,665 )
Net loss $ ( 63,040 ) $ ( 85,534 ) $ ( 181,636 ) (1) Other segment items include transaction expenses, stock-based compensation, amortization of internally developed software costs, other depreciation and amortization, interest income (expense), net, gain (loss) on fair value remeasurement of contingent consideration, change in fair value of derivative warrant liabilities, loss on abandonment of assets, (loss) gain on foreign currency, income tax expense, gain from equity method investment and loss on disposal of assets</t>
        </is>
      </c>
    </row>
    <row r="5">
      <c r="A5" s="4" t="inlineStr">
        <is>
          <t>Schedule of Revenues by Geographic Market</t>
        </is>
      </c>
      <c r="B5" s="4" t="inlineStr">
        <is>
          <t xml:space="preserve">Revenues by geographical market consist of the following (in thousands):
Year Ended December 31,
2024 2023 2022
Revenue by geographical market:
Europe $ 255,507 $ 222,415 $ 184,128
Americas 224,587 169,149 132,924
Rest of the world 30,800 21,413 23,977
Total $ 510,894 $ 412,977 $ 341,029 </t>
        </is>
      </c>
    </row>
    <row r="6">
      <c r="A6" s="4" t="inlineStr">
        <is>
          <t>Summary of Long-lived Assets, Including Property and Equipment, Net and Operating Lease Right-of-use Assets, Within Geographic Areas</t>
        </is>
      </c>
      <c r="B6" s="4" t="inlineStr">
        <is>
          <t xml:space="preserve">The following is a summary of long-lived assets, including property and equipment, net and operating lease right-of-use assets, within geographic areas (in thousands):
December 31, December 31,
2024 2023
Long-lived assets by geographic region:
United Kingdom $ 7,575 $ 4,978
United States of America 6,768 7,955
Italy 4,243 371
Colombia 4,174 1,864
Bulgaria 2,223 1,879
Rest of the world 1,521 1,516
Total $ 26,504 $ 18,5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 xml:space="preserve">Cash, cash equivalents and restricted cash as of December 31, 2024 and December 31, 2023 are as follows (in thousands):
December 31, December 31,
2024 2023
Cash and cash equivalents $ 110,213 $ 100,331
Restricted cash, current 25,026 —
Restricted cash, non-current — 25,462
Cash, cash equivalents and restricted cash $ 135,239 $ 125,7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12 Months Ended</t>
        </is>
      </c>
    </row>
    <row r="2">
      <c r="B2" s="2" t="inlineStr">
        <is>
          <t>Dec. 31, 2024</t>
        </is>
      </c>
    </row>
    <row r="3">
      <c r="A3" s="3" t="inlineStr">
        <is>
          <t>Allowance for Credit Loss [Abstract]</t>
        </is>
      </c>
      <c r="B3" s="4" t="inlineStr">
        <is>
          <t xml:space="preserve"> </t>
        </is>
      </c>
    </row>
    <row r="4">
      <c r="A4" s="4" t="inlineStr">
        <is>
          <t>Summary of Allowance for doubtful accounts</t>
        </is>
      </c>
      <c r="B4" s="4" t="inlineStr">
        <is>
          <t xml:space="preserve">The movement in the allowance for credit losses during the year are as follows:
2024 2023 2022
Beginning balance – January 1 $ 5,136 $ 2,486 $ 1,312
Provision for expected credit losses 1,551 2,993 2,009
Write-offs, net of recoveries ( 1,709 ) ( 518 ) ( 667 )
Foreign currency translation adjustments ( 4 ) 175 ( 168 )
Ending balance – December 31 $ 4,974 $ 5,136 $ 2,4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510894</v>
      </c>
      <c r="C4" s="6" t="n">
        <v>412977</v>
      </c>
      <c r="D4" s="6" t="n">
        <v>341029</v>
      </c>
    </row>
    <row r="5">
      <c r="A5" s="4" t="inlineStr">
        <is>
          <t>Cost of revenue</t>
        </is>
      </c>
      <c r="B5" s="5" t="n">
        <v>382187</v>
      </c>
      <c r="C5" s="5" t="n">
        <v>343972</v>
      </c>
      <c r="D5" s="5" t="n">
        <v>338166</v>
      </c>
    </row>
    <row r="6">
      <c r="A6" s="4" t="inlineStr">
        <is>
          <t>Gross profit</t>
        </is>
      </c>
      <c r="B6" s="5" t="n">
        <v>128707</v>
      </c>
      <c r="C6" s="5" t="n">
        <v>69005</v>
      </c>
      <c r="D6" s="5" t="n">
        <v>2863</v>
      </c>
    </row>
    <row r="7">
      <c r="A7" s="3" t="inlineStr">
        <is>
          <t>Operating expenses:</t>
        </is>
      </c>
      <c r="B7" s="4" t="inlineStr">
        <is>
          <t xml:space="preserve"> </t>
        </is>
      </c>
      <c r="C7" s="4" t="inlineStr">
        <is>
          <t xml:space="preserve"> </t>
        </is>
      </c>
      <c r="D7" s="4" t="inlineStr">
        <is>
          <t xml:space="preserve"> </t>
        </is>
      </c>
    </row>
    <row r="8">
      <c r="A8" s="4" t="inlineStr">
        <is>
          <t>Sales and marketing</t>
        </is>
      </c>
      <c r="B8" s="5" t="n">
        <v>37411</v>
      </c>
      <c r="C8" s="5" t="n">
        <v>29432</v>
      </c>
      <c r="D8" s="5" t="n">
        <v>31344</v>
      </c>
    </row>
    <row r="9">
      <c r="A9" s="4" t="inlineStr">
        <is>
          <t>Research and development</t>
        </is>
      </c>
      <c r="B9" s="5" t="n">
        <v>24576</v>
      </c>
      <c r="C9" s="5" t="n">
        <v>26070</v>
      </c>
      <c r="D9" s="5" t="n">
        <v>29894</v>
      </c>
    </row>
    <row r="10">
      <c r="A10" s="4" t="inlineStr">
        <is>
          <t>General and administrative</t>
        </is>
      </c>
      <c r="B10" s="5" t="n">
        <v>123011</v>
      </c>
      <c r="C10" s="5" t="n">
        <v>85167</v>
      </c>
      <c r="D10" s="5" t="n">
        <v>122829</v>
      </c>
    </row>
    <row r="11">
      <c r="A11" s="4" t="inlineStr">
        <is>
          <t>Transaction expenses</t>
        </is>
      </c>
      <c r="B11" s="5" t="n">
        <v>2246</v>
      </c>
      <c r="C11" s="5" t="n">
        <v>2494</v>
      </c>
      <c r="D11" s="5" t="n">
        <v>1668</v>
      </c>
    </row>
    <row r="12">
      <c r="A12" s="4" t="inlineStr">
        <is>
          <t>Total operating expense</t>
        </is>
      </c>
      <c r="B12" s="5" t="n">
        <v>187244</v>
      </c>
      <c r="C12" s="5" t="n">
        <v>143163</v>
      </c>
      <c r="D12" s="5" t="n">
        <v>185735</v>
      </c>
    </row>
    <row r="13">
      <c r="A13" s="4" t="inlineStr">
        <is>
          <t>Loss from operations</t>
        </is>
      </c>
      <c r="B13" s="5" t="n">
        <v>-58537</v>
      </c>
      <c r="C13" s="5" t="n">
        <v>-74158</v>
      </c>
      <c r="D13" s="5" t="n">
        <v>-182872</v>
      </c>
    </row>
    <row r="14">
      <c r="A14" s="4" t="inlineStr">
        <is>
          <t>Interest income (expense), net</t>
        </is>
      </c>
      <c r="B14" s="5" t="n">
        <v>921</v>
      </c>
      <c r="C14" s="5" t="n">
        <v>1953</v>
      </c>
      <c r="D14" s="5" t="n">
        <v>-1487</v>
      </c>
    </row>
    <row r="15">
      <c r="A15" s="4" t="inlineStr">
        <is>
          <t>Loss on disposal of assets</t>
        </is>
      </c>
      <c r="B15" s="5" t="n">
        <v>-147</v>
      </c>
      <c r="C15" s="5" t="n">
        <v>-291</v>
      </c>
      <c r="D15" s="5" t="n">
        <v>-292</v>
      </c>
    </row>
    <row r="16">
      <c r="A16" s="4" t="inlineStr">
        <is>
          <t>Gain (loss) on fair value remeasurement of contingent consideration</t>
        </is>
      </c>
      <c r="B16" s="5" t="n">
        <v>1024</v>
      </c>
      <c r="C16" s="5" t="n">
        <v>-2919</v>
      </c>
      <c r="D16" s="5" t="n">
        <v>218</v>
      </c>
    </row>
    <row r="17">
      <c r="A17" s="4" t="inlineStr">
        <is>
          <t>Change in fair value of derivative warrant liabilities</t>
        </is>
      </c>
      <c r="B17" s="4" t="inlineStr">
        <is>
          <t xml:space="preserve"> </t>
        </is>
      </c>
      <c r="C17" s="5" t="n">
        <v>-534</v>
      </c>
      <c r="D17" s="5" t="n">
        <v>10132</v>
      </c>
    </row>
    <row r="18">
      <c r="A18" s="4" t="inlineStr">
        <is>
          <t>Loss on abandonment of assets</t>
        </is>
      </c>
      <c r="B18" s="5" t="n">
        <v>0</v>
      </c>
      <c r="C18" s="5" t="n">
        <v>-11226</v>
      </c>
      <c r="D18" s="5" t="n">
        <v>0</v>
      </c>
    </row>
    <row r="19">
      <c r="A19" s="4" t="inlineStr">
        <is>
          <t>(Loss) gain on foreign currency</t>
        </is>
      </c>
      <c r="B19" s="5" t="n">
        <v>-9519</v>
      </c>
      <c r="C19" s="5" t="n">
        <v>3875</v>
      </c>
      <c r="D19" s="5" t="n">
        <v>-8979</v>
      </c>
    </row>
    <row r="20">
      <c r="A20" s="4" t="inlineStr">
        <is>
          <t>Total other expense</t>
        </is>
      </c>
      <c r="B20" s="5" t="n">
        <v>-7721</v>
      </c>
      <c r="C20" s="5" t="n">
        <v>-9142</v>
      </c>
      <c r="D20" s="5" t="n">
        <v>-408</v>
      </c>
    </row>
    <row r="21">
      <c r="A21" s="4" t="inlineStr">
        <is>
          <t>Loss before income taxes</t>
        </is>
      </c>
      <c r="B21" s="5" t="n">
        <v>-66258</v>
      </c>
      <c r="C21" s="5" t="n">
        <v>-83300</v>
      </c>
      <c r="D21" s="5" t="n">
        <v>-183280</v>
      </c>
    </row>
    <row r="22">
      <c r="A22" s="4" t="inlineStr">
        <is>
          <t>Income tax expense</t>
        </is>
      </c>
      <c r="B22" s="5" t="n">
        <v>-509</v>
      </c>
      <c r="C22" s="5" t="n">
        <v>-5340</v>
      </c>
      <c r="D22" s="5" t="n">
        <v>-1714</v>
      </c>
    </row>
    <row r="23">
      <c r="A23" s="4" t="inlineStr">
        <is>
          <t>Gain from equity method investment</t>
        </is>
      </c>
      <c r="B23" s="5" t="n">
        <v>3727</v>
      </c>
      <c r="C23" s="5" t="n">
        <v>3106</v>
      </c>
      <c r="D23" s="5" t="n">
        <v>3358</v>
      </c>
    </row>
    <row r="24">
      <c r="A24" s="4" t="inlineStr">
        <is>
          <t>Net loss</t>
        </is>
      </c>
      <c r="B24" s="6" t="n">
        <v>-63040</v>
      </c>
      <c r="C24" s="6" t="n">
        <v>-85534</v>
      </c>
      <c r="D24" s="6" t="n">
        <v>-181636</v>
      </c>
    </row>
    <row r="25">
      <c r="A25" s="3" t="inlineStr">
        <is>
          <t>Loss per share attributable to common stockholders:</t>
        </is>
      </c>
      <c r="B25" s="4" t="inlineStr">
        <is>
          <t xml:space="preserve"> </t>
        </is>
      </c>
      <c r="C25" s="4" t="inlineStr">
        <is>
          <t xml:space="preserve"> </t>
        </is>
      </c>
      <c r="D25" s="4" t="inlineStr">
        <is>
          <t xml:space="preserve"> </t>
        </is>
      </c>
    </row>
    <row r="26">
      <c r="A26" s="4" t="inlineStr">
        <is>
          <t>Basic</t>
        </is>
      </c>
      <c r="B26" s="8" t="n">
        <v>-0.27</v>
      </c>
      <c r="C26" s="8" t="n">
        <v>-0.38</v>
      </c>
      <c r="D26" s="8" t="n">
        <v>-0.85</v>
      </c>
    </row>
    <row r="27">
      <c r="A27" s="4" t="inlineStr">
        <is>
          <t>Diluted</t>
        </is>
      </c>
      <c r="B27" s="8" t="n">
        <v>-0.27</v>
      </c>
      <c r="C27" s="8" t="n">
        <v>-0.38</v>
      </c>
      <c r="D27" s="8" t="n">
        <v>-0.85</v>
      </c>
    </row>
    <row r="28">
      <c r="A28" s="3" t="inlineStr">
        <is>
          <t>Weighted average common stock outstanding:</t>
        </is>
      </c>
      <c r="B28" s="4" t="inlineStr">
        <is>
          <t xml:space="preserve"> </t>
        </is>
      </c>
      <c r="C28" s="4" t="inlineStr">
        <is>
          <t xml:space="preserve"> </t>
        </is>
      </c>
      <c r="D28" s="4" t="inlineStr">
        <is>
          <t xml:space="preserve"> </t>
        </is>
      </c>
    </row>
    <row r="29">
      <c r="A29" s="4" t="inlineStr">
        <is>
          <t>Basic</t>
        </is>
      </c>
      <c r="B29" s="5" t="n">
        <v>229509169</v>
      </c>
      <c r="C29" s="5" t="n">
        <v>225882254</v>
      </c>
      <c r="D29" s="5" t="n">
        <v>213391134</v>
      </c>
    </row>
    <row r="30">
      <c r="A30" s="4" t="inlineStr">
        <is>
          <t>Diluted</t>
        </is>
      </c>
      <c r="B30" s="5" t="n">
        <v>229509169</v>
      </c>
      <c r="C30" s="5" t="n">
        <v>225882254</v>
      </c>
      <c r="D30" s="5" t="n">
        <v>2133911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 Net</t>
        </is>
      </c>
      <c r="B4" s="4" t="inlineStr">
        <is>
          <t xml:space="preserve">Property and equipment, net consists of the following (in thousands):
December 31, December 31,
2024 2023
Buildings $ 1,901 $ 1,927
Stadium equipment 14,776 4,390
IT equipment 17,846 15,947
Furniture and fixtures 2,355 2,071
Other equipment 2,154 6,482
Total property and equipment $ 39,032 $ 30,817
Less: accumulated depreciation 20,016 19,265
Property and equipment, net $ 19,016 $ 11,5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Movement Of Goodwill</t>
        </is>
      </c>
      <c r="B4" s="4" t="inlineStr">
        <is>
          <t xml:space="preserve">Changes in the carrying amount of goodwill for the periods presented in accompanying consolidated financial statements are as follows (in thousands):
Balance as of December 31, 2022 $ 309,894
Effect of currency translation remeasurement 16,117
Balance as of December 31, 2023 $ 326,011
Balance as of December 31, 2024 $ 326,0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 Subject To Amortization</t>
        </is>
      </c>
      <c r="B4" s="4" t="inlineStr">
        <is>
          <t xml:space="preserve">Intangible assets subject to amortization as of December 31, 2024 consist of the following (in thousands, except years):
Weighted Average Remaining Useful Lives Gross Carrying Amount Accumulated Amortization Net Carrying Amount
(years)
Data rights 4 $ 67,064 $ 42,474 $ 24,590
Marketing products 9 59,099 44,365 14,734
Technology 2 107,279 106,399 880
Capitalized software 2 206,003 130,668 75,335
Total intangible assets $ 439,445 $ 323,906 $ 115,539 Intangible assets subject to amortization as of December 31, 2023 consist of the following (in thousands, except years):
Weighted Average Remaining Useful Lives Gross Carrying Amount Accumulated Amortization Net Carrying Amount
(years)
Data rights 5 $ 67,064 $ 35,768 $ 31,296
Marketing products 7 59,099 37,552 21,547
Technology 1 107,292 95,633 11,659
Capitalized software 2 154,045 88,877 65,168
Total intangible assets $ 387,500 $ 257,830 $ 129,670 </t>
        </is>
      </c>
    </row>
    <row r="5">
      <c r="A5" s="4" t="inlineStr">
        <is>
          <t>Summary Of Expected Amortization Of Intangible Assets</t>
        </is>
      </c>
      <c r="B5" s="4" t="inlineStr">
        <is>
          <t xml:space="preserve">As of December 31, 2024, expected amortization of intangible assets for each of the five succeeding fiscal years and thereafter is as follows:
Fiscal Years (in thousands)
2025 $ 48,941
2026 34,265
2027 18,111
2028 6,225
2029 1,632
Thereafter 6,365
Total $ 115,5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s</t>
        </is>
      </c>
      <c r="B4" s="4" t="inlineStr">
        <is>
          <t xml:space="preserve">Investments as of December 31, 2024 and December 31, 2023 are as follows (in thousands):
December 31, December 31,
2024 2023
Equity method investments $ 31,565 $ 26,257
Equity investments without readily determinable fair values 152 142
Total investments $ 31,717 $ 26,3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ummary of Other Assets</t>
        </is>
      </c>
      <c r="B4" s="4" t="inlineStr">
        <is>
          <t xml:space="preserve">Other assets (current and long-term) as of December 31, 2024 and December 31, 2023 are as follows (in thousands):
December 31, December 31,
2024 2023
Other current assets:
Non-trade receivables $ 51 $ 227
Corporate tax receivable 4,309 5,727
Sales tax receivable 1,101 —
Other tax receivable 2,855 1,028
Inventory 482 347
Contract costs 1,104 —
Total other current assets $ 9,902 $ 7,329
Other assets:
Security deposit $ 987 $ 1,364
Sales tax receivable — 1,501
Withholding tax receivable 572 —
Contract costs 1,147 1,973
Total other assets $ 2,706 $ 4,8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Outstanding Debt</t>
        </is>
      </c>
      <c r="B4" s="4" t="inlineStr">
        <is>
          <t xml:space="preserve">The following table summarizes outstanding debt balances as of December 31, 2024 and December 31, 2023 (in thousands):
Date of Maturity Effective December 31, December 31,
Instrument Issuance Date Interest Rate 2024 2023
Genius Sports Italy Srl Mortgage December 2010 December 2025 5.0 % $ 19 $ 43
Promissory Note January 2022 January 2024 4.7 % — 7,549
$ 19 $ 7,592
Less current portion of debt ( 19 ) ( 7,573 )
Non-current portion of debt $ — $ 19 </t>
        </is>
      </c>
    </row>
    <row r="5">
      <c r="A5" s="4" t="inlineStr">
        <is>
          <t>Summary of Expected Future Payments</t>
        </is>
      </c>
      <c r="B5" s="4" t="inlineStr">
        <is>
          <t xml:space="preserve">Expected future payments for all borrowings as of December 31, 2024 are as follows:
Fiscal Period: (in thousands)
2025 $ 19
2026 —
2027 —
2028 —
2029 —
Thereafter —
Total payment outstanding $ 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ummary of Other Liabilities</t>
        </is>
      </c>
      <c r="B4" s="4" t="inlineStr">
        <is>
          <t xml:space="preserve">Other current liabilities as of December 31, 2024 and December 31, 2023 are as follows (in thousands):
December 31, December 31,
2024 2023
Other current liabilities:
Other payables $ 861 $ 1,241
Corporate tax payable 1,295 1,800
Sales tax payable 727 —
Deferred consideration 6,031 6,201
Contingent consideration 413 4,434
Total other current liabilities $ 9,327 $ 13,676
Other liabilities:
Contingent consideration $ — $ 420
Deferred consideration — 516
Total other liabilities $ — $ 9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Loss Per Share and weighted Average Shares</t>
        </is>
      </c>
      <c r="B4" s="4" t="inlineStr">
        <is>
          <t>The computation of loss per share and weighted average shares of the Company’s common stock outstanding for the years ended December 31, 2024, 2023 and 2022 is as follows (in thousands except share and per share data):
Year Ended December 31,
2024 2023 2022
Net loss attributable to common stockholders – basic and diluted $ ( 63,040 ) $ ( 85,534 ) $ ( 181,636 )
Shares used in computation:
Weighted average common stock outstanding 211,009,169 208,121,980 198,939,079
Warrants issued to NFL to purchase common stock 18,500,000 17,760,274 14,452,055
Adjusted weighted average common stock outstanding - basic and diluted 229,509,169 225,882,254 213,391,134
Loss per share attributable to common stockholders – basic and diluted $ ( 0.27 ) $ ( 0.38 ) $ ( 0.85 )</t>
        </is>
      </c>
    </row>
    <row r="5">
      <c r="A5" s="4" t="inlineStr">
        <is>
          <t>Summary of Antidilutive Securities Excluded from Computation of Earning Per Share</t>
        </is>
      </c>
      <c r="B5" s="4" t="inlineStr">
        <is>
          <t xml:space="preserve">The following table presents the potentially dilutive securities that were excluded from the computation of diluted net loss per share attributable to common stockholders for the periods presented because including them would have been antidilutive:
Year Ended December 31,
2024 2023 2022
Stock options to purchase common stock 37,476 117,529 357,945
Unvested restricted shares 1,474,191 1,757,495 3,417,484
Public warrants to purchase common stock — — 7,668,280
Unvested equity-settled restricted share units 6,665,511 5,162,177 2,719,136
Unvested equity-settled performance-based restricted share units 12,636,379 9,550,502 1,849,942
Total 20,813,557 16,587,703 16,012,7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Expensed and Capitalized, Amount [Line Items]</t>
        </is>
      </c>
      <c r="B3" s="4" t="inlineStr">
        <is>
          <t xml:space="preserve"> </t>
        </is>
      </c>
    </row>
    <row r="4">
      <c r="A4" s="4" t="inlineStr">
        <is>
          <t>Summary of Company's Overall Restricted Shares</t>
        </is>
      </c>
      <c r="B4" s="4" t="inlineStr">
        <is>
          <t xml:space="preserve">A summary of the Company’s overall restricted shares activities for the year ended December 31, 2024 is as follows:
Number of Shares Weighted Average
Unvested restricted shares as of December 31, 2023 1,757,495 $ 7.22
Vested ( 111,735 ) $ 8.62
Forfeited ( 171,569 ) $ 7.13
Unvested restricted shares as of December 31, 2024 1,474,191 $ 9.64 </t>
        </is>
      </c>
    </row>
    <row r="5">
      <c r="A5" s="4" t="inlineStr">
        <is>
          <t>Summary of the Company's Warrants Activity</t>
        </is>
      </c>
      <c r="B5" s="4" t="inlineStr">
        <is>
          <t xml:space="preserve">A summary of the Company’s warrants activity for the year ended December 31, 2024 is as follows:
Number of
Outstanding as of December 31, 2023 18,500,000
Outstanding as of December 31, 2024 18,500,000 </t>
        </is>
      </c>
    </row>
    <row r="6">
      <c r="A6" s="4" t="inlineStr">
        <is>
          <t>Summary of the Company's Total Stock-based Compensation Expense</t>
        </is>
      </c>
      <c r="B6" s="4" t="inlineStr">
        <is>
          <t xml:space="preserve">The Company’s total stock-based compensation expense was summarized as follows (in thousands):
Year Ended December 31,
2024 2023 2022
Cost of revenue $ 560 $ 6,342 $ 40,639
Sales and marketing 4,257 3,060 2,896
Research and development 5,871 3,630 1,980
General and administrative 43,787 22,286 44,323
Total $ 54,475 $ 35,318 $ 89,838 </t>
        </is>
      </c>
    </row>
    <row r="7">
      <c r="A7" s="4" t="inlineStr">
        <is>
          <t>Employee Stock Option</t>
        </is>
      </c>
      <c r="B7" s="4" t="inlineStr">
        <is>
          <t xml:space="preserve"> </t>
        </is>
      </c>
    </row>
    <row r="8">
      <c r="A8" s="3" t="inlineStr">
        <is>
          <t>Share-based Payment Arrangement, Expensed and Capitalized, Amount [Line Items]</t>
        </is>
      </c>
      <c r="B8" s="4" t="inlineStr">
        <is>
          <t xml:space="preserve"> </t>
        </is>
      </c>
    </row>
    <row r="9">
      <c r="A9" s="4" t="inlineStr">
        <is>
          <t>Summary of the Company's Options Activity</t>
        </is>
      </c>
      <c r="B9" s="4" t="inlineStr">
        <is>
          <t xml:space="preserve">A summary of the Company’s options activity for the year ended December 31, 2024 is as follows:
Number of Weighted Weighted Average Aggregate Intrinsic
(in years) (in thousands)
Outstanding as of December 31, 2023 117,529 $ 10.00 2.3 $ —
Forfeited ( 26,093 ) $ 10.00
Expired ( 53,960 ) $ 10.00
Outstanding as of December 31, 2024 37,476 $ 10.00 1.3 $ —
Exercisable as of December 31, 2024 —
Unvested as of December 31, 2024 37,476 </t>
        </is>
      </c>
    </row>
    <row r="10">
      <c r="A10" s="4" t="inlineStr">
        <is>
          <t>Equity Settled Restricted Share Units [Member]</t>
        </is>
      </c>
      <c r="B10" s="4" t="inlineStr">
        <is>
          <t xml:space="preserve"> </t>
        </is>
      </c>
    </row>
    <row r="11">
      <c r="A11" s="3" t="inlineStr">
        <is>
          <t>Share-based Payment Arrangement, Expensed and Capitalized, Amount [Line Items]</t>
        </is>
      </c>
      <c r="B11" s="4" t="inlineStr">
        <is>
          <t xml:space="preserve"> </t>
        </is>
      </c>
    </row>
    <row r="12">
      <c r="A12" s="4" t="inlineStr">
        <is>
          <t>Summary of Company's Overall Restricted Shares</t>
        </is>
      </c>
      <c r="B12" s="4" t="inlineStr">
        <is>
          <t xml:space="preserve">A summary of the Company’s Equity-settled Restricted Share Units activity for the year ended December 31, 2024 is as follows:
Number of RSUs Weighted Average
Unvested RSUs as of December 31, 2023 5,162,177 $ 4.94
Granted 3,744,323 $ 5.97
Forfeited ( 315,618 ) $ 5.21
Vested ( 1,925,371 ) $ 4.95
Unvested RSUs as of December 31, 2024 6,665,511 $ 5.50 </t>
        </is>
      </c>
    </row>
    <row r="13">
      <c r="A13" s="4" t="inlineStr">
        <is>
          <t>Cash settled Restricted Share Units [Member]</t>
        </is>
      </c>
      <c r="B13" s="4" t="inlineStr">
        <is>
          <t xml:space="preserve"> </t>
        </is>
      </c>
    </row>
    <row r="14">
      <c r="A14" s="3" t="inlineStr">
        <is>
          <t>Share-based Payment Arrangement, Expensed and Capitalized, Amount [Line Items]</t>
        </is>
      </c>
      <c r="B14" s="4" t="inlineStr">
        <is>
          <t xml:space="preserve"> </t>
        </is>
      </c>
    </row>
    <row r="15">
      <c r="A15" s="4" t="inlineStr">
        <is>
          <t>Summary of Company's Overall Restricted Shares</t>
        </is>
      </c>
      <c r="B15" s="4" t="inlineStr">
        <is>
          <t xml:space="preserve">A summary of the Company’s Cash-settled RSUs activity for the year ended December 31, 2024 is as follows:
Number of Cash Weighted Average Grant Date Fair Value per Cash-settled RSU
Unvested Cash-settled RSUs as of December 31, 2023 63,901 $ 5.13
Granted 66,695 $ 5.50
Forfeited ( 13,021 ) $ 5.33
Vested ( 23,296 ) $ 5.06
Unvested Cash-settled RSUs as of December 31, 2024 94,279 $ 5.38 </t>
        </is>
      </c>
    </row>
    <row r="16">
      <c r="A16" s="4" t="inlineStr">
        <is>
          <t>Equity-settled Performance-Based Restricted Share Units [Member]</t>
        </is>
      </c>
      <c r="B16" s="4" t="inlineStr">
        <is>
          <t xml:space="preserve"> </t>
        </is>
      </c>
    </row>
    <row r="17">
      <c r="A17" s="3" t="inlineStr">
        <is>
          <t>Share-based Payment Arrangement, Expensed and Capitalized, Amount [Line Items]</t>
        </is>
      </c>
      <c r="B17" s="4" t="inlineStr">
        <is>
          <t xml:space="preserve"> </t>
        </is>
      </c>
    </row>
    <row r="18">
      <c r="A18" s="4" t="inlineStr">
        <is>
          <t>Summary of Fair Values of the Company's Restricted Shares</t>
        </is>
      </c>
      <c r="B18" s="4" t="inlineStr">
        <is>
          <t>The estimated November 2024 Modification date fair values of the Company’s PSUs subject to a market condition granted in the first and third quarter of fiscal year 2023 were calculated based on the following assumptions:
Time to maturity (1) 3.2 years
Common stock price (2) $ 7.19
Volatility (3) 57.0 %
Risk-free rate (4) 4.2 %
Dividend yield (5) 0.0 % (1) Based on contractual terms (2) Represents the publicly traded common stock price as of November 6, 2024 (3) Calculated based on the Company’s historical volatility over a term of between 1.1 years and 3.2 years (4) Based on the US Constant Maturity Treasury yield curve as of the valuation date over a matching term over 3.2 years (5) Assumes a dividend yield of zero as the Company has no plans to declare dividends in the foreseeable future</t>
        </is>
      </c>
    </row>
    <row r="19">
      <c r="A19" s="4" t="inlineStr">
        <is>
          <t>Summary of Company's Overall Restricted Shares</t>
        </is>
      </c>
      <c r="B19" s="4" t="inlineStr">
        <is>
          <t xml:space="preserve">A summary of the Company’s PSUs activity for the year ended December 31, 2024 is as follows:
Number of PSUs Weighted Average
Unvested PSUs as of December 31, 2023 9,550,502 $ 4.09
Granted 3,849,736 $ 5.58
Forfeited ( 763,859 ) $ 4.11
Unvested PSUs as of December 31, 2024 12,636,379 $ 5.37 </t>
        </is>
      </c>
    </row>
    <row r="20">
      <c r="A20" s="4" t="inlineStr">
        <is>
          <t>2021 Restricted Shares Plan [Member]</t>
        </is>
      </c>
      <c r="B20" s="4" t="inlineStr">
        <is>
          <t xml:space="preserve"> </t>
        </is>
      </c>
    </row>
    <row r="21">
      <c r="A21" s="3" t="inlineStr">
        <is>
          <t>Share-based Payment Arrangement, Expensed and Capitalized, Amount [Line Items]</t>
        </is>
      </c>
      <c r="B21" s="4" t="inlineStr">
        <is>
          <t xml:space="preserve"> </t>
        </is>
      </c>
    </row>
    <row r="22">
      <c r="A22" s="4" t="inlineStr">
        <is>
          <t>Summary of Fair Values of the Company's Restricted Shares</t>
        </is>
      </c>
      <c r="B22" s="4" t="inlineStr">
        <is>
          <t>The estimated April 2024 Modification date fair values of the Company’s restricted shares under the 2021 Restricted Shares Plan were calculated based on the following assumptions:
Time to maturity (1) 2.0 years
Common stock price (2) $ 5.11
Volatility (3) 65.0 %
Risk-free rate (4) 4.9 %
Dividend yield (5) 0.0 % (1) Based on the modified contractual terms (2) Represents the publicly traded common stock price as of the April 2024 Modification (3) Calculated based on the Company’s historical volatility over a matching term of 1.0 and 2.0 years (4) Based on the US Constant Maturity Treasury yield curve as of the valuation date over a matching term of 1.0 and 2.0 years (5) Assumes a dividend yield of zero as the Company has no plans to declare dividends in the foreseeable futur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hanges in the Fair Value of Warrant Liabilities</t>
        </is>
      </c>
      <c r="B4" s="4" t="inlineStr">
        <is>
          <t xml:space="preserve">The change in the fair value of the derivative warrant liabilities is summarized as follows (in thousands):
Public Warrants
Derivative warrant liabilities at December 31, 2022 $ 6,922
Change in fair value 534
Exercise of warrants ( 7,438 )
Foreign currency translation adjustments ( 18 )
Derivative warrant liabilities at December 31, 2023 $ —
Derivative warrant liabilities at December 31, 2024 $ — </t>
        </is>
      </c>
    </row>
    <row r="5">
      <c r="A5" s="4" t="inlineStr">
        <is>
          <t>Summary of Fair Value Measurements</t>
        </is>
      </c>
      <c r="B5" s="4" t="inlineStr">
        <is>
          <t xml:space="preserve">The following table presents information about the Company’s assets and liabilities that are measured at fair value on a recurring basis as of December 31, 2024 (in thousands):
Description Level 1 Level 2 Level 3 Total
Liabilities:
Contingent consideration $ — $ — $ 413 $ 413
Total liabilities $ — $ — $ 413 $ 413 The following table presents information about the Company’s assets and liabilities that are measured at fair value on a recurring basis as of December 31, 2023 (in thousands):
Description Level 1 Level 2 Level 3 Total
Liabilities:
Contingent consideration $ — $ — $ 4,854 $ 4,854
Total liabilities $ — $ — $ 4,854 $ 4,854 </t>
        </is>
      </c>
    </row>
    <row r="6">
      <c r="A6" s="4" t="inlineStr">
        <is>
          <t>Summary of Change in the Fair Value of the Contingent Consideration</t>
        </is>
      </c>
      <c r="B6" s="4" t="inlineStr">
        <is>
          <t>The change in the fair value of the contingent consideration is summarized as follows (in thousands):
2024 2023
Beginning balance – January 1 $ 4,854 $ 10,729
Issuance of shares (1) — ( 8,440 )
Contingent consideration payments ( 191 ) ( 404 )
(Gain) loss on fair value remeasurement of contingent consideration (2) ( 1,024 ) 2,919
Reclassification (3) ( 2,917 ) —
Foreign currency translation adjustments ( 309 ) 50
Ending balance – December 31 $ 413 $ 4,854 (1) On February 21, 2023, the Company issued 1,677,920 additional ordinary shares to the sellers of Second Spectrum that received equity consideration, pursuant to the terms and conditions of the business combination agreement. (2) Gain (loss) on fair value remeasurement of contingent consideration mainly relates to the Spirable acquisition for the year ended December 31, 2024, and the Second Spectrum acquisition for the year ended December 31, 2023. (3) During the fourth quarter of fiscal year 2024, the obligation in relation to the Spirable acquisition ceased to be contingent on any service period or performance targets, and was reclassified to deferred consider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63040</v>
      </c>
      <c r="C4" s="6" t="n">
        <v>-85534</v>
      </c>
      <c r="D4" s="6" t="n">
        <v>-18163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5" t="n">
        <v>8422</v>
      </c>
      <c r="C6" s="5" t="n">
        <v>22112</v>
      </c>
      <c r="D6" s="5" t="n">
        <v>-54996</v>
      </c>
    </row>
    <row r="7">
      <c r="A7" s="4" t="inlineStr">
        <is>
          <t>Comprehensive loss</t>
        </is>
      </c>
      <c r="B7" s="6" t="n">
        <v>-54618</v>
      </c>
      <c r="C7" s="6" t="n">
        <v>-63422</v>
      </c>
      <c r="D7" s="6" t="n">
        <v>-2366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Loss) from Continuing Operations before Equity Method Investments, Income Taxes, Noncontrolling Interest [Abstract]</t>
        </is>
      </c>
      <c r="B3" s="4" t="inlineStr">
        <is>
          <t xml:space="preserve"> </t>
        </is>
      </c>
    </row>
    <row r="4">
      <c r="A4" s="4" t="inlineStr">
        <is>
          <t>Summary of Loss Before Provision (Benefit) For Income Taxes</t>
        </is>
      </c>
      <c r="B4" s="4" t="inlineStr">
        <is>
          <t>The UK and foreign components of the Company’s loss before provision for income taxes consisted of the following (in thousands):
Year Ended December 31,
2024 2023 2022
UK $ ( 38,759 ) $ 928 $ ( 137,973 )
Foreign ( 27,499 ) ( 84,228 ) ( 45,307 )
Loss before income taxes $ ( 66,258 ) $ ( 83,300 ) $ ( 183,280 )</t>
        </is>
      </c>
    </row>
    <row r="5">
      <c r="A5" s="4" t="inlineStr">
        <is>
          <t>Summary of Components of The Provision For Income Taxes</t>
        </is>
      </c>
      <c r="B5" s="4" t="inlineStr">
        <is>
          <t>The components of the Company’s income tax expense consisted of the following (in thousands):
Year Ended December 31,
2024 2023 2022
Current:
UK $ ( 1,736 ) $ ( 1,260 ) $ —
Foreign ( 1,497 ) ( 4,524 ) ( 1,827 )
Current tax expense ( 3,233 ) ( 5,784 ) ( 1,827 )
Deferred:
UK 5,464 — —
Foreign ( 2,740 ) 444 113
Deferred tax benefit 2,724 444 113
Total $ ( 509 ) $ ( 5,340 ) $ ( 1,714 )</t>
        </is>
      </c>
    </row>
    <row r="6">
      <c r="A6" s="4" t="inlineStr">
        <is>
          <t>Summary of Reconciliation Between Effective Tax Rate On Income From Continuing Operations</t>
        </is>
      </c>
      <c r="B6" s="4" t="inlineStr">
        <is>
          <t>Reconciliation between the effective tax rate on loss from continuing operations and the statutory tax rate is as follows:
Year Ended December 31,
2024 2023 2022
UK provision at statutory rate 25.0 % 23.5 % 19.0 %
Expenses not deductible for tax purposes 1.5 ( 3.8 ) 3.4
Return to provision 0.6 ( 2.0 ) —
Foreign rate difference 0.3 0.9 7.7
Change in valuation allowance ( 28.2 ) ( 25.0 ) ( 31.1 )
Effective tax rate ( 0.8 )% ( 6.4 )% ( 1.0 )%</t>
        </is>
      </c>
    </row>
    <row r="7">
      <c r="A7" s="4" t="inlineStr">
        <is>
          <t>Summary of Components Of Deferred Tax Assets And Liabilities</t>
        </is>
      </c>
      <c r="B7" s="4" t="inlineStr">
        <is>
          <t>The Company’s deferred income tax assets and liabilities as of December 31, 2024, and 2023 are as follows (in thousands):
December 31, December 31,
2024 2023
Deferred tax assets:
Net operating loss carry forward $ 98,852 $ 95,150
Property and equipment ( 74 ) ( 74 )
Stock-based compensation 154,631 140,906
Other 12,777 —
Deferred tax assets before valuation allowance 266,186 235,982
Valuation allowance ( 244,310 ) ( 216,988 )
Deferred tax assets, net of valuation allowance 21,876 18,994
Deferred tax liabilities:
Outside basis difference 2,308 1,911
Intangible assets 32,178 32,418
Deferred tax liabilities 34,486 34,329
Net deferred tax liabilities $ ( 12,610 ) $ ( 15,3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s</t>
        </is>
      </c>
      <c r="B4" s="4" t="inlineStr">
        <is>
          <t xml:space="preserve">The components of lease expense are summarized as follows (in thousands):
Year Ended December 31,
2024 2023 2022
Operating lease cost $ 4,504 $ 4,450 $ 5,722
Short term lease cost 969 882 444
Variable lease cost 587 352 265
Sublease income ( 36 ) ( 582 ) ( 1,406 )
Total lease cost $ 6,024 $ 5,102 $ 5,025 </t>
        </is>
      </c>
    </row>
    <row r="5">
      <c r="A5" s="4" t="inlineStr">
        <is>
          <t>Summary of Information Related To Leases</t>
        </is>
      </c>
      <c r="B5" s="4" t="inlineStr">
        <is>
          <t>Other information related to leases is summarized as follows (in thousands, except lease term and discount rate):
Year Ended December 31,
2024 2023 2022
Cash paid for amounts included in the measurement of lease liabilities:
Operating cash flows from operating leases $ 4,727 $ 3,672 $ 6,395
Right-of-use assets obtained in exchange for new operating lease liabilities 4,887 3,695 46
Weighted-average remaining lease term (in years):
Operating leases 3.2 2.2 2.3
Weighted-average discount rate:
Operating leases 9.4 % 5.5 % 1.3 %</t>
        </is>
      </c>
    </row>
    <row r="6">
      <c r="A6" s="4" t="inlineStr">
        <is>
          <t>Summary of Maturity of Lease Liability</t>
        </is>
      </c>
      <c r="B6" s="4" t="inlineStr">
        <is>
          <t xml:space="preserve">As of December 31, 2024, the maturity of lease liabilities are as follows (in thousands):
(in thousands)
2025 $ 3,576
2026 2,162
2027 1,235
2028 1,185
2029 657
Thereafter 15
Total minimum lease payments 8,830
Less: Imputed interest ( 1,338 )
Present value of lease liabilities $ 7,492 </t>
        </is>
      </c>
    </row>
    <row r="7">
      <c r="A7" s="4" t="inlineStr">
        <is>
          <t>Summary of Liabilities and Gains Recognized Upon Termination of Lease Contracts</t>
        </is>
      </c>
      <c r="B7" s="4" t="inlineStr">
        <is>
          <t xml:space="preserve">The right-of-use assets and liabilities derecognized upon termination of lease contracts were as follows (in thousands):
Year ended December 31,
2024 2023 2022
Leases terminated — — 5
Lease termination fees $ — $ — $ 2,045
Right-of-use assets derecognized upon lease termination $ — $ — $ 4,628
Lease liabilities derecognized upon lease termination $ — $ — $ 5,267
Gain recognized upon lease termination $ — $ — $ 6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Future Minimum Commitments</t>
        </is>
      </c>
      <c r="B4" s="4" t="inlineStr">
        <is>
          <t xml:space="preserve">As of December 31, 2024, future minimum commitments under the Company’s data rights license agreements accounted for as executory contracts are as follows (in thousands):
(in thousands)
2025 $ 217,281
2026 271,083
2027 289,638
2028 209,692
2029 89,909
Thereafter 5,139
Total $ 1,082,7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Useful Lives of Property Plant and Equipment (Detail)</t>
        </is>
      </c>
      <c r="B1" s="2" t="inlineStr">
        <is>
          <t>Dec.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50 years</t>
        </is>
      </c>
    </row>
    <row r="5">
      <c r="A5" s="4" t="inlineStr">
        <is>
          <t>Stadium equipment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5 years</t>
        </is>
      </c>
    </row>
    <row r="8">
      <c r="A8" s="4" t="inlineStr">
        <is>
          <t>IT equipment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3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4 years</t>
        </is>
      </c>
    </row>
    <row r="14">
      <c r="A14" s="4" t="inlineStr">
        <is>
          <t>Other equipment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scription of Business and Summary of Significant Accounting Policies - Additional Information (Detail)</t>
        </is>
      </c>
      <c r="B1" s="2" t="inlineStr">
        <is>
          <t>12 Months Ended</t>
        </is>
      </c>
    </row>
    <row r="2">
      <c r="B2" s="2" t="inlineStr">
        <is>
          <t>Dec. 31, 2024 USD ($) Segment</t>
        </is>
      </c>
      <c r="C2" s="2" t="inlineStr">
        <is>
          <t>Dec. 31, 2023 USD ($)</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ate of incorporation</t>
        </is>
      </c>
      <c r="B4" s="4" t="inlineStr">
        <is>
          <t>Oct. 21,  2020</t>
        </is>
      </c>
      <c r="C4" s="4" t="inlineStr">
        <is>
          <t xml:space="preserve"> </t>
        </is>
      </c>
      <c r="D4" s="4" t="inlineStr">
        <is>
          <t xml:space="preserve"> </t>
        </is>
      </c>
    </row>
    <row r="5">
      <c r="A5" s="4" t="inlineStr">
        <is>
          <t>Number of operating segment | Segment</t>
        </is>
      </c>
      <c r="B5" s="5" t="n">
        <v>1</v>
      </c>
      <c r="C5" s="4" t="inlineStr">
        <is>
          <t xml:space="preserve"> </t>
        </is>
      </c>
      <c r="D5" s="4" t="inlineStr">
        <is>
          <t xml:space="preserve"> </t>
        </is>
      </c>
    </row>
    <row r="6">
      <c r="A6" s="4" t="inlineStr">
        <is>
          <t>Totel inventory</t>
        </is>
      </c>
      <c r="B6" s="6" t="n">
        <v>482000</v>
      </c>
      <c r="C6" s="6" t="n">
        <v>347000</v>
      </c>
      <c r="D6" s="4" t="inlineStr">
        <is>
          <t xml:space="preserve"> </t>
        </is>
      </c>
    </row>
    <row r="7">
      <c r="A7" s="4" t="inlineStr">
        <is>
          <t>Impairment of long lived assets held for use</t>
        </is>
      </c>
      <c r="B7" s="5" t="n">
        <v>0</v>
      </c>
      <c r="C7" s="5" t="n">
        <v>0</v>
      </c>
      <c r="D7" s="6" t="n">
        <v>0</v>
      </c>
    </row>
    <row r="8">
      <c r="A8" s="4" t="inlineStr">
        <is>
          <t>Capitalized costs to obtain contract from customers</t>
        </is>
      </c>
      <c r="B8" s="5" t="n">
        <v>1600000</v>
      </c>
      <c r="C8" s="5" t="n">
        <v>1100000</v>
      </c>
      <c r="D8" s="5" t="n">
        <v>1100000</v>
      </c>
    </row>
    <row r="9">
      <c r="A9" s="4" t="inlineStr">
        <is>
          <t>Capitalized contract cost, amortization</t>
        </is>
      </c>
      <c r="B9" s="6" t="n">
        <v>1280000</v>
      </c>
      <c r="C9" s="5" t="n">
        <v>1009000</v>
      </c>
      <c r="D9" s="6" t="n">
        <v>862000</v>
      </c>
    </row>
    <row r="10">
      <c r="A10" s="4" t="inlineStr">
        <is>
          <t>Percentage of unrecognized tax benefits to be realized for recognition in the income statement</t>
        </is>
      </c>
      <c r="B10" s="9" t="n">
        <v>0.5</v>
      </c>
      <c r="C10" s="4" t="inlineStr">
        <is>
          <t xml:space="preserve"> </t>
        </is>
      </c>
      <c r="D10" s="4" t="inlineStr">
        <is>
          <t xml:space="preserve"> </t>
        </is>
      </c>
    </row>
    <row r="11">
      <c r="A11" s="4" t="inlineStr">
        <is>
          <t>Loss on Abandonment of Assets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Derecognition of prepaid expenses</t>
        </is>
      </c>
      <c r="B13" s="4" t="inlineStr">
        <is>
          <t xml:space="preserve"> </t>
        </is>
      </c>
      <c r="C13" s="6" t="n">
        <v>11200000</v>
      </c>
      <c r="D13" s="4" t="inlineStr">
        <is>
          <t xml:space="preserve"> </t>
        </is>
      </c>
    </row>
    <row r="14">
      <c r="A14" s="4" t="inlineStr">
        <is>
          <t>Accounts Receivable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Concentration risk percentage</t>
        </is>
      </c>
      <c r="B16" s="9" t="n">
        <v>0.12</v>
      </c>
      <c r="C16" s="9" t="n">
        <v>0.1</v>
      </c>
      <c r="D16" s="4" t="inlineStr">
        <is>
          <t xml:space="preserve"> </t>
        </is>
      </c>
    </row>
    <row r="17">
      <c r="A17" s="4" t="inlineStr">
        <is>
          <t>Accounts Payable [Member] | Supplier One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Concentration risk percentage</t>
        </is>
      </c>
      <c r="B19" s="9" t="n">
        <v>0.68</v>
      </c>
      <c r="C19" s="9" t="n">
        <v>0.58</v>
      </c>
      <c r="D19" s="4" t="inlineStr">
        <is>
          <t xml:space="preserve"> </t>
        </is>
      </c>
    </row>
    <row r="20">
      <c r="A20" s="4" t="inlineStr">
        <is>
          <t>Data rights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Intangible assets, Useful Lives</t>
        </is>
      </c>
      <c r="B22" s="4" t="inlineStr">
        <is>
          <t>10 years</t>
        </is>
      </c>
      <c r="C22" s="4" t="inlineStr">
        <is>
          <t xml:space="preserve"> </t>
        </is>
      </c>
      <c r="D22" s="4" t="inlineStr">
        <is>
          <t xml:space="preserve"> </t>
        </is>
      </c>
    </row>
    <row r="23">
      <c r="A23" s="4" t="inlineStr">
        <is>
          <t>Technology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Intangible assets, Useful Lives</t>
        </is>
      </c>
      <c r="B25" s="4" t="inlineStr">
        <is>
          <t>3 years</t>
        </is>
      </c>
      <c r="C25" s="4" t="inlineStr">
        <is>
          <t xml:space="preserve"> </t>
        </is>
      </c>
      <c r="D25" s="4" t="inlineStr">
        <is>
          <t xml:space="preserve"> </t>
        </is>
      </c>
    </row>
    <row r="26">
      <c r="A26" s="4" t="inlineStr">
        <is>
          <t>Marketing products [member] | Minimum [Memb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Intangible assets, Useful Lives</t>
        </is>
      </c>
      <c r="B28" s="4" t="inlineStr">
        <is>
          <t>3 years</t>
        </is>
      </c>
      <c r="C28" s="4" t="inlineStr">
        <is>
          <t xml:space="preserve"> </t>
        </is>
      </c>
      <c r="D28" s="4" t="inlineStr">
        <is>
          <t xml:space="preserve"> </t>
        </is>
      </c>
    </row>
    <row r="29">
      <c r="A29" s="4" t="inlineStr">
        <is>
          <t>Marketing products [member] | Maximum [Member]</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Intangible assets, Useful Lives</t>
        </is>
      </c>
      <c r="B31" s="4" t="inlineStr">
        <is>
          <t>15 years</t>
        </is>
      </c>
      <c r="C31" s="4" t="inlineStr">
        <is>
          <t xml:space="preserve"> </t>
        </is>
      </c>
      <c r="D31" s="4" t="inlineStr">
        <is>
          <t xml:space="preserve"> </t>
        </is>
      </c>
    </row>
    <row r="32">
      <c r="A32" s="4" t="inlineStr">
        <is>
          <t>Internally Developed Software [Member]</t>
        </is>
      </c>
      <c r="B32" s="4" t="inlineStr">
        <is>
          <t xml:space="preserve"> </t>
        </is>
      </c>
      <c r="C32" s="4" t="inlineStr">
        <is>
          <t xml:space="preserve"> </t>
        </is>
      </c>
      <c r="D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row>
    <row r="34">
      <c r="A34" s="4" t="inlineStr">
        <is>
          <t>Intangible assets, Useful Lives</t>
        </is>
      </c>
      <c r="B34" s="4" t="inlineStr">
        <is>
          <t>3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510894</v>
      </c>
      <c r="C4" s="6" t="n">
        <v>412977</v>
      </c>
      <c r="D4" s="6" t="n">
        <v>341029</v>
      </c>
    </row>
    <row r="5">
      <c r="A5" s="4" t="inlineStr">
        <is>
          <t>Betting Technology, Content and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354856</v>
      </c>
      <c r="C7" s="5" t="n">
        <v>274235</v>
      </c>
      <c r="D7" s="5" t="n">
        <v>209251</v>
      </c>
    </row>
    <row r="8">
      <c r="A8" s="4" t="inlineStr">
        <is>
          <t>Media Technology, Content and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05313</v>
      </c>
      <c r="C10" s="5" t="n">
        <v>91605</v>
      </c>
      <c r="D10" s="5" t="n">
        <v>82698</v>
      </c>
    </row>
    <row r="11">
      <c r="A11" s="4" t="inlineStr">
        <is>
          <t>Sports Technology and Servic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50725</v>
      </c>
      <c r="C13" s="6" t="n">
        <v>47137</v>
      </c>
      <c r="D13" s="6" t="n">
        <v>4908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 Additional information (Detail) - Sales Revenue Net [Member] - Customer Concentration Risk [Member]</t>
        </is>
      </c>
      <c r="B1" s="2" t="inlineStr">
        <is>
          <t>12 Months Ended</t>
        </is>
      </c>
    </row>
    <row r="2">
      <c r="B2" s="2" t="inlineStr">
        <is>
          <t>Dec. 31, 2024</t>
        </is>
      </c>
      <c r="C2" s="2" t="inlineStr">
        <is>
          <t>Dec. 31, 2023</t>
        </is>
      </c>
      <c r="D2" s="2" t="inlineStr">
        <is>
          <t>Dec. 31, 2022</t>
        </is>
      </c>
    </row>
    <row r="3">
      <c r="A3" s="4" t="inlineStr">
        <is>
          <t>No Customer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9" t="n">
        <v>0.1</v>
      </c>
      <c r="D5" s="4" t="inlineStr">
        <is>
          <t xml:space="preserve"> </t>
        </is>
      </c>
    </row>
    <row r="6">
      <c r="A6" s="4" t="inlineStr">
        <is>
          <t>One Customer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9" t="n">
        <v>0.13</v>
      </c>
      <c r="C8" s="4" t="inlineStr">
        <is>
          <t xml:space="preserve"> </t>
        </is>
      </c>
      <c r="D8" s="9" t="n">
        <v>0.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Additional Information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 amount</t>
        </is>
      </c>
      <c r="B4" s="6" t="n">
        <v>665500</v>
      </c>
      <c r="C4" s="4" t="inlineStr">
        <is>
          <t xml:space="preserve"> </t>
        </is>
      </c>
      <c r="D4" s="4" t="inlineStr">
        <is>
          <t xml:space="preserve"> </t>
        </is>
      </c>
    </row>
    <row r="5">
      <c r="A5" s="4" t="inlineStr">
        <is>
          <t>Performance obligation percentage to be recognized</t>
        </is>
      </c>
      <c r="B5" s="9" t="n">
        <v>0.48</v>
      </c>
      <c r="C5" s="4" t="inlineStr">
        <is>
          <t xml:space="preserve"> </t>
        </is>
      </c>
      <c r="D5" s="4" t="inlineStr">
        <is>
          <t xml:space="preserve"> </t>
        </is>
      </c>
    </row>
    <row r="6">
      <c r="A6" s="4" t="inlineStr">
        <is>
          <t>Revenue recognized for variable consideration</t>
        </is>
      </c>
      <c r="B6" s="6" t="n">
        <v>102300</v>
      </c>
      <c r="C6" s="6" t="n">
        <v>80900</v>
      </c>
      <c r="D6" s="6" t="n">
        <v>58600</v>
      </c>
    </row>
    <row r="7">
      <c r="A7" s="4" t="inlineStr">
        <is>
          <t>Contract assets</t>
        </is>
      </c>
      <c r="B7" s="5" t="n">
        <v>30632</v>
      </c>
      <c r="C7" s="5" t="n">
        <v>38802</v>
      </c>
      <c r="D7" s="5" t="n">
        <v>38400</v>
      </c>
    </row>
    <row r="8">
      <c r="A8" s="4" t="inlineStr">
        <is>
          <t>Contract liabilities</t>
        </is>
      </c>
      <c r="B8" s="5" t="n">
        <v>73388</v>
      </c>
      <c r="C8" s="5" t="n">
        <v>44345</v>
      </c>
      <c r="D8" s="5" t="n">
        <v>44300</v>
      </c>
    </row>
    <row r="9">
      <c r="A9" s="4" t="inlineStr">
        <is>
          <t>Contract liabilities, recognized as deferred revenue</t>
        </is>
      </c>
      <c r="B9" s="4" t="inlineStr">
        <is>
          <t xml:space="preserve"> </t>
        </is>
      </c>
      <c r="C9" s="4" t="inlineStr">
        <is>
          <t xml:space="preserve"> </t>
        </is>
      </c>
      <c r="D9" s="5" t="n">
        <v>41300</v>
      </c>
    </row>
    <row r="10">
      <c r="A10" s="4" t="inlineStr">
        <is>
          <t>Contract asset increase due to fulfillment of promises prior to billing</t>
        </is>
      </c>
      <c r="B10" s="5" t="n">
        <v>-8200</v>
      </c>
      <c r="C10" s="4" t="inlineStr">
        <is>
          <t xml:space="preserve"> </t>
        </is>
      </c>
      <c r="D10" s="4" t="inlineStr">
        <is>
          <t xml:space="preserve"> </t>
        </is>
      </c>
    </row>
    <row r="11">
      <c r="A11" s="4" t="inlineStr">
        <is>
          <t>Deferred revenue, revenue recognized</t>
        </is>
      </c>
      <c r="B11" s="6" t="n">
        <v>43800</v>
      </c>
      <c r="C11" s="6" t="n">
        <v>40900</v>
      </c>
      <c r="D11" s="5" t="n">
        <v>27800</v>
      </c>
    </row>
    <row r="12">
      <c r="A12" s="4" t="inlineStr">
        <is>
          <t>Increase in deferred revenue</t>
        </is>
      </c>
      <c r="B12" s="4" t="inlineStr">
        <is>
          <t xml:space="preserve"> </t>
        </is>
      </c>
      <c r="C12" s="4" t="inlineStr">
        <is>
          <t xml:space="preserve"> </t>
        </is>
      </c>
      <c r="D12" s="6" t="n">
        <v>291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 Additional Information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t>
        </is>
      </c>
      <c r="B4" s="5" t="n">
        <v>1</v>
      </c>
      <c r="C4" s="4" t="inlineStr">
        <is>
          <t xml:space="preserve"> </t>
        </is>
      </c>
      <c r="D4" s="4" t="inlineStr">
        <is>
          <t xml:space="preserve"> </t>
        </is>
      </c>
    </row>
    <row r="5">
      <c r="A5" s="4" t="inlineStr">
        <is>
          <t>Segment Reporting, Expense Information Used by CODM, Description</t>
        </is>
      </c>
      <c r="B5" s="4" t="inlineStr">
        <is>
          <t>Net loss is used by our CODM to identify underlying trends in the performance of the Company and make comparisons with the financial performance of competitors. Net loss is used to monitor budget versus actual results. The monitoring of budgeted versus actual results are used in assessing performance of the segment and in establishing management’s compensation</t>
        </is>
      </c>
      <c r="C5" s="4" t="inlineStr">
        <is>
          <t xml:space="preserve"> </t>
        </is>
      </c>
      <c r="D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c r="D6" s="4" t="inlineStr">
        <is>
          <t xml:space="preserve"> </t>
        </is>
      </c>
    </row>
    <row r="7">
      <c r="A7" s="4" t="inlineStr">
        <is>
          <t>Revenue Benchmark [Member] | Geographic Concentration Risk [Member] | U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centration risk percentage</t>
        </is>
      </c>
      <c r="B9" s="9" t="n">
        <v>0.37</v>
      </c>
      <c r="C9" s="9" t="n">
        <v>0.33</v>
      </c>
      <c r="D9" s="9" t="n">
        <v>0.32</v>
      </c>
    </row>
    <row r="10">
      <c r="A10" s="4" t="inlineStr">
        <is>
          <t>Revenue Benchmark [Member] | Geographic Concentration Risk [Member] | GI</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ncentration risk percentage</t>
        </is>
      </c>
      <c r="B12" s="9" t="n">
        <v>0.14</v>
      </c>
      <c r="C12" s="9" t="n">
        <v>0.13</v>
      </c>
      <c r="D12" s="9" t="n">
        <v>0.13</v>
      </c>
    </row>
    <row r="13">
      <c r="A13" s="4" t="inlineStr">
        <is>
          <t>Revenue Benchmark [Member] | Geographic Concentration Risk [Member] | GB</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percentage</t>
        </is>
      </c>
      <c r="B15" s="9" t="n">
        <v>0.11</v>
      </c>
      <c r="C15" s="4" t="inlineStr">
        <is>
          <t xml:space="preserve"> </t>
        </is>
      </c>
      <c r="D15" s="4" t="inlineStr">
        <is>
          <t xml:space="preserve"> </t>
        </is>
      </c>
    </row>
    <row r="16">
      <c r="A16" s="4" t="inlineStr">
        <is>
          <t>Revenue Benchmark [Member] | Geographic Concentration Risk [Member] | M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9" t="n">
        <v>0.1</v>
      </c>
      <c r="D18" s="9" t="n">
        <v>0.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ignificant Segment Expenses (Detail) - USD ($) $ in Thousands</t>
        </is>
      </c>
      <c r="C1" s="2" t="inlineStr">
        <is>
          <t>12 Months Ended</t>
        </is>
      </c>
    </row>
    <row r="2">
      <c r="C2" s="2" t="inlineStr">
        <is>
          <t>Dec. 31, 2024</t>
        </is>
      </c>
      <c r="D2" s="2" t="inlineStr">
        <is>
          <t>Dec. 31, 2023</t>
        </is>
      </c>
      <c r="E2" s="2" t="inlineStr">
        <is>
          <t>Dec. 31, 2022</t>
        </is>
      </c>
    </row>
    <row r="3">
      <c r="A3" s="3" t="inlineStr">
        <is>
          <t>Segment Reporting [Abstract]</t>
        </is>
      </c>
      <c r="C3" s="4" t="inlineStr">
        <is>
          <t xml:space="preserve"> </t>
        </is>
      </c>
      <c r="D3" s="4" t="inlineStr">
        <is>
          <t xml:space="preserve"> </t>
        </is>
      </c>
      <c r="E3" s="4" t="inlineStr">
        <is>
          <t xml:space="preserve"> </t>
        </is>
      </c>
    </row>
    <row r="4">
      <c r="A4" s="4" t="inlineStr">
        <is>
          <t>Revenues</t>
        </is>
      </c>
      <c r="C4" s="6" t="n">
        <v>510894</v>
      </c>
      <c r="D4" s="6" t="n">
        <v>412977</v>
      </c>
      <c r="E4" s="6" t="n">
        <v>341029</v>
      </c>
    </row>
    <row r="5">
      <c r="A5" s="4" t="inlineStr">
        <is>
          <t>Data and streaming rights</t>
        </is>
      </c>
      <c r="C5" s="5" t="n">
        <v>-188053</v>
      </c>
      <c r="D5" s="5" t="n">
        <v>-153802</v>
      </c>
      <c r="E5" s="5" t="n">
        <v>-128507</v>
      </c>
    </row>
    <row r="6">
      <c r="A6" s="4" t="inlineStr">
        <is>
          <t>Media direct costs</t>
        </is>
      </c>
      <c r="C6" s="5" t="n">
        <v>-55230</v>
      </c>
      <c r="D6" s="5" t="n">
        <v>-39913</v>
      </c>
      <c r="E6" s="5" t="n">
        <v>-37644</v>
      </c>
    </row>
    <row r="7">
      <c r="A7" s="4" t="inlineStr">
        <is>
          <t>Other direct variable costs</t>
        </is>
      </c>
      <c r="C7" s="5" t="n">
        <v>-54839</v>
      </c>
      <c r="D7" s="5" t="n">
        <v>-57367</v>
      </c>
      <c r="E7" s="5" t="n">
        <v>-55295</v>
      </c>
    </row>
    <row r="8">
      <c r="A8" s="4" t="inlineStr">
        <is>
          <t>Employee expenses</t>
        </is>
      </c>
      <c r="C8" s="5" t="n">
        <v>-138021</v>
      </c>
      <c r="D8" s="5" t="n">
        <v>-120382</v>
      </c>
      <c r="E8" s="5" t="n">
        <v>-121019</v>
      </c>
    </row>
    <row r="9">
      <c r="A9" s="4" t="inlineStr">
        <is>
          <t>Capitalized software development costs</t>
        </is>
      </c>
      <c r="C9" s="5" t="n">
        <v>51963</v>
      </c>
      <c r="D9" s="5" t="n">
        <v>44158</v>
      </c>
      <c r="E9" s="5" t="n">
        <v>41387</v>
      </c>
    </row>
    <row r="10">
      <c r="A10" s="4" t="inlineStr">
        <is>
          <t>Overhead costs</t>
        </is>
      </c>
      <c r="C10" s="5" t="n">
        <v>-54678</v>
      </c>
      <c r="D10" s="5" t="n">
        <v>-43704</v>
      </c>
      <c r="E10" s="5" t="n">
        <v>-61922</v>
      </c>
    </row>
    <row r="11">
      <c r="A11" s="4" t="inlineStr">
        <is>
          <t>Other segment items</t>
        </is>
      </c>
      <c r="B11" s="4" t="inlineStr">
        <is>
          <t>[1]</t>
        </is>
      </c>
      <c r="C11" s="5" t="n">
        <v>-135076</v>
      </c>
      <c r="D11" s="5" t="n">
        <v>-127501</v>
      </c>
      <c r="E11" s="5" t="n">
        <v>-159665</v>
      </c>
    </row>
    <row r="12">
      <c r="A12" s="4" t="inlineStr">
        <is>
          <t>Net loss</t>
        </is>
      </c>
      <c r="C12" s="6" t="n">
        <v>-63040</v>
      </c>
      <c r="D12" s="6" t="n">
        <v>-85534</v>
      </c>
      <c r="E12" s="6" t="n">
        <v>-181636</v>
      </c>
    </row>
    <row r="13"/>
    <row r="14">
      <c r="A14" s="4" t="inlineStr">
        <is>
          <t>[1] Other segment items include transaction expenses, stock-based compensation, amortization of internally developed software costs, other depreciation and amortization, interest income (expense), net, gain (loss) on fair value remeasurement of contingent consideration, change in fair value of derivative warrant liabilities, loss on abandonment of assets, (loss) gain on foreign currency, income tax expense, gain from equity method investment and loss on disposal of assets</t>
        </is>
      </c>
    </row>
  </sheetData>
  <mergeCells count="4">
    <mergeCell ref="A1:B2"/>
    <mergeCell ref="C1:E1"/>
    <mergeCell ref="A13:D13"/>
    <mergeCell ref="A14:D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47" customWidth="1" min="3" max="3"/>
    <col width="65" customWidth="1" min="4" max="4"/>
    <col width="36" customWidth="1" min="5" max="5"/>
    <col width="24" customWidth="1" min="6" max="6"/>
    <col width="29" customWidth="1" min="7" max="7"/>
    <col width="46" customWidth="1" min="8" max="8"/>
  </cols>
  <sheetData>
    <row r="1">
      <c r="A1" s="1" t="inlineStr">
        <is>
          <t>Consolidated Statements of Changes in Shareholders' Equity - USD ($) $ in Thousands</t>
        </is>
      </c>
      <c r="B1" s="2" t="inlineStr">
        <is>
          <t>Total</t>
        </is>
      </c>
      <c r="C1" s="2" t="inlineStr">
        <is>
          <t>Common shares [member] Common Class B [Member]</t>
        </is>
      </c>
      <c r="D1" s="2" t="inlineStr">
        <is>
          <t>Common shares [member] Common Stock Other Than B Shares [Member]</t>
        </is>
      </c>
      <c r="E1" s="2" t="inlineStr">
        <is>
          <t>Additional Paid-in Capital [Member]</t>
        </is>
      </c>
      <c r="F1" s="2" t="inlineStr">
        <is>
          <t>Treasury Stock [Member]</t>
        </is>
      </c>
      <c r="G1" s="2" t="inlineStr">
        <is>
          <t>Accumulated Deficit [Member]</t>
        </is>
      </c>
      <c r="H1" s="2" t="inlineStr">
        <is>
          <t>Accumulated Other Comprehensive Loss [member]</t>
        </is>
      </c>
    </row>
    <row r="2">
      <c r="A2" s="4" t="inlineStr">
        <is>
          <t>Beginning Balance, at Dec. 31, 2021</t>
        </is>
      </c>
      <c r="B2" s="6" t="n">
        <v>706178</v>
      </c>
      <c r="C2" s="6" t="n">
        <v>2</v>
      </c>
      <c r="D2" s="6" t="n">
        <v>1936</v>
      </c>
      <c r="E2" s="6" t="n">
        <v>1461730</v>
      </c>
      <c r="F2" s="4" t="inlineStr">
        <is>
          <t xml:space="preserve"> </t>
        </is>
      </c>
      <c r="G2" s="6" t="n">
        <v>-757317</v>
      </c>
      <c r="H2" s="6" t="n">
        <v>-173</v>
      </c>
    </row>
    <row r="3">
      <c r="A3" s="4" t="inlineStr">
        <is>
          <t>Beginning Balance, (Shares) at Dec. 31, 2021</t>
        </is>
      </c>
      <c r="B3" s="4" t="inlineStr">
        <is>
          <t xml:space="preserve"> </t>
        </is>
      </c>
      <c r="C3" s="5" t="n">
        <v>18500000</v>
      </c>
      <c r="D3" s="5" t="n">
        <v>193585625</v>
      </c>
      <c r="E3" s="4" t="inlineStr">
        <is>
          <t xml:space="preserve"> </t>
        </is>
      </c>
      <c r="F3" s="4" t="inlineStr">
        <is>
          <t xml:space="preserve"> </t>
        </is>
      </c>
      <c r="G3" s="4" t="inlineStr">
        <is>
          <t xml:space="preserve"> </t>
        </is>
      </c>
      <c r="H3" s="4" t="inlineStr">
        <is>
          <t xml:space="preserve"> </t>
        </is>
      </c>
    </row>
    <row r="4">
      <c r="A4" s="4" t="inlineStr">
        <is>
          <t>Net loss</t>
        </is>
      </c>
      <c r="B4" s="5" t="n">
        <v>-181636</v>
      </c>
      <c r="C4" s="4" t="inlineStr">
        <is>
          <t xml:space="preserve"> </t>
        </is>
      </c>
      <c r="D4" s="4" t="inlineStr">
        <is>
          <t xml:space="preserve"> </t>
        </is>
      </c>
      <c r="E4" s="4" t="inlineStr">
        <is>
          <t xml:space="preserve"> </t>
        </is>
      </c>
      <c r="F4" s="4" t="inlineStr">
        <is>
          <t xml:space="preserve"> </t>
        </is>
      </c>
      <c r="G4" s="5" t="n">
        <v>-181636</v>
      </c>
      <c r="H4" s="4" t="inlineStr">
        <is>
          <t xml:space="preserve"> </t>
        </is>
      </c>
    </row>
    <row r="5">
      <c r="A5" s="4" t="inlineStr">
        <is>
          <t>Stock-based compensation</t>
        </is>
      </c>
      <c r="B5" s="5" t="n">
        <v>89817</v>
      </c>
      <c r="C5" s="4" t="inlineStr">
        <is>
          <t xml:space="preserve"> </t>
        </is>
      </c>
      <c r="D5" s="4" t="inlineStr">
        <is>
          <t xml:space="preserve"> </t>
        </is>
      </c>
      <c r="E5" s="5" t="n">
        <v>89817</v>
      </c>
      <c r="F5" s="4" t="inlineStr">
        <is>
          <t xml:space="preserve"> </t>
        </is>
      </c>
      <c r="G5" s="4" t="inlineStr">
        <is>
          <t xml:space="preserve"> </t>
        </is>
      </c>
      <c r="H5" s="4" t="inlineStr">
        <is>
          <t xml:space="preserve"> </t>
        </is>
      </c>
    </row>
    <row r="6">
      <c r="A6" s="4" t="inlineStr">
        <is>
          <t>Vesting of shares</t>
        </is>
      </c>
      <c r="B6" s="4" t="inlineStr">
        <is>
          <t xml:space="preserve"> </t>
        </is>
      </c>
      <c r="C6" s="4" t="inlineStr">
        <is>
          <t xml:space="preserve"> </t>
        </is>
      </c>
      <c r="D6" s="6" t="n">
        <v>56</v>
      </c>
      <c r="E6" s="5" t="n">
        <v>-56</v>
      </c>
      <c r="F6" s="4" t="inlineStr">
        <is>
          <t xml:space="preserve"> </t>
        </is>
      </c>
      <c r="G6" s="4" t="inlineStr">
        <is>
          <t xml:space="preserve"> </t>
        </is>
      </c>
      <c r="H6" s="4" t="inlineStr">
        <is>
          <t xml:space="preserve"> </t>
        </is>
      </c>
    </row>
    <row r="7">
      <c r="A7" s="4" t="inlineStr">
        <is>
          <t>Vesting of shares (Shares)</t>
        </is>
      </c>
      <c r="B7" s="4" t="inlineStr">
        <is>
          <t xml:space="preserve"> </t>
        </is>
      </c>
      <c r="C7" s="4" t="inlineStr">
        <is>
          <t xml:space="preserve"> </t>
        </is>
      </c>
      <c r="D7" s="5" t="n">
        <v>5566393</v>
      </c>
      <c r="E7" s="4" t="inlineStr">
        <is>
          <t xml:space="preserve"> </t>
        </is>
      </c>
      <c r="F7" s="4" t="inlineStr">
        <is>
          <t xml:space="preserve"> </t>
        </is>
      </c>
      <c r="G7" s="4" t="inlineStr">
        <is>
          <t xml:space="preserve"> </t>
        </is>
      </c>
      <c r="H7" s="4" t="inlineStr">
        <is>
          <t xml:space="preserve"> </t>
        </is>
      </c>
    </row>
    <row r="8">
      <c r="A8" s="4" t="inlineStr">
        <is>
          <t>Issuance of common stock in connection with business combinations</t>
        </is>
      </c>
      <c r="B8" s="5" t="n">
        <v>17452</v>
      </c>
      <c r="C8" s="4" t="inlineStr">
        <is>
          <t xml:space="preserve"> </t>
        </is>
      </c>
      <c r="D8" s="6" t="n">
        <v>27</v>
      </c>
      <c r="E8" s="5" t="n">
        <v>17425</v>
      </c>
      <c r="F8" s="4" t="inlineStr">
        <is>
          <t xml:space="preserve"> </t>
        </is>
      </c>
      <c r="G8" s="4" t="inlineStr">
        <is>
          <t xml:space="preserve"> </t>
        </is>
      </c>
      <c r="H8" s="4" t="inlineStr">
        <is>
          <t xml:space="preserve"> </t>
        </is>
      </c>
    </row>
    <row r="9">
      <c r="A9" s="4" t="inlineStr">
        <is>
          <t>Issuance of common stock in connection with business combinations (Shares)</t>
        </is>
      </c>
      <c r="B9" s="4" t="inlineStr">
        <is>
          <t xml:space="preserve"> </t>
        </is>
      </c>
      <c r="C9" s="4" t="inlineStr">
        <is>
          <t xml:space="preserve"> </t>
        </is>
      </c>
      <c r="D9" s="5" t="n">
        <v>2701576</v>
      </c>
      <c r="E9" s="4" t="inlineStr">
        <is>
          <t xml:space="preserve"> </t>
        </is>
      </c>
      <c r="F9" s="4" t="inlineStr">
        <is>
          <t xml:space="preserve"> </t>
        </is>
      </c>
      <c r="G9" s="4" t="inlineStr">
        <is>
          <t xml:space="preserve"> </t>
        </is>
      </c>
      <c r="H9" s="4" t="inlineStr">
        <is>
          <t xml:space="preserve"> </t>
        </is>
      </c>
    </row>
    <row r="10">
      <c r="A10" s="4" t="inlineStr">
        <is>
          <t>Issuance of common stock in connection with warrant redemptions</t>
        </is>
      </c>
      <c r="B10" s="5" t="n">
        <v>1</v>
      </c>
      <c r="C10" s="4" t="inlineStr">
        <is>
          <t xml:space="preserve"> </t>
        </is>
      </c>
      <c r="D10" s="4" t="inlineStr">
        <is>
          <t xml:space="preserve"> </t>
        </is>
      </c>
      <c r="E10" s="5" t="n">
        <v>1</v>
      </c>
      <c r="F10" s="4" t="inlineStr">
        <is>
          <t xml:space="preserve"> </t>
        </is>
      </c>
      <c r="G10" s="4" t="inlineStr">
        <is>
          <t xml:space="preserve"> </t>
        </is>
      </c>
      <c r="H10" s="4" t="inlineStr">
        <is>
          <t xml:space="preserve"> </t>
        </is>
      </c>
    </row>
    <row r="11">
      <c r="A11" s="4" t="inlineStr">
        <is>
          <t>Issuance of common stock in connection with warrant redemptions (Shares)</t>
        </is>
      </c>
      <c r="B11" s="4" t="inlineStr">
        <is>
          <t xml:space="preserve"> </t>
        </is>
      </c>
      <c r="C11" s="4" t="inlineStr">
        <is>
          <t xml:space="preserve"> </t>
        </is>
      </c>
      <c r="D11" s="5" t="n">
        <v>101</v>
      </c>
      <c r="E11" s="4" t="inlineStr">
        <is>
          <t xml:space="preserve"> </t>
        </is>
      </c>
      <c r="F11" s="4" t="inlineStr">
        <is>
          <t xml:space="preserve"> </t>
        </is>
      </c>
      <c r="G11" s="4" t="inlineStr">
        <is>
          <t xml:space="preserve"> </t>
        </is>
      </c>
      <c r="H11" s="4" t="inlineStr">
        <is>
          <t xml:space="preserve"> </t>
        </is>
      </c>
    </row>
    <row r="12">
      <c r="A12" s="4" t="inlineStr">
        <is>
          <t>Foreign currency translation adjustment</t>
        </is>
      </c>
      <c r="B12" s="5" t="n">
        <v>-54996</v>
      </c>
      <c r="C12" s="4" t="inlineStr">
        <is>
          <t xml:space="preserve"> </t>
        </is>
      </c>
      <c r="D12" s="4" t="inlineStr">
        <is>
          <t xml:space="preserve"> </t>
        </is>
      </c>
      <c r="E12" s="4" t="inlineStr">
        <is>
          <t xml:space="preserve"> </t>
        </is>
      </c>
      <c r="F12" s="4" t="inlineStr">
        <is>
          <t xml:space="preserve"> </t>
        </is>
      </c>
      <c r="G12" s="4" t="inlineStr">
        <is>
          <t xml:space="preserve"> </t>
        </is>
      </c>
      <c r="H12" s="5" t="n">
        <v>-54996</v>
      </c>
    </row>
    <row r="13">
      <c r="A13" s="4" t="inlineStr">
        <is>
          <t>Ending Balance, at Dec. 31, 2022</t>
        </is>
      </c>
      <c r="B13" s="5" t="n">
        <v>576816</v>
      </c>
      <c r="C13" s="6" t="n">
        <v>2</v>
      </c>
      <c r="D13" s="6" t="n">
        <v>2019</v>
      </c>
      <c r="E13" s="5" t="n">
        <v>1568917</v>
      </c>
      <c r="F13" s="4" t="inlineStr">
        <is>
          <t xml:space="preserve"> </t>
        </is>
      </c>
      <c r="G13" s="5" t="n">
        <v>-938953</v>
      </c>
      <c r="H13" s="5" t="n">
        <v>-55169</v>
      </c>
    </row>
    <row r="14">
      <c r="A14" s="4" t="inlineStr">
        <is>
          <t>Ending Balance, (Shares) at Dec. 31, 2022</t>
        </is>
      </c>
      <c r="B14" s="4" t="inlineStr">
        <is>
          <t xml:space="preserve"> </t>
        </is>
      </c>
      <c r="C14" s="5" t="n">
        <v>18500000</v>
      </c>
      <c r="D14" s="5" t="n">
        <v>201853695</v>
      </c>
      <c r="E14" s="4" t="inlineStr">
        <is>
          <t xml:space="preserve"> </t>
        </is>
      </c>
      <c r="F14" s="4" t="inlineStr">
        <is>
          <t xml:space="preserve"> </t>
        </is>
      </c>
      <c r="G14" s="4" t="inlineStr">
        <is>
          <t xml:space="preserve"> </t>
        </is>
      </c>
      <c r="H14" s="4" t="inlineStr">
        <is>
          <t xml:space="preserve"> </t>
        </is>
      </c>
    </row>
    <row r="15">
      <c r="A15" s="4" t="inlineStr">
        <is>
          <t>Net loss</t>
        </is>
      </c>
      <c r="B15" s="5" t="n">
        <v>-85534</v>
      </c>
      <c r="C15" s="4" t="inlineStr">
        <is>
          <t xml:space="preserve"> </t>
        </is>
      </c>
      <c r="D15" s="4" t="inlineStr">
        <is>
          <t xml:space="preserve"> </t>
        </is>
      </c>
      <c r="E15" s="4" t="inlineStr">
        <is>
          <t xml:space="preserve"> </t>
        </is>
      </c>
      <c r="F15" s="4" t="inlineStr">
        <is>
          <t xml:space="preserve"> </t>
        </is>
      </c>
      <c r="G15" s="5" t="n">
        <v>-85534</v>
      </c>
      <c r="H15" s="4" t="inlineStr">
        <is>
          <t xml:space="preserve"> </t>
        </is>
      </c>
    </row>
    <row r="16">
      <c r="A16" s="4" t="inlineStr">
        <is>
          <t>Stock-based compensation</t>
        </is>
      </c>
      <c r="B16" s="5" t="n">
        <v>35168</v>
      </c>
      <c r="C16" s="4" t="inlineStr">
        <is>
          <t xml:space="preserve"> </t>
        </is>
      </c>
      <c r="D16" s="4" t="inlineStr">
        <is>
          <t xml:space="preserve"> </t>
        </is>
      </c>
      <c r="E16" s="5" t="n">
        <v>35168</v>
      </c>
      <c r="F16" s="4" t="inlineStr">
        <is>
          <t xml:space="preserve"> </t>
        </is>
      </c>
      <c r="G16" s="4" t="inlineStr">
        <is>
          <t xml:space="preserve"> </t>
        </is>
      </c>
      <c r="H16" s="4" t="inlineStr">
        <is>
          <t xml:space="preserve"> </t>
        </is>
      </c>
    </row>
    <row r="17">
      <c r="A17" s="4" t="inlineStr">
        <is>
          <t>Vesting of shares</t>
        </is>
      </c>
      <c r="B17" s="4" t="inlineStr">
        <is>
          <t xml:space="preserve"> </t>
        </is>
      </c>
      <c r="C17" s="4" t="inlineStr">
        <is>
          <t xml:space="preserve"> </t>
        </is>
      </c>
      <c r="D17" s="6" t="n">
        <v>16</v>
      </c>
      <c r="E17" s="5" t="n">
        <v>-16</v>
      </c>
      <c r="F17" s="4" t="inlineStr">
        <is>
          <t xml:space="preserve"> </t>
        </is>
      </c>
      <c r="G17" s="4" t="inlineStr">
        <is>
          <t xml:space="preserve"> </t>
        </is>
      </c>
      <c r="H17" s="4" t="inlineStr">
        <is>
          <t xml:space="preserve"> </t>
        </is>
      </c>
    </row>
    <row r="18">
      <c r="A18" s="4" t="inlineStr">
        <is>
          <t>Vesting of shares (Shares)</t>
        </is>
      </c>
      <c r="B18" s="4" t="inlineStr">
        <is>
          <t xml:space="preserve"> </t>
        </is>
      </c>
      <c r="C18" s="4" t="inlineStr">
        <is>
          <t xml:space="preserve"> </t>
        </is>
      </c>
      <c r="D18" s="5" t="n">
        <v>1639196</v>
      </c>
      <c r="E18" s="4" t="inlineStr">
        <is>
          <t xml:space="preserve"> </t>
        </is>
      </c>
      <c r="F18" s="4" t="inlineStr">
        <is>
          <t xml:space="preserve"> </t>
        </is>
      </c>
      <c r="G18" s="4" t="inlineStr">
        <is>
          <t xml:space="preserve"> </t>
        </is>
      </c>
      <c r="H18" s="4" t="inlineStr">
        <is>
          <t xml:space="preserve"> </t>
        </is>
      </c>
    </row>
    <row r="19">
      <c r="A19" s="4" t="inlineStr">
        <is>
          <t>Issuance of common stock in connection with business combinations</t>
        </is>
      </c>
      <c r="B19" s="5" t="n">
        <v>10157</v>
      </c>
      <c r="C19" s="4" t="inlineStr">
        <is>
          <t xml:space="preserve"> </t>
        </is>
      </c>
      <c r="D19" s="6" t="n">
        <v>21</v>
      </c>
      <c r="E19" s="5" t="n">
        <v>10136</v>
      </c>
      <c r="F19" s="4" t="inlineStr">
        <is>
          <t xml:space="preserve"> </t>
        </is>
      </c>
      <c r="G19" s="4" t="inlineStr">
        <is>
          <t xml:space="preserve"> </t>
        </is>
      </c>
      <c r="H19" s="4" t="inlineStr">
        <is>
          <t xml:space="preserve"> </t>
        </is>
      </c>
    </row>
    <row r="20">
      <c r="A20" s="4" t="inlineStr">
        <is>
          <t>Issuance of common stock in connection with business combinations (Shares)</t>
        </is>
      </c>
      <c r="B20" s="4" t="inlineStr">
        <is>
          <t xml:space="preserve"> </t>
        </is>
      </c>
      <c r="C20" s="4" t="inlineStr">
        <is>
          <t xml:space="preserve"> </t>
        </is>
      </c>
      <c r="D20" s="5" t="n">
        <v>2063697</v>
      </c>
      <c r="E20" s="4" t="inlineStr">
        <is>
          <t xml:space="preserve"> </t>
        </is>
      </c>
      <c r="F20" s="4" t="inlineStr">
        <is>
          <t xml:space="preserve"> </t>
        </is>
      </c>
      <c r="G20" s="4" t="inlineStr">
        <is>
          <t xml:space="preserve"> </t>
        </is>
      </c>
      <c r="H20" s="4" t="inlineStr">
        <is>
          <t xml:space="preserve"> </t>
        </is>
      </c>
    </row>
    <row r="21">
      <c r="A21" s="4" t="inlineStr">
        <is>
          <t>Issuance of common stock in connection with warrant redemptions</t>
        </is>
      </c>
      <c r="B21" s="5" t="n">
        <v>14300</v>
      </c>
      <c r="C21" s="4" t="inlineStr">
        <is>
          <t xml:space="preserve"> </t>
        </is>
      </c>
      <c r="D21" s="6" t="n">
        <v>76</v>
      </c>
      <c r="E21" s="5" t="n">
        <v>31877</v>
      </c>
      <c r="F21" s="6" t="n">
        <v>-17653</v>
      </c>
      <c r="G21" s="4" t="inlineStr">
        <is>
          <t xml:space="preserve"> </t>
        </is>
      </c>
      <c r="H21" s="4" t="inlineStr">
        <is>
          <t xml:space="preserve"> </t>
        </is>
      </c>
    </row>
    <row r="22">
      <c r="A22" s="4" t="inlineStr">
        <is>
          <t>Issuance of common stock in connection with warrant redemptions (Shares)</t>
        </is>
      </c>
      <c r="B22" s="4" t="inlineStr">
        <is>
          <t xml:space="preserve"> </t>
        </is>
      </c>
      <c r="C22" s="4" t="inlineStr">
        <is>
          <t xml:space="preserve"> </t>
        </is>
      </c>
      <c r="D22" s="5" t="n">
        <v>7668280</v>
      </c>
      <c r="E22" s="4" t="inlineStr">
        <is>
          <t xml:space="preserve"> </t>
        </is>
      </c>
      <c r="F22" s="5" t="n">
        <v>-4105948</v>
      </c>
      <c r="G22" s="4" t="inlineStr">
        <is>
          <t xml:space="preserve"> </t>
        </is>
      </c>
      <c r="H22" s="4" t="inlineStr">
        <is>
          <t xml:space="preserve"> </t>
        </is>
      </c>
    </row>
    <row r="23">
      <c r="A23" s="4" t="inlineStr">
        <is>
          <t>Foreign currency translation adjustment</t>
        </is>
      </c>
      <c r="B23" s="5" t="n">
        <v>22112</v>
      </c>
      <c r="C23" s="4" t="inlineStr">
        <is>
          <t xml:space="preserve"> </t>
        </is>
      </c>
      <c r="D23" s="4" t="inlineStr">
        <is>
          <t xml:space="preserve"> </t>
        </is>
      </c>
      <c r="E23" s="4" t="inlineStr">
        <is>
          <t xml:space="preserve"> </t>
        </is>
      </c>
      <c r="F23" s="4" t="inlineStr">
        <is>
          <t xml:space="preserve"> </t>
        </is>
      </c>
      <c r="G23" s="4" t="inlineStr">
        <is>
          <t xml:space="preserve"> </t>
        </is>
      </c>
      <c r="H23" s="5" t="n">
        <v>22112</v>
      </c>
    </row>
    <row r="24">
      <c r="A24" s="4" t="inlineStr">
        <is>
          <t>Ending Balance, at Dec. 31, 2023</t>
        </is>
      </c>
      <c r="B24" s="5" t="n">
        <v>573019</v>
      </c>
      <c r="C24" s="6" t="n">
        <v>2</v>
      </c>
      <c r="D24" s="6" t="n">
        <v>2132</v>
      </c>
      <c r="E24" s="5" t="n">
        <v>1646082</v>
      </c>
      <c r="F24" s="6" t="n">
        <v>-17653</v>
      </c>
      <c r="G24" s="5" t="n">
        <v>-1024487</v>
      </c>
      <c r="H24" s="5" t="n">
        <v>-33057</v>
      </c>
    </row>
    <row r="25">
      <c r="A25" s="4" t="inlineStr">
        <is>
          <t>Ending Balance, (Shares) at Dec. 31, 2023</t>
        </is>
      </c>
      <c r="B25" s="4" t="inlineStr">
        <is>
          <t xml:space="preserve"> </t>
        </is>
      </c>
      <c r="C25" s="5" t="n">
        <v>18500000</v>
      </c>
      <c r="D25" s="5" t="n">
        <v>213224868</v>
      </c>
      <c r="E25" s="4" t="inlineStr">
        <is>
          <t xml:space="preserve"> </t>
        </is>
      </c>
      <c r="F25" s="5" t="n">
        <v>-4105948</v>
      </c>
      <c r="G25" s="4" t="inlineStr">
        <is>
          <t xml:space="preserve"> </t>
        </is>
      </c>
      <c r="H25" s="4" t="inlineStr">
        <is>
          <t xml:space="preserve"> </t>
        </is>
      </c>
    </row>
    <row r="26">
      <c r="A26" s="4" t="inlineStr">
        <is>
          <t>Net loss</t>
        </is>
      </c>
      <c r="B26" s="5" t="n">
        <v>-63040</v>
      </c>
      <c r="C26" s="4" t="inlineStr">
        <is>
          <t xml:space="preserve"> </t>
        </is>
      </c>
      <c r="D26" s="4" t="inlineStr">
        <is>
          <t xml:space="preserve"> </t>
        </is>
      </c>
      <c r="E26" s="4" t="inlineStr">
        <is>
          <t xml:space="preserve"> </t>
        </is>
      </c>
      <c r="F26" s="4" t="inlineStr">
        <is>
          <t xml:space="preserve"> </t>
        </is>
      </c>
      <c r="G26" s="5" t="n">
        <v>-63040</v>
      </c>
      <c r="H26" s="4" t="inlineStr">
        <is>
          <t xml:space="preserve"> </t>
        </is>
      </c>
    </row>
    <row r="27">
      <c r="A27" s="4" t="inlineStr">
        <is>
          <t>Stock-based compensation</t>
        </is>
      </c>
      <c r="B27" s="5" t="n">
        <v>54004</v>
      </c>
      <c r="C27" s="4" t="inlineStr">
        <is>
          <t xml:space="preserve"> </t>
        </is>
      </c>
      <c r="D27" s="4" t="inlineStr">
        <is>
          <t xml:space="preserve"> </t>
        </is>
      </c>
      <c r="E27" s="5" t="n">
        <v>54004</v>
      </c>
      <c r="F27" s="4" t="inlineStr">
        <is>
          <t xml:space="preserve"> </t>
        </is>
      </c>
      <c r="G27" s="4" t="inlineStr">
        <is>
          <t xml:space="preserve"> </t>
        </is>
      </c>
      <c r="H27" s="4" t="inlineStr">
        <is>
          <t xml:space="preserve"> </t>
        </is>
      </c>
    </row>
    <row r="28">
      <c r="A28" s="4" t="inlineStr">
        <is>
          <t>Vesting of shares</t>
        </is>
      </c>
      <c r="B28" s="4" t="inlineStr">
        <is>
          <t xml:space="preserve"> </t>
        </is>
      </c>
      <c r="C28" s="4" t="inlineStr">
        <is>
          <t xml:space="preserve"> </t>
        </is>
      </c>
      <c r="D28" s="6" t="n">
        <v>21</v>
      </c>
      <c r="E28" s="5" t="n">
        <v>-21</v>
      </c>
      <c r="F28" s="4" t="inlineStr">
        <is>
          <t xml:space="preserve"> </t>
        </is>
      </c>
      <c r="G28" s="4" t="inlineStr">
        <is>
          <t xml:space="preserve"> </t>
        </is>
      </c>
      <c r="H28" s="4" t="inlineStr">
        <is>
          <t xml:space="preserve"> </t>
        </is>
      </c>
    </row>
    <row r="29">
      <c r="A29" s="4" t="inlineStr">
        <is>
          <t>Vesting of shares (Shares)</t>
        </is>
      </c>
      <c r="B29" s="4" t="inlineStr">
        <is>
          <t xml:space="preserve"> </t>
        </is>
      </c>
      <c r="C29" s="4" t="inlineStr">
        <is>
          <t xml:space="preserve"> </t>
        </is>
      </c>
      <c r="D29" s="5" t="n">
        <v>2037106</v>
      </c>
      <c r="E29" s="4" t="inlineStr">
        <is>
          <t xml:space="preserve"> </t>
        </is>
      </c>
      <c r="F29" s="4" t="inlineStr">
        <is>
          <t xml:space="preserve"> </t>
        </is>
      </c>
      <c r="G29" s="4" t="inlineStr">
        <is>
          <t xml:space="preserve"> </t>
        </is>
      </c>
      <c r="H29" s="4" t="inlineStr">
        <is>
          <t xml:space="preserve"> </t>
        </is>
      </c>
    </row>
    <row r="30">
      <c r="A30" s="4" t="inlineStr">
        <is>
          <t>Foreign currency translation adjustment</t>
        </is>
      </c>
      <c r="B30" s="5" t="n">
        <v>8422</v>
      </c>
      <c r="C30" s="4" t="inlineStr">
        <is>
          <t xml:space="preserve"> </t>
        </is>
      </c>
      <c r="D30" s="4" t="inlineStr">
        <is>
          <t xml:space="preserve"> </t>
        </is>
      </c>
      <c r="E30" s="4" t="inlineStr">
        <is>
          <t xml:space="preserve"> </t>
        </is>
      </c>
      <c r="F30" s="4" t="inlineStr">
        <is>
          <t xml:space="preserve"> </t>
        </is>
      </c>
      <c r="G30" s="4" t="inlineStr">
        <is>
          <t xml:space="preserve"> </t>
        </is>
      </c>
      <c r="H30" s="5" t="n">
        <v>8422</v>
      </c>
    </row>
    <row r="31">
      <c r="A31" s="4" t="inlineStr">
        <is>
          <t>Ending Balance, at Dec. 31, 2024</t>
        </is>
      </c>
      <c r="B31" s="6" t="n">
        <v>572405</v>
      </c>
      <c r="C31" s="6" t="n">
        <v>2</v>
      </c>
      <c r="D31" s="6" t="n">
        <v>2153</v>
      </c>
      <c r="E31" s="6" t="n">
        <v>1700065</v>
      </c>
      <c r="F31" s="6" t="n">
        <v>-17653</v>
      </c>
      <c r="G31" s="6" t="n">
        <v>-1087527</v>
      </c>
      <c r="H31" s="6" t="n">
        <v>-24635</v>
      </c>
    </row>
    <row r="32">
      <c r="A32" s="4" t="inlineStr">
        <is>
          <t>Ending Balance, (Shares) at Dec. 31, 2024</t>
        </is>
      </c>
      <c r="B32" s="4" t="inlineStr">
        <is>
          <t xml:space="preserve"> </t>
        </is>
      </c>
      <c r="C32" s="5" t="n">
        <v>18500000</v>
      </c>
      <c r="D32" s="5" t="n">
        <v>215261974</v>
      </c>
      <c r="E32" s="4" t="inlineStr">
        <is>
          <t xml:space="preserve"> </t>
        </is>
      </c>
      <c r="F32" s="5" t="n">
        <v>-4105948</v>
      </c>
      <c r="G32" s="4" t="inlineStr">
        <is>
          <t xml:space="preserve"> </t>
        </is>
      </c>
      <c r="H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by Geographic Market (Details) - USD ($) $ in Thousands</t>
        </is>
      </c>
      <c r="B1" s="2" t="inlineStr">
        <is>
          <t>12 Months Ended</t>
        </is>
      </c>
    </row>
    <row r="2">
      <c r="B2" s="2" t="inlineStr">
        <is>
          <t>Dec. 31, 2024</t>
        </is>
      </c>
      <c r="C2" s="2" t="inlineStr">
        <is>
          <t>Dec. 31, 2023</t>
        </is>
      </c>
      <c r="D2" s="2" t="inlineStr">
        <is>
          <t>Dec. 31, 2022</t>
        </is>
      </c>
    </row>
    <row r="3">
      <c r="A3" s="3" t="inlineStr">
        <is>
          <t>Revenue by geographical market:</t>
        </is>
      </c>
      <c r="B3" s="4" t="inlineStr">
        <is>
          <t xml:space="preserve"> </t>
        </is>
      </c>
      <c r="C3" s="4" t="inlineStr">
        <is>
          <t xml:space="preserve"> </t>
        </is>
      </c>
      <c r="D3" s="4" t="inlineStr">
        <is>
          <t xml:space="preserve"> </t>
        </is>
      </c>
    </row>
    <row r="4">
      <c r="A4" s="4" t="inlineStr">
        <is>
          <t>Revenue</t>
        </is>
      </c>
      <c r="B4" s="6" t="n">
        <v>510894</v>
      </c>
      <c r="C4" s="6" t="n">
        <v>412977</v>
      </c>
      <c r="D4" s="6" t="n">
        <v>341029</v>
      </c>
    </row>
    <row r="5">
      <c r="A5" s="4" t="inlineStr">
        <is>
          <t>Europe [Member]</t>
        </is>
      </c>
      <c r="B5" s="4" t="inlineStr">
        <is>
          <t xml:space="preserve"> </t>
        </is>
      </c>
      <c r="C5" s="4" t="inlineStr">
        <is>
          <t xml:space="preserve"> </t>
        </is>
      </c>
      <c r="D5" s="4" t="inlineStr">
        <is>
          <t xml:space="preserve"> </t>
        </is>
      </c>
    </row>
    <row r="6">
      <c r="A6" s="3" t="inlineStr">
        <is>
          <t>Revenue by geographical market:</t>
        </is>
      </c>
      <c r="B6" s="4" t="inlineStr">
        <is>
          <t xml:space="preserve"> </t>
        </is>
      </c>
      <c r="C6" s="4" t="inlineStr">
        <is>
          <t xml:space="preserve"> </t>
        </is>
      </c>
      <c r="D6" s="4" t="inlineStr">
        <is>
          <t xml:space="preserve"> </t>
        </is>
      </c>
    </row>
    <row r="7">
      <c r="A7" s="4" t="inlineStr">
        <is>
          <t>Revenue</t>
        </is>
      </c>
      <c r="B7" s="5" t="n">
        <v>255507</v>
      </c>
      <c r="C7" s="5" t="n">
        <v>222415</v>
      </c>
      <c r="D7" s="5" t="n">
        <v>184128</v>
      </c>
    </row>
    <row r="8">
      <c r="A8" s="4" t="inlineStr">
        <is>
          <t>Americas [Member]</t>
        </is>
      </c>
      <c r="B8" s="4" t="inlineStr">
        <is>
          <t xml:space="preserve"> </t>
        </is>
      </c>
      <c r="C8" s="4" t="inlineStr">
        <is>
          <t xml:space="preserve"> </t>
        </is>
      </c>
      <c r="D8" s="4" t="inlineStr">
        <is>
          <t xml:space="preserve"> </t>
        </is>
      </c>
    </row>
    <row r="9">
      <c r="A9" s="3" t="inlineStr">
        <is>
          <t>Revenue by geographical market:</t>
        </is>
      </c>
      <c r="B9" s="4" t="inlineStr">
        <is>
          <t xml:space="preserve"> </t>
        </is>
      </c>
      <c r="C9" s="4" t="inlineStr">
        <is>
          <t xml:space="preserve"> </t>
        </is>
      </c>
      <c r="D9" s="4" t="inlineStr">
        <is>
          <t xml:space="preserve"> </t>
        </is>
      </c>
    </row>
    <row r="10">
      <c r="A10" s="4" t="inlineStr">
        <is>
          <t>Revenue</t>
        </is>
      </c>
      <c r="B10" s="5" t="n">
        <v>224587</v>
      </c>
      <c r="C10" s="5" t="n">
        <v>169149</v>
      </c>
      <c r="D10" s="5" t="n">
        <v>132924</v>
      </c>
    </row>
    <row r="11">
      <c r="A11" s="4" t="inlineStr">
        <is>
          <t>Rest Of The World [Member]</t>
        </is>
      </c>
      <c r="B11" s="4" t="inlineStr">
        <is>
          <t xml:space="preserve"> </t>
        </is>
      </c>
      <c r="C11" s="4" t="inlineStr">
        <is>
          <t xml:space="preserve"> </t>
        </is>
      </c>
      <c r="D11" s="4" t="inlineStr">
        <is>
          <t xml:space="preserve"> </t>
        </is>
      </c>
    </row>
    <row r="12">
      <c r="A12" s="3" t="inlineStr">
        <is>
          <t>Revenue by geographical market:</t>
        </is>
      </c>
      <c r="B12" s="4" t="inlineStr">
        <is>
          <t xml:space="preserve"> </t>
        </is>
      </c>
      <c r="C12" s="4" t="inlineStr">
        <is>
          <t xml:space="preserve"> </t>
        </is>
      </c>
      <c r="D12" s="4" t="inlineStr">
        <is>
          <t xml:space="preserve"> </t>
        </is>
      </c>
    </row>
    <row r="13">
      <c r="A13" s="4" t="inlineStr">
        <is>
          <t>Revenue</t>
        </is>
      </c>
      <c r="B13" s="6" t="n">
        <v>30800</v>
      </c>
      <c r="C13" s="6" t="n">
        <v>21413</v>
      </c>
      <c r="D13" s="6" t="n">
        <v>239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Long-lived Assets, Including Property and Equipment, Net and Operating Lease Right-of-use Assets, Within Geographic Areas (Details) - USD ($)</t>
        </is>
      </c>
      <c r="B1" s="2" t="inlineStr">
        <is>
          <t>Dec. 31, 2024</t>
        </is>
      </c>
      <c r="C1" s="2" t="inlineStr">
        <is>
          <t>Dec. 31, 2023</t>
        </is>
      </c>
    </row>
    <row r="2">
      <c r="A2" s="3" t="inlineStr">
        <is>
          <t>Long-lived assets by geographic region:</t>
        </is>
      </c>
      <c r="B2" s="4" t="inlineStr">
        <is>
          <t xml:space="preserve"> </t>
        </is>
      </c>
      <c r="C2" s="4" t="inlineStr">
        <is>
          <t xml:space="preserve"> </t>
        </is>
      </c>
    </row>
    <row r="3">
      <c r="A3" s="4" t="inlineStr">
        <is>
          <t>Long-lived asets</t>
        </is>
      </c>
      <c r="B3" s="6" t="n">
        <v>26504</v>
      </c>
      <c r="C3" s="6" t="n">
        <v>18563</v>
      </c>
    </row>
    <row r="4">
      <c r="A4" s="4" t="inlineStr">
        <is>
          <t>United Kingdom [Member]</t>
        </is>
      </c>
      <c r="B4" s="4" t="inlineStr">
        <is>
          <t xml:space="preserve"> </t>
        </is>
      </c>
      <c r="C4" s="4" t="inlineStr">
        <is>
          <t xml:space="preserve"> </t>
        </is>
      </c>
    </row>
    <row r="5">
      <c r="A5" s="3" t="inlineStr">
        <is>
          <t>Long-lived assets by geographic region:</t>
        </is>
      </c>
      <c r="B5" s="4" t="inlineStr">
        <is>
          <t xml:space="preserve"> </t>
        </is>
      </c>
      <c r="C5" s="4" t="inlineStr">
        <is>
          <t xml:space="preserve"> </t>
        </is>
      </c>
    </row>
    <row r="6">
      <c r="A6" s="4" t="inlineStr">
        <is>
          <t>Long-lived asets</t>
        </is>
      </c>
      <c r="B6" s="5" t="n">
        <v>7575</v>
      </c>
      <c r="C6" s="5" t="n">
        <v>4978</v>
      </c>
    </row>
    <row r="7">
      <c r="A7" s="4" t="inlineStr">
        <is>
          <t>United States of America [Member]</t>
        </is>
      </c>
      <c r="B7" s="4" t="inlineStr">
        <is>
          <t xml:space="preserve"> </t>
        </is>
      </c>
      <c r="C7" s="4" t="inlineStr">
        <is>
          <t xml:space="preserve"> </t>
        </is>
      </c>
    </row>
    <row r="8">
      <c r="A8" s="3" t="inlineStr">
        <is>
          <t>Long-lived assets by geographic region:</t>
        </is>
      </c>
      <c r="B8" s="4" t="inlineStr">
        <is>
          <t xml:space="preserve"> </t>
        </is>
      </c>
      <c r="C8" s="4" t="inlineStr">
        <is>
          <t xml:space="preserve"> </t>
        </is>
      </c>
    </row>
    <row r="9">
      <c r="A9" s="4" t="inlineStr">
        <is>
          <t>Long-lived asets</t>
        </is>
      </c>
      <c r="B9" s="5" t="n">
        <v>6768</v>
      </c>
      <c r="C9" s="5" t="n">
        <v>7955</v>
      </c>
    </row>
    <row r="10">
      <c r="A10" s="4" t="inlineStr">
        <is>
          <t>Italy [Member]</t>
        </is>
      </c>
      <c r="B10" s="4" t="inlineStr">
        <is>
          <t xml:space="preserve"> </t>
        </is>
      </c>
      <c r="C10" s="4" t="inlineStr">
        <is>
          <t xml:space="preserve"> </t>
        </is>
      </c>
    </row>
    <row r="11">
      <c r="A11" s="3" t="inlineStr">
        <is>
          <t>Long-lived assets by geographic region:</t>
        </is>
      </c>
      <c r="B11" s="4" t="inlineStr">
        <is>
          <t xml:space="preserve"> </t>
        </is>
      </c>
      <c r="C11" s="4" t="inlineStr">
        <is>
          <t xml:space="preserve"> </t>
        </is>
      </c>
    </row>
    <row r="12">
      <c r="A12" s="4" t="inlineStr">
        <is>
          <t>Long-lived asets</t>
        </is>
      </c>
      <c r="B12" s="5" t="n">
        <v>4243</v>
      </c>
      <c r="C12" s="5" t="n">
        <v>371</v>
      </c>
    </row>
    <row r="13">
      <c r="A13" s="4" t="inlineStr">
        <is>
          <t>Colombia [Member]</t>
        </is>
      </c>
      <c r="B13" s="4" t="inlineStr">
        <is>
          <t xml:space="preserve"> </t>
        </is>
      </c>
      <c r="C13" s="4" t="inlineStr">
        <is>
          <t xml:space="preserve"> </t>
        </is>
      </c>
    </row>
    <row r="14">
      <c r="A14" s="3" t="inlineStr">
        <is>
          <t>Long-lived assets by geographic region:</t>
        </is>
      </c>
      <c r="B14" s="4" t="inlineStr">
        <is>
          <t xml:space="preserve"> </t>
        </is>
      </c>
      <c r="C14" s="4" t="inlineStr">
        <is>
          <t xml:space="preserve"> </t>
        </is>
      </c>
    </row>
    <row r="15">
      <c r="A15" s="4" t="inlineStr">
        <is>
          <t>Long-lived asets</t>
        </is>
      </c>
      <c r="B15" s="5" t="n">
        <v>4174</v>
      </c>
      <c r="C15" s="5" t="n">
        <v>1864</v>
      </c>
    </row>
    <row r="16">
      <c r="A16" s="4" t="inlineStr">
        <is>
          <t>Bulgaria [Member]</t>
        </is>
      </c>
      <c r="B16" s="4" t="inlineStr">
        <is>
          <t xml:space="preserve"> </t>
        </is>
      </c>
      <c r="C16" s="4" t="inlineStr">
        <is>
          <t xml:space="preserve"> </t>
        </is>
      </c>
    </row>
    <row r="17">
      <c r="A17" s="3" t="inlineStr">
        <is>
          <t>Long-lived assets by geographic region:</t>
        </is>
      </c>
      <c r="B17" s="4" t="inlineStr">
        <is>
          <t xml:space="preserve"> </t>
        </is>
      </c>
      <c r="C17" s="4" t="inlineStr">
        <is>
          <t xml:space="preserve"> </t>
        </is>
      </c>
    </row>
    <row r="18">
      <c r="A18" s="4" t="inlineStr">
        <is>
          <t>Long-lived asets</t>
        </is>
      </c>
      <c r="B18" s="5" t="n">
        <v>2223</v>
      </c>
      <c r="C18" s="5" t="n">
        <v>1879</v>
      </c>
    </row>
    <row r="19">
      <c r="A19" s="4" t="inlineStr">
        <is>
          <t>Rest of the World [Member]</t>
        </is>
      </c>
      <c r="B19" s="4" t="inlineStr">
        <is>
          <t xml:space="preserve"> </t>
        </is>
      </c>
      <c r="C19" s="4" t="inlineStr">
        <is>
          <t xml:space="preserve"> </t>
        </is>
      </c>
    </row>
    <row r="20">
      <c r="A20" s="3" t="inlineStr">
        <is>
          <t>Long-lived assets by geographic region:</t>
        </is>
      </c>
      <c r="B20" s="4" t="inlineStr">
        <is>
          <t xml:space="preserve"> </t>
        </is>
      </c>
      <c r="C20" s="4" t="inlineStr">
        <is>
          <t xml:space="preserve"> </t>
        </is>
      </c>
    </row>
    <row r="21">
      <c r="A21" s="4" t="inlineStr">
        <is>
          <t>Long-lived asets</t>
        </is>
      </c>
      <c r="B21" s="6" t="n">
        <v>1521</v>
      </c>
      <c r="C21" s="6" t="n">
        <v>15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ummary of Cash and Cash Equivalents (Detail) - USD ($) $ in Thousands</t>
        </is>
      </c>
      <c r="B1" s="2" t="inlineStr">
        <is>
          <t>Dec. 31, 2024</t>
        </is>
      </c>
      <c r="C1" s="2" t="inlineStr">
        <is>
          <t>Dec. 31, 2023</t>
        </is>
      </c>
      <c r="D1" s="2" t="inlineStr">
        <is>
          <t>Dec.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0213</v>
      </c>
      <c r="C3" s="6" t="n">
        <v>100331</v>
      </c>
      <c r="D3" s="4" t="inlineStr">
        <is>
          <t xml:space="preserve"> </t>
        </is>
      </c>
      <c r="E3" s="4" t="inlineStr">
        <is>
          <t xml:space="preserve"> </t>
        </is>
      </c>
    </row>
    <row r="4">
      <c r="A4" s="4" t="inlineStr">
        <is>
          <t>Restricted cash, current</t>
        </is>
      </c>
      <c r="B4" s="5" t="n">
        <v>25026</v>
      </c>
      <c r="C4" s="4" t="inlineStr">
        <is>
          <t xml:space="preserve"> </t>
        </is>
      </c>
      <c r="D4" s="4" t="inlineStr">
        <is>
          <t xml:space="preserve"> </t>
        </is>
      </c>
      <c r="E4" s="4" t="inlineStr">
        <is>
          <t xml:space="preserve"> </t>
        </is>
      </c>
    </row>
    <row r="5">
      <c r="A5" s="4" t="inlineStr">
        <is>
          <t>Restricted cash, non-current</t>
        </is>
      </c>
      <c r="B5" s="4" t="inlineStr">
        <is>
          <t xml:space="preserve"> </t>
        </is>
      </c>
      <c r="C5" s="5" t="n">
        <v>25462</v>
      </c>
      <c r="D5" s="4" t="inlineStr">
        <is>
          <t xml:space="preserve"> </t>
        </is>
      </c>
      <c r="E5" s="4" t="inlineStr">
        <is>
          <t xml:space="preserve"> </t>
        </is>
      </c>
    </row>
    <row r="6">
      <c r="A6" s="4" t="inlineStr">
        <is>
          <t>Cash, cash equivalents and restricted cash</t>
        </is>
      </c>
      <c r="B6" s="6" t="n">
        <v>135239</v>
      </c>
      <c r="C6" s="6" t="n">
        <v>125793</v>
      </c>
      <c r="D6" s="6" t="n">
        <v>159020</v>
      </c>
      <c r="E6" s="6" t="n">
        <v>2223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Cash Equivalents and Restricted Cash - Additional Information (Detail) £ in Millions, $ in Millions</t>
        </is>
      </c>
      <c r="B1" s="2" t="inlineStr">
        <is>
          <t>Dec. 31, 2024 GBP (£)</t>
        </is>
      </c>
      <c r="C1" s="2" t="inlineStr">
        <is>
          <t>Dec. 31, 2024 USD ($)</t>
        </is>
      </c>
      <c r="D1" s="2" t="inlineStr">
        <is>
          <t>Dec. 31, 2023 GBP (£)</t>
        </is>
      </c>
      <c r="E1" s="2" t="inlineStr">
        <is>
          <t>Dec. 31, 2023 USD ($)</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Restricted cash</t>
        </is>
      </c>
      <c r="B3" s="10" t="n">
        <v>20</v>
      </c>
      <c r="C3" s="6" t="n">
        <v>25</v>
      </c>
      <c r="D3" s="10" t="n">
        <v>20</v>
      </c>
      <c r="E3" s="11" t="n">
        <v>2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ummary of Allowance for doubtful accounts (Detail) - USD ($) $ in Thousands</t>
        </is>
      </c>
      <c r="B1" s="2" t="inlineStr">
        <is>
          <t>12 Months Ended</t>
        </is>
      </c>
    </row>
    <row r="2">
      <c r="B2" s="2" t="inlineStr">
        <is>
          <t>Dec. 31, 2024</t>
        </is>
      </c>
      <c r="C2" s="2" t="inlineStr">
        <is>
          <t>Dec. 31, 2023</t>
        </is>
      </c>
      <c r="D2" s="2" t="inlineStr">
        <is>
          <t>Dec. 31, 2022</t>
        </is>
      </c>
    </row>
    <row r="3">
      <c r="A3" s="3" t="inlineStr">
        <is>
          <t>Accounts Receivable, after Allowance for Credit Loss [Abstract]</t>
        </is>
      </c>
      <c r="B3" s="4" t="inlineStr">
        <is>
          <t xml:space="preserve"> </t>
        </is>
      </c>
      <c r="C3" s="4" t="inlineStr">
        <is>
          <t xml:space="preserve"> </t>
        </is>
      </c>
      <c r="D3" s="4" t="inlineStr">
        <is>
          <t xml:space="preserve"> </t>
        </is>
      </c>
    </row>
    <row r="4">
      <c r="A4" s="4" t="inlineStr">
        <is>
          <t>Balance, beginning of period</t>
        </is>
      </c>
      <c r="B4" s="6" t="n">
        <v>5136</v>
      </c>
      <c r="C4" s="6" t="n">
        <v>2486</v>
      </c>
      <c r="D4" s="6" t="n">
        <v>1312</v>
      </c>
    </row>
    <row r="5">
      <c r="A5" s="4" t="inlineStr">
        <is>
          <t>Provision for expected credit losses</t>
        </is>
      </c>
      <c r="B5" s="5" t="n">
        <v>1551</v>
      </c>
      <c r="C5" s="5" t="n">
        <v>2993</v>
      </c>
      <c r="D5" s="5" t="n">
        <v>2009</v>
      </c>
    </row>
    <row r="6">
      <c r="A6" s="4" t="inlineStr">
        <is>
          <t>Write-offs, net of recoveries</t>
        </is>
      </c>
      <c r="B6" s="5" t="n">
        <v>-1709</v>
      </c>
      <c r="C6" s="5" t="n">
        <v>-518</v>
      </c>
      <c r="D6" s="5" t="n">
        <v>-667</v>
      </c>
    </row>
    <row r="7">
      <c r="A7" s="4" t="inlineStr">
        <is>
          <t>Foreign currency translation adjustments</t>
        </is>
      </c>
      <c r="B7" s="5" t="n">
        <v>-4</v>
      </c>
      <c r="C7" s="5" t="n">
        <v>175</v>
      </c>
      <c r="D7" s="5" t="n">
        <v>-168</v>
      </c>
    </row>
    <row r="8">
      <c r="A8" s="4" t="inlineStr">
        <is>
          <t>Balance, end of period</t>
        </is>
      </c>
      <c r="B8" s="6" t="n">
        <v>4974</v>
      </c>
      <c r="C8" s="6" t="n">
        <v>5136</v>
      </c>
      <c r="D8" s="6" t="n">
        <v>248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Additional Information (Detail) - USD ($) $ in Thousands</t>
        </is>
      </c>
      <c r="B1" s="2" t="inlineStr">
        <is>
          <t>Dec. 31, 2024</t>
        </is>
      </c>
      <c r="C1" s="2" t="inlineStr">
        <is>
          <t>Dec. 31, 2023</t>
        </is>
      </c>
      <c r="D1" s="2" t="inlineStr">
        <is>
          <t>Dec. 31, 2022</t>
        </is>
      </c>
      <c r="E1" s="2" t="inlineStr">
        <is>
          <t>Dec. 31, 2021</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row>
    <row r="3">
      <c r="A3" s="4" t="inlineStr">
        <is>
          <t>Accounts receivable, net of allowance for credit loss</t>
        </is>
      </c>
      <c r="B3" s="6" t="n">
        <v>90500</v>
      </c>
      <c r="C3" s="6" t="n">
        <v>76200</v>
      </c>
      <c r="D3" s="4" t="inlineStr">
        <is>
          <t xml:space="preserve"> </t>
        </is>
      </c>
      <c r="E3" s="4" t="inlineStr">
        <is>
          <t xml:space="preserve"> </t>
        </is>
      </c>
    </row>
    <row r="4">
      <c r="A4" s="4" t="inlineStr">
        <is>
          <t>Accounts receivable, allowance for credit loss</t>
        </is>
      </c>
      <c r="B4" s="6" t="n">
        <v>4974</v>
      </c>
      <c r="C4" s="6" t="n">
        <v>5136</v>
      </c>
      <c r="D4" s="6" t="n">
        <v>2486</v>
      </c>
      <c r="E4" s="6" t="n">
        <v>13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Plant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39032</v>
      </c>
      <c r="C3" s="6" t="n">
        <v>30817</v>
      </c>
    </row>
    <row r="4">
      <c r="A4" s="4" t="inlineStr">
        <is>
          <t>Less: accumulated depreciation</t>
        </is>
      </c>
      <c r="B4" s="5" t="n">
        <v>20016</v>
      </c>
      <c r="C4" s="5" t="n">
        <v>19265</v>
      </c>
    </row>
    <row r="5">
      <c r="A5" s="4" t="inlineStr">
        <is>
          <t>Property and equipment, net</t>
        </is>
      </c>
      <c r="B5" s="5" t="n">
        <v>19016</v>
      </c>
      <c r="C5" s="5" t="n">
        <v>11552</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901</v>
      </c>
      <c r="C8" s="5" t="n">
        <v>1927</v>
      </c>
    </row>
    <row r="9">
      <c r="A9" s="4" t="inlineStr">
        <is>
          <t>Stadium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4776</v>
      </c>
      <c r="C11" s="5" t="n">
        <v>4390</v>
      </c>
    </row>
    <row r="12">
      <c r="A12" s="4" t="inlineStr">
        <is>
          <t>IT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7846</v>
      </c>
      <c r="C14" s="5" t="n">
        <v>15947</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355</v>
      </c>
      <c r="C17" s="5" t="n">
        <v>2071</v>
      </c>
    </row>
    <row r="18">
      <c r="A18" s="4" t="inlineStr">
        <is>
          <t>Oth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154</v>
      </c>
      <c r="C20" s="6" t="n">
        <v>64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11" t="n">
        <v>6.5</v>
      </c>
      <c r="C4" s="11" t="n">
        <v>5.1</v>
      </c>
      <c r="D4" s="11" t="n">
        <v>4.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Goodwill - Summary Of Movement Of Goodwill (Detail) $ in Thousand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Beginning Balance</t>
        </is>
      </c>
      <c r="B4" s="6" t="n">
        <v>309894</v>
      </c>
    </row>
    <row r="5">
      <c r="A5" s="4" t="inlineStr">
        <is>
          <t>Effect of currency translation remeasurement</t>
        </is>
      </c>
      <c r="B5" s="5" t="n">
        <v>16117</v>
      </c>
    </row>
    <row r="6">
      <c r="A6" s="4" t="inlineStr">
        <is>
          <t>Ending Balance</t>
        </is>
      </c>
      <c r="B6" s="6" t="n">
        <v>3260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Additional Information (Detail) - USD ($)</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 impairment loss</t>
        </is>
      </c>
      <c r="B4" s="6" t="n">
        <v>0</v>
      </c>
      <c r="C4" s="6" t="n">
        <v>0</v>
      </c>
      <c r="D4"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3040</v>
      </c>
      <c r="C4" s="6" t="n">
        <v>-85534</v>
      </c>
      <c r="D4" s="6" t="n">
        <v>-18163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72572</v>
      </c>
      <c r="C6" s="5" t="n">
        <v>77308</v>
      </c>
      <c r="D6" s="5" t="n">
        <v>68529</v>
      </c>
    </row>
    <row r="7">
      <c r="A7" s="4" t="inlineStr">
        <is>
          <t>Loss on disposal of assets</t>
        </is>
      </c>
      <c r="B7" s="5" t="n">
        <v>147</v>
      </c>
      <c r="C7" s="5" t="n">
        <v>291</v>
      </c>
      <c r="D7" s="5" t="n">
        <v>292</v>
      </c>
    </row>
    <row r="8">
      <c r="A8" s="4" t="inlineStr">
        <is>
          <t>(Gain) loss on fair value remeasurement of contingent consideration</t>
        </is>
      </c>
      <c r="B8" s="5" t="n">
        <v>-1024</v>
      </c>
      <c r="C8" s="5" t="n">
        <v>2919</v>
      </c>
      <c r="D8" s="5" t="n">
        <v>-218</v>
      </c>
    </row>
    <row r="9">
      <c r="A9" s="4" t="inlineStr">
        <is>
          <t>Stock-based compensation</t>
        </is>
      </c>
      <c r="B9" s="5" t="n">
        <v>54475</v>
      </c>
      <c r="C9" s="5" t="n">
        <v>35318</v>
      </c>
      <c r="D9" s="5" t="n">
        <v>89839</v>
      </c>
    </row>
    <row r="10">
      <c r="A10" s="4" t="inlineStr">
        <is>
          <t>Change in fair value of derivative warrant liabilities</t>
        </is>
      </c>
      <c r="B10" s="4" t="inlineStr">
        <is>
          <t xml:space="preserve"> </t>
        </is>
      </c>
      <c r="C10" s="5" t="n">
        <v>534</v>
      </c>
      <c r="D10" s="5" t="n">
        <v>-10132</v>
      </c>
    </row>
    <row r="11">
      <c r="A11" s="4" t="inlineStr">
        <is>
          <t>Non-cash consideration, net</t>
        </is>
      </c>
      <c r="B11" s="5" t="n">
        <v>-2283</v>
      </c>
      <c r="C11" s="5" t="n">
        <v>-684</v>
      </c>
      <c r="D11" s="5" t="n">
        <v>-426</v>
      </c>
    </row>
    <row r="12">
      <c r="A12" s="4" t="inlineStr">
        <is>
          <t>Non-cash interest expense, net</t>
        </is>
      </c>
      <c r="B12" s="4" t="inlineStr">
        <is>
          <t xml:space="preserve"> </t>
        </is>
      </c>
      <c r="C12" s="5" t="n">
        <v>258</v>
      </c>
      <c r="D12" s="5" t="n">
        <v>689</v>
      </c>
    </row>
    <row r="13">
      <c r="A13" s="4" t="inlineStr">
        <is>
          <t>Non-cash lease expense</t>
        </is>
      </c>
      <c r="B13" s="5" t="n">
        <v>4604</v>
      </c>
      <c r="C13" s="5" t="n">
        <v>3929</v>
      </c>
      <c r="D13" s="5" t="n">
        <v>6029</v>
      </c>
    </row>
    <row r="14">
      <c r="A14" s="4" t="inlineStr">
        <is>
          <t>Gain on lease termination</t>
        </is>
      </c>
      <c r="B14" s="4" t="inlineStr">
        <is>
          <t xml:space="preserve"> </t>
        </is>
      </c>
      <c r="C14" s="4" t="inlineStr">
        <is>
          <t xml:space="preserve"> </t>
        </is>
      </c>
      <c r="D14" s="5" t="n">
        <v>-642</v>
      </c>
    </row>
    <row r="15">
      <c r="A15" s="4" t="inlineStr">
        <is>
          <t>Loss on lease abandonment</t>
        </is>
      </c>
      <c r="B15" s="4" t="inlineStr">
        <is>
          <t xml:space="preserve"> </t>
        </is>
      </c>
      <c r="C15" s="4" t="inlineStr">
        <is>
          <t xml:space="preserve"> </t>
        </is>
      </c>
      <c r="D15" s="5" t="n">
        <v>281</v>
      </c>
    </row>
    <row r="16">
      <c r="A16" s="4" t="inlineStr">
        <is>
          <t>Amortization of contract cost</t>
        </is>
      </c>
      <c r="B16" s="5" t="n">
        <v>1280</v>
      </c>
      <c r="C16" s="5" t="n">
        <v>1009</v>
      </c>
      <c r="D16" s="5" t="n">
        <v>862</v>
      </c>
    </row>
    <row r="17">
      <c r="A17" s="4" t="inlineStr">
        <is>
          <t>Deferred income taxes</t>
        </is>
      </c>
      <c r="B17" s="5" t="n">
        <v>-2724</v>
      </c>
      <c r="C17" s="5" t="n">
        <v>-444</v>
      </c>
      <c r="D17" s="5" t="n">
        <v>-113</v>
      </c>
    </row>
    <row r="18">
      <c r="A18" s="4" t="inlineStr">
        <is>
          <t>Allowance for expected credit losses</t>
        </is>
      </c>
      <c r="B18" s="5" t="n">
        <v>1630</v>
      </c>
      <c r="C18" s="5" t="n">
        <v>2518</v>
      </c>
      <c r="D18" s="5" t="n">
        <v>2186</v>
      </c>
    </row>
    <row r="19">
      <c r="A19" s="4" t="inlineStr">
        <is>
          <t>Gain from equity method investment</t>
        </is>
      </c>
      <c r="B19" s="5" t="n">
        <v>-3727</v>
      </c>
      <c r="C19" s="5" t="n">
        <v>-3106</v>
      </c>
      <c r="D19" s="5" t="n">
        <v>-3358</v>
      </c>
    </row>
    <row r="20">
      <c r="A20" s="4" t="inlineStr">
        <is>
          <t>Loss on abandonment of assets</t>
        </is>
      </c>
      <c r="B20" s="5" t="n">
        <v>0</v>
      </c>
      <c r="C20" s="5" t="n">
        <v>11226</v>
      </c>
      <c r="D20" s="5" t="n">
        <v>0</v>
      </c>
    </row>
    <row r="21">
      <c r="A21" s="4" t="inlineStr">
        <is>
          <t>Loss (gain) on foreign currency remeasurement</t>
        </is>
      </c>
      <c r="B21" s="5" t="n">
        <v>9238</v>
      </c>
      <c r="C21" s="5" t="n">
        <v>-5571</v>
      </c>
      <c r="D21" s="5" t="n">
        <v>5577</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t>
        </is>
      </c>
      <c r="B23" s="5" t="n">
        <v>-15860</v>
      </c>
      <c r="C23" s="5" t="n">
        <v>-32489</v>
      </c>
      <c r="D23" s="5" t="n">
        <v>8796</v>
      </c>
    </row>
    <row r="24">
      <c r="A24" s="4" t="inlineStr">
        <is>
          <t>Contract assets</t>
        </is>
      </c>
      <c r="B24" s="5" t="n">
        <v>8170</v>
      </c>
      <c r="C24" s="5" t="n">
        <v>1610</v>
      </c>
      <c r="D24" s="5" t="n">
        <v>-19491</v>
      </c>
    </row>
    <row r="25">
      <c r="A25" s="4" t="inlineStr">
        <is>
          <t>Prepaid expenses</t>
        </is>
      </c>
      <c r="B25" s="5" t="n">
        <v>-101</v>
      </c>
      <c r="C25" s="5" t="n">
        <v>-8643</v>
      </c>
      <c r="D25" s="5" t="n">
        <v>-7120</v>
      </c>
    </row>
    <row r="26">
      <c r="A26" s="4" t="inlineStr">
        <is>
          <t>Other current assets</t>
        </is>
      </c>
      <c r="B26" s="5" t="n">
        <v>-754</v>
      </c>
      <c r="C26" s="5" t="n">
        <v>1156</v>
      </c>
      <c r="D26" s="5" t="n">
        <v>4986</v>
      </c>
    </row>
    <row r="27">
      <c r="A27" s="4" t="inlineStr">
        <is>
          <t>Other assets</t>
        </is>
      </c>
      <c r="B27" s="5" t="n">
        <v>-1014</v>
      </c>
      <c r="C27" s="5" t="n">
        <v>-1495</v>
      </c>
      <c r="D27" s="5" t="n">
        <v>-2122</v>
      </c>
    </row>
    <row r="28">
      <c r="A28" s="4" t="inlineStr">
        <is>
          <t>Accounts payable</t>
        </is>
      </c>
      <c r="B28" s="5" t="n">
        <v>-20718</v>
      </c>
      <c r="C28" s="5" t="n">
        <v>22065</v>
      </c>
      <c r="D28" s="5" t="n">
        <v>15743</v>
      </c>
    </row>
    <row r="29">
      <c r="A29" s="4" t="inlineStr">
        <is>
          <t>Accrued expenses</t>
        </is>
      </c>
      <c r="B29" s="5" t="n">
        <v>22841</v>
      </c>
      <c r="C29" s="5" t="n">
        <v>-3513</v>
      </c>
      <c r="D29" s="5" t="n">
        <v>7147</v>
      </c>
    </row>
    <row r="30">
      <c r="A30" s="4" t="inlineStr">
        <is>
          <t>Deferred revenue</t>
        </is>
      </c>
      <c r="B30" s="5" t="n">
        <v>27603</v>
      </c>
      <c r="C30" s="5" t="n">
        <v>906</v>
      </c>
      <c r="D30" s="5" t="n">
        <v>14939</v>
      </c>
    </row>
    <row r="31">
      <c r="A31" s="4" t="inlineStr">
        <is>
          <t>Other current liabilities</t>
        </is>
      </c>
      <c r="B31" s="5" t="n">
        <v>-4727</v>
      </c>
      <c r="C31" s="5" t="n">
        <v>-1936</v>
      </c>
      <c r="D31" s="5" t="n">
        <v>12519</v>
      </c>
    </row>
    <row r="32">
      <c r="A32" s="4" t="inlineStr">
        <is>
          <t>Operating lease liabilities</t>
        </is>
      </c>
      <c r="B32" s="5" t="n">
        <v>-4727</v>
      </c>
      <c r="C32" s="5" t="n">
        <v>-3672</v>
      </c>
      <c r="D32" s="5" t="n">
        <v>-6395</v>
      </c>
    </row>
    <row r="33">
      <c r="A33" s="4" t="inlineStr">
        <is>
          <t>Other liabilities</t>
        </is>
      </c>
      <c r="B33" s="4" t="inlineStr">
        <is>
          <t xml:space="preserve"> </t>
        </is>
      </c>
      <c r="C33" s="5" t="n">
        <v>916</v>
      </c>
      <c r="D33" s="5" t="n">
        <v>-10216</v>
      </c>
    </row>
    <row r="34">
      <c r="A34" s="4" t="inlineStr">
        <is>
          <t>Net cash provided by (used in) operating activities</t>
        </is>
      </c>
      <c r="B34" s="5" t="n">
        <v>81861</v>
      </c>
      <c r="C34" s="5" t="n">
        <v>14876</v>
      </c>
      <c r="D34" s="5" t="n">
        <v>-3455</v>
      </c>
    </row>
    <row r="35">
      <c r="A35" s="3" t="inlineStr">
        <is>
          <t>Cash flows from investing activities:</t>
        </is>
      </c>
      <c r="B35" s="4" t="inlineStr">
        <is>
          <t xml:space="preserve"> </t>
        </is>
      </c>
      <c r="C35" s="4" t="inlineStr">
        <is>
          <t xml:space="preserve"> </t>
        </is>
      </c>
      <c r="D35" s="4" t="inlineStr">
        <is>
          <t xml:space="preserve"> </t>
        </is>
      </c>
    </row>
    <row r="36">
      <c r="A36" s="4" t="inlineStr">
        <is>
          <t>Purchases of property and equipment</t>
        </is>
      </c>
      <c r="B36" s="5" t="n">
        <v>-11391</v>
      </c>
      <c r="C36" s="5" t="n">
        <v>-3569</v>
      </c>
      <c r="D36" s="5" t="n">
        <v>-5967</v>
      </c>
    </row>
    <row r="37">
      <c r="A37" s="4" t="inlineStr">
        <is>
          <t>Capitalization of internally developed software costs</t>
        </is>
      </c>
      <c r="B37" s="5" t="n">
        <v>-51963</v>
      </c>
      <c r="C37" s="5" t="n">
        <v>-44158</v>
      </c>
      <c r="D37" s="5" t="n">
        <v>-41387</v>
      </c>
    </row>
    <row r="38">
      <c r="A38" s="4" t="inlineStr">
        <is>
          <t>Capitalization of installation costs</t>
        </is>
      </c>
      <c r="B38" s="5" t="n">
        <v>-902</v>
      </c>
      <c r="C38" s="4" t="inlineStr">
        <is>
          <t xml:space="preserve"> </t>
        </is>
      </c>
      <c r="D38" s="4" t="inlineStr">
        <is>
          <t xml:space="preserve"> </t>
        </is>
      </c>
    </row>
    <row r="39">
      <c r="A39" s="4" t="inlineStr">
        <is>
          <t>Distributions from (contributions to) equity method investments</t>
        </is>
      </c>
      <c r="B39" s="5" t="n">
        <v>1561</v>
      </c>
      <c r="C39" s="5" t="n">
        <v>1555</v>
      </c>
      <c r="D39" s="5" t="n">
        <v>-7871</v>
      </c>
    </row>
    <row r="40">
      <c r="A40" s="4" t="inlineStr">
        <is>
          <t>Equity investments without readily determinable fair values</t>
        </is>
      </c>
      <c r="B40" s="4" t="inlineStr">
        <is>
          <t xml:space="preserve"> </t>
        </is>
      </c>
      <c r="C40" s="4" t="inlineStr">
        <is>
          <t xml:space="preserve"> </t>
        </is>
      </c>
      <c r="D40" s="5" t="n">
        <v>-150</v>
      </c>
    </row>
    <row r="41">
      <c r="A41" s="4" t="inlineStr">
        <is>
          <t>Purchases of intangible assets</t>
        </is>
      </c>
      <c r="B41" s="4" t="inlineStr">
        <is>
          <t xml:space="preserve"> </t>
        </is>
      </c>
      <c r="C41" s="5" t="n">
        <v>-1416</v>
      </c>
      <c r="D41" s="5" t="n">
        <v>-196</v>
      </c>
    </row>
    <row r="42">
      <c r="A42" s="4" t="inlineStr">
        <is>
          <t>Acquisition of business, net of cash acquired</t>
        </is>
      </c>
      <c r="B42" s="4" t="inlineStr">
        <is>
          <t xml:space="preserve"> </t>
        </is>
      </c>
      <c r="C42" s="4" t="inlineStr">
        <is>
          <t xml:space="preserve"> </t>
        </is>
      </c>
      <c r="D42" s="5" t="n">
        <v>-20</v>
      </c>
    </row>
    <row r="43">
      <c r="A43" s="4" t="inlineStr">
        <is>
          <t>Proceeds from disposal of assets</t>
        </is>
      </c>
      <c r="B43" s="5" t="n">
        <v>10</v>
      </c>
      <c r="C43" s="5" t="n">
        <v>18</v>
      </c>
      <c r="D43" s="5" t="n">
        <v>770</v>
      </c>
    </row>
    <row r="44">
      <c r="A44" s="4" t="inlineStr">
        <is>
          <t>Net cash used in investing activities</t>
        </is>
      </c>
      <c r="B44" s="5" t="n">
        <v>-62685</v>
      </c>
      <c r="C44" s="5" t="n">
        <v>-47570</v>
      </c>
      <c r="D44" s="5" t="n">
        <v>-54821</v>
      </c>
    </row>
    <row r="45">
      <c r="A45" s="3" t="inlineStr">
        <is>
          <t>Cash flows from financing activities:</t>
        </is>
      </c>
      <c r="B45" s="4" t="inlineStr">
        <is>
          <t xml:space="preserve"> </t>
        </is>
      </c>
      <c r="C45" s="4" t="inlineStr">
        <is>
          <t xml:space="preserve"> </t>
        </is>
      </c>
      <c r="D45" s="4" t="inlineStr">
        <is>
          <t xml:space="preserve"> </t>
        </is>
      </c>
    </row>
    <row r="46">
      <c r="A46" s="4" t="inlineStr">
        <is>
          <t>Repayment of loans and mortgage</t>
        </is>
      </c>
      <c r="B46" s="5" t="n">
        <v>-22</v>
      </c>
      <c r="C46" s="5" t="n">
        <v>-21</v>
      </c>
      <c r="D46" s="5" t="n">
        <v>-21</v>
      </c>
    </row>
    <row r="47">
      <c r="A47" s="4" t="inlineStr">
        <is>
          <t>Proceeds from exercise of Public Warrants</t>
        </is>
      </c>
      <c r="B47" s="4" t="inlineStr">
        <is>
          <t xml:space="preserve"> </t>
        </is>
      </c>
      <c r="C47" s="5" t="n">
        <v>6812</v>
      </c>
      <c r="D47" s="4" t="inlineStr">
        <is>
          <t xml:space="preserve"> </t>
        </is>
      </c>
    </row>
    <row r="48">
      <c r="A48" s="4" t="inlineStr">
        <is>
          <t>Repayment of promissory notes</t>
        </is>
      </c>
      <c r="B48" s="5" t="n">
        <v>-7575</v>
      </c>
      <c r="C48" s="5" t="n">
        <v>-7387</v>
      </c>
      <c r="D48" s="4" t="inlineStr">
        <is>
          <t xml:space="preserve"> </t>
        </is>
      </c>
    </row>
    <row r="49">
      <c r="A49" s="4" t="inlineStr">
        <is>
          <t>Net cash used in financing activities</t>
        </is>
      </c>
      <c r="B49" s="5" t="n">
        <v>-7597</v>
      </c>
      <c r="C49" s="5" t="n">
        <v>-596</v>
      </c>
      <c r="D49" s="5" t="n">
        <v>-21</v>
      </c>
    </row>
    <row r="50">
      <c r="A50" s="4" t="inlineStr">
        <is>
          <t>Effect of exchange rate changes on cash, cash equivalents and restricted cash</t>
        </is>
      </c>
      <c r="B50" s="5" t="n">
        <v>-2133</v>
      </c>
      <c r="C50" s="5" t="n">
        <v>63</v>
      </c>
      <c r="D50" s="5" t="n">
        <v>-5061</v>
      </c>
    </row>
    <row r="51">
      <c r="A51" s="4" t="inlineStr">
        <is>
          <t>Net increase (decrease) in cash, cash equivalents and restricted cash</t>
        </is>
      </c>
      <c r="B51" s="5" t="n">
        <v>9446</v>
      </c>
      <c r="C51" s="5" t="n">
        <v>-33227</v>
      </c>
      <c r="D51" s="5" t="n">
        <v>-63358</v>
      </c>
    </row>
    <row r="52">
      <c r="A52" s="4" t="inlineStr">
        <is>
          <t>Cash, cash equivalents and restricted cash at beginning of period</t>
        </is>
      </c>
      <c r="B52" s="5" t="n">
        <v>125793</v>
      </c>
      <c r="C52" s="5" t="n">
        <v>159020</v>
      </c>
      <c r="D52" s="5" t="n">
        <v>222378</v>
      </c>
    </row>
    <row r="53">
      <c r="A53" s="4" t="inlineStr">
        <is>
          <t>Cash, cash equivalents and restricted cash at end of period</t>
        </is>
      </c>
      <c r="B53" s="5" t="n">
        <v>135239</v>
      </c>
      <c r="C53" s="5" t="n">
        <v>125793</v>
      </c>
      <c r="D53" s="5" t="n">
        <v>159020</v>
      </c>
    </row>
    <row r="54">
      <c r="A54" s="3" t="inlineStr">
        <is>
          <t>Supplemental disclosure of cash activities:</t>
        </is>
      </c>
      <c r="B54" s="4" t="inlineStr">
        <is>
          <t xml:space="preserve"> </t>
        </is>
      </c>
      <c r="C54" s="4" t="inlineStr">
        <is>
          <t xml:space="preserve"> </t>
        </is>
      </c>
      <c r="D54" s="4" t="inlineStr">
        <is>
          <t xml:space="preserve"> </t>
        </is>
      </c>
    </row>
    <row r="55">
      <c r="A55" s="4" t="inlineStr">
        <is>
          <t>Cash paid during the period for interest</t>
        </is>
      </c>
      <c r="B55" s="5" t="n">
        <v>1224</v>
      </c>
      <c r="C55" s="5" t="n">
        <v>8</v>
      </c>
      <c r="D55" s="5" t="n">
        <v>798</v>
      </c>
    </row>
    <row r="56">
      <c r="A56" s="4" t="inlineStr">
        <is>
          <t>Cash paid during the period for income taxes</t>
        </is>
      </c>
      <c r="B56" s="6" t="n">
        <v>2478</v>
      </c>
      <c r="C56" s="5" t="n">
        <v>4490</v>
      </c>
      <c r="D56" s="5" t="n">
        <v>2054</v>
      </c>
    </row>
    <row r="57">
      <c r="A57" s="3" t="inlineStr">
        <is>
          <t>Supplemental disclosure of noncash investing and financing activities:</t>
        </is>
      </c>
      <c r="B57" s="4" t="inlineStr">
        <is>
          <t xml:space="preserve"> </t>
        </is>
      </c>
      <c r="C57" s="4" t="inlineStr">
        <is>
          <t xml:space="preserve"> </t>
        </is>
      </c>
      <c r="D57" s="4" t="inlineStr">
        <is>
          <t xml:space="preserve"> </t>
        </is>
      </c>
    </row>
    <row r="58">
      <c r="A58" s="4" t="inlineStr">
        <is>
          <t>Acquisition of common shares by subsidiary in connection with warrant redemptions</t>
        </is>
      </c>
      <c r="B58" s="4" t="inlineStr">
        <is>
          <t xml:space="preserve"> </t>
        </is>
      </c>
      <c r="C58" s="5" t="n">
        <v>17653</v>
      </c>
      <c r="D58" s="4" t="inlineStr">
        <is>
          <t xml:space="preserve"> </t>
        </is>
      </c>
    </row>
    <row r="59">
      <c r="A59" s="4" t="inlineStr">
        <is>
          <t>Promissory notes arising from equity method investments</t>
        </is>
      </c>
      <c r="B59" s="4" t="inlineStr">
        <is>
          <t xml:space="preserve"> </t>
        </is>
      </c>
      <c r="C59" s="4" t="inlineStr">
        <is>
          <t xml:space="preserve"> </t>
        </is>
      </c>
      <c r="D59" s="5" t="n">
        <v>14688</v>
      </c>
    </row>
    <row r="60">
      <c r="A60" s="4" t="inlineStr">
        <is>
          <t>Issuance of common stock in connection with business combinations</t>
        </is>
      </c>
      <c r="B60" s="4" t="inlineStr">
        <is>
          <t xml:space="preserve"> </t>
        </is>
      </c>
      <c r="C60" s="6" t="n">
        <v>10157</v>
      </c>
      <c r="D60" s="6" t="n">
        <v>174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Subject To Amortization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439445</v>
      </c>
      <c r="C3" s="6" t="n">
        <v>387500</v>
      </c>
    </row>
    <row r="4">
      <c r="A4" s="4" t="inlineStr">
        <is>
          <t>Accumulated Amortization</t>
        </is>
      </c>
      <c r="B4" s="5" t="n">
        <v>323906</v>
      </c>
      <c r="C4" s="5" t="n">
        <v>257830</v>
      </c>
    </row>
    <row r="5">
      <c r="A5" s="4" t="inlineStr">
        <is>
          <t>Total</t>
        </is>
      </c>
      <c r="B5" s="6" t="n">
        <v>115539</v>
      </c>
      <c r="C5" s="6" t="n">
        <v>129670</v>
      </c>
    </row>
    <row r="6">
      <c r="A6" s="4" t="inlineStr">
        <is>
          <t>Data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ves</t>
        </is>
      </c>
      <c r="B8" s="4" t="inlineStr">
        <is>
          <t>4 years</t>
        </is>
      </c>
      <c r="C8" s="4" t="inlineStr">
        <is>
          <t>5 years</t>
        </is>
      </c>
    </row>
    <row r="9">
      <c r="A9" s="4" t="inlineStr">
        <is>
          <t>Gross Carrying Amount</t>
        </is>
      </c>
      <c r="B9" s="6" t="n">
        <v>67064</v>
      </c>
      <c r="C9" s="6" t="n">
        <v>67064</v>
      </c>
    </row>
    <row r="10">
      <c r="A10" s="4" t="inlineStr">
        <is>
          <t>Accumulated Amortization</t>
        </is>
      </c>
      <c r="B10" s="5" t="n">
        <v>42474</v>
      </c>
      <c r="C10" s="5" t="n">
        <v>35768</v>
      </c>
    </row>
    <row r="11">
      <c r="A11" s="4" t="inlineStr">
        <is>
          <t>Total</t>
        </is>
      </c>
      <c r="B11" s="6" t="n">
        <v>24590</v>
      </c>
      <c r="C11" s="6" t="n">
        <v>31296</v>
      </c>
    </row>
    <row r="12">
      <c r="A12" s="4" t="inlineStr">
        <is>
          <t>Marketing produc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ves</t>
        </is>
      </c>
      <c r="B14" s="4" t="inlineStr">
        <is>
          <t>9 years</t>
        </is>
      </c>
      <c r="C14" s="4" t="inlineStr">
        <is>
          <t>7 years</t>
        </is>
      </c>
    </row>
    <row r="15">
      <c r="A15" s="4" t="inlineStr">
        <is>
          <t>Gross Carrying Amount</t>
        </is>
      </c>
      <c r="B15" s="6" t="n">
        <v>59099</v>
      </c>
      <c r="C15" s="6" t="n">
        <v>59099</v>
      </c>
    </row>
    <row r="16">
      <c r="A16" s="4" t="inlineStr">
        <is>
          <t>Accumulated Amortization</t>
        </is>
      </c>
      <c r="B16" s="5" t="n">
        <v>44365</v>
      </c>
      <c r="C16" s="5" t="n">
        <v>37552</v>
      </c>
    </row>
    <row r="17">
      <c r="A17" s="4" t="inlineStr">
        <is>
          <t>Total</t>
        </is>
      </c>
      <c r="B17" s="6" t="n">
        <v>14734</v>
      </c>
      <c r="C17" s="6" t="n">
        <v>21547</v>
      </c>
    </row>
    <row r="18">
      <c r="A18" s="4" t="inlineStr">
        <is>
          <t>Technology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Useful Lives</t>
        </is>
      </c>
      <c r="B20" s="4" t="inlineStr">
        <is>
          <t>2 years</t>
        </is>
      </c>
      <c r="C20" s="4" t="inlineStr">
        <is>
          <t>1 year</t>
        </is>
      </c>
    </row>
    <row r="21">
      <c r="A21" s="4" t="inlineStr">
        <is>
          <t>Gross Carrying Amount</t>
        </is>
      </c>
      <c r="B21" s="6" t="n">
        <v>107279</v>
      </c>
      <c r="C21" s="6" t="n">
        <v>107292</v>
      </c>
    </row>
    <row r="22">
      <c r="A22" s="4" t="inlineStr">
        <is>
          <t>Accumulated Amortization</t>
        </is>
      </c>
      <c r="B22" s="5" t="n">
        <v>106399</v>
      </c>
      <c r="C22" s="5" t="n">
        <v>95633</v>
      </c>
    </row>
    <row r="23">
      <c r="A23" s="4" t="inlineStr">
        <is>
          <t>Total</t>
        </is>
      </c>
      <c r="B23" s="6" t="n">
        <v>880</v>
      </c>
      <c r="C23" s="6" t="n">
        <v>11659</v>
      </c>
    </row>
    <row r="24">
      <c r="A24" s="4" t="inlineStr">
        <is>
          <t>Capitalized softwar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Remaining Useful Lives</t>
        </is>
      </c>
      <c r="B26" s="4" t="inlineStr">
        <is>
          <t>2 years</t>
        </is>
      </c>
      <c r="C26" s="4" t="inlineStr">
        <is>
          <t>2 years</t>
        </is>
      </c>
    </row>
    <row r="27">
      <c r="A27" s="4" t="inlineStr">
        <is>
          <t>Gross Carrying Amount</t>
        </is>
      </c>
      <c r="B27" s="6" t="n">
        <v>206003</v>
      </c>
      <c r="C27" s="6" t="n">
        <v>154045</v>
      </c>
    </row>
    <row r="28">
      <c r="A28" s="4" t="inlineStr">
        <is>
          <t>Accumulated Amortization</t>
        </is>
      </c>
      <c r="B28" s="5" t="n">
        <v>130668</v>
      </c>
      <c r="C28" s="5" t="n">
        <v>88877</v>
      </c>
    </row>
    <row r="29">
      <c r="A29" s="4" t="inlineStr">
        <is>
          <t>Total</t>
        </is>
      </c>
      <c r="B29" s="6" t="n">
        <v>75335</v>
      </c>
      <c r="C29" s="6" t="n">
        <v>651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1" t="n">
        <v>66.09999999999999</v>
      </c>
      <c r="C4" s="11" t="n">
        <v>72.2</v>
      </c>
      <c r="D4" s="11" t="n">
        <v>63.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of intangible assets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48941</v>
      </c>
      <c r="C3" s="4" t="inlineStr">
        <is>
          <t xml:space="preserve"> </t>
        </is>
      </c>
    </row>
    <row r="4">
      <c r="A4" s="4" t="inlineStr">
        <is>
          <t>2026</t>
        </is>
      </c>
      <c r="B4" s="5" t="n">
        <v>34265</v>
      </c>
      <c r="C4" s="4" t="inlineStr">
        <is>
          <t xml:space="preserve"> </t>
        </is>
      </c>
    </row>
    <row r="5">
      <c r="A5" s="4" t="inlineStr">
        <is>
          <t>2027</t>
        </is>
      </c>
      <c r="B5" s="5" t="n">
        <v>18111</v>
      </c>
      <c r="C5" s="4" t="inlineStr">
        <is>
          <t xml:space="preserve"> </t>
        </is>
      </c>
    </row>
    <row r="6">
      <c r="A6" s="4" t="inlineStr">
        <is>
          <t>2028</t>
        </is>
      </c>
      <c r="B6" s="5" t="n">
        <v>6225</v>
      </c>
      <c r="C6" s="4" t="inlineStr">
        <is>
          <t xml:space="preserve"> </t>
        </is>
      </c>
    </row>
    <row r="7">
      <c r="A7" s="4" t="inlineStr">
        <is>
          <t>2029</t>
        </is>
      </c>
      <c r="B7" s="5" t="n">
        <v>1632</v>
      </c>
      <c r="C7" s="4" t="inlineStr">
        <is>
          <t xml:space="preserve"> </t>
        </is>
      </c>
    </row>
    <row r="8">
      <c r="A8" s="4" t="inlineStr">
        <is>
          <t>Thereafter</t>
        </is>
      </c>
      <c r="B8" s="5" t="n">
        <v>6365</v>
      </c>
      <c r="C8" s="4" t="inlineStr">
        <is>
          <t xml:space="preserve"> </t>
        </is>
      </c>
    </row>
    <row r="9">
      <c r="A9" s="4" t="inlineStr">
        <is>
          <t>Total</t>
        </is>
      </c>
      <c r="B9" s="6" t="n">
        <v>115539</v>
      </c>
      <c r="C9" s="6" t="n">
        <v>1296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Equity method investments</t>
        </is>
      </c>
      <c r="B3" s="6" t="n">
        <v>31565</v>
      </c>
      <c r="C3" s="6" t="n">
        <v>26257</v>
      </c>
    </row>
    <row r="4">
      <c r="A4" s="4" t="inlineStr">
        <is>
          <t>Equity investments without readily determinable fair values</t>
        </is>
      </c>
      <c r="B4" s="5" t="n">
        <v>152</v>
      </c>
      <c r="C4" s="5" t="n">
        <v>142</v>
      </c>
    </row>
    <row r="5">
      <c r="A5" s="4" t="inlineStr">
        <is>
          <t>Total investments</t>
        </is>
      </c>
      <c r="B5" s="6" t="n">
        <v>31717</v>
      </c>
      <c r="C5" s="6" t="n">
        <v>263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 Additional Information (Detail) - USD ($) $ in Thousands</t>
        </is>
      </c>
      <c r="B1" s="2" t="inlineStr">
        <is>
          <t>1 Months Ended</t>
        </is>
      </c>
      <c r="C1" s="2" t="inlineStr">
        <is>
          <t>12 Months Ended</t>
        </is>
      </c>
    </row>
    <row r="2">
      <c r="B2" s="2" t="inlineStr">
        <is>
          <t>Jan. 31, 2022</t>
        </is>
      </c>
      <c r="C2" s="2" t="inlineStr">
        <is>
          <t>Dec. 31, 2024</t>
        </is>
      </c>
      <c r="D2" s="2" t="inlineStr">
        <is>
          <t>Dec. 31, 2023</t>
        </is>
      </c>
      <c r="E2" s="2" t="inlineStr">
        <is>
          <t>Dec. 31, 2022</t>
        </is>
      </c>
      <c r="F2" s="2" t="inlineStr">
        <is>
          <t>Dec. 10,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6" t="n">
        <v>31565</v>
      </c>
      <c r="D4" s="6" t="n">
        <v>26257</v>
      </c>
      <c r="E4" s="4" t="inlineStr">
        <is>
          <t xml:space="preserve"> </t>
        </is>
      </c>
      <c r="F4" s="4" t="inlineStr">
        <is>
          <t xml:space="preserve"> </t>
        </is>
      </c>
    </row>
    <row r="5">
      <c r="A5" s="4" t="inlineStr">
        <is>
          <t>Maximum additional investments without readily determinable fair values</t>
        </is>
      </c>
      <c r="B5" s="4" t="inlineStr">
        <is>
          <t xml:space="preserve"> </t>
        </is>
      </c>
      <c r="C5" s="5" t="n">
        <v>100</v>
      </c>
      <c r="D5" s="4" t="inlineStr">
        <is>
          <t xml:space="preserve"> </t>
        </is>
      </c>
      <c r="E5" s="4" t="inlineStr">
        <is>
          <t xml:space="preserve"> </t>
        </is>
      </c>
      <c r="F5" s="4" t="inlineStr">
        <is>
          <t xml:space="preserve"> </t>
        </is>
      </c>
    </row>
    <row r="6">
      <c r="A6" s="4" t="inlineStr">
        <is>
          <t>Payments to acquire other investments</t>
        </is>
      </c>
      <c r="B6" s="6" t="n">
        <v>200</v>
      </c>
      <c r="C6" s="4" t="inlineStr">
        <is>
          <t xml:space="preserve"> </t>
        </is>
      </c>
      <c r="D6" s="4" t="inlineStr">
        <is>
          <t xml:space="preserve"> </t>
        </is>
      </c>
      <c r="E6" s="4" t="inlineStr">
        <is>
          <t xml:space="preserve"> </t>
        </is>
      </c>
      <c r="F6" s="4" t="inlineStr">
        <is>
          <t xml:space="preserve"> </t>
        </is>
      </c>
    </row>
    <row r="7">
      <c r="A7" s="4" t="inlineStr">
        <is>
          <t>Equity investments without readily determinable fair values</t>
        </is>
      </c>
      <c r="B7" s="4" t="inlineStr">
        <is>
          <t xml:space="preserve"> </t>
        </is>
      </c>
      <c r="C7" s="5" t="n">
        <v>152</v>
      </c>
      <c r="D7" s="5" t="n">
        <v>142</v>
      </c>
      <c r="E7" s="4" t="inlineStr">
        <is>
          <t xml:space="preserve"> </t>
        </is>
      </c>
      <c r="F7" s="4" t="inlineStr">
        <is>
          <t xml:space="preserve"> </t>
        </is>
      </c>
    </row>
    <row r="8">
      <c r="A8" s="4" t="inlineStr">
        <is>
          <t>Increase or decrease in equity investments without readily determinable fair values</t>
        </is>
      </c>
      <c r="B8" s="4" t="inlineStr">
        <is>
          <t xml:space="preserve"> </t>
        </is>
      </c>
      <c r="C8" s="5" t="n">
        <v>0</v>
      </c>
      <c r="D8" s="5" t="n">
        <v>0</v>
      </c>
      <c r="E8" s="6" t="n">
        <v>0</v>
      </c>
      <c r="F8" s="4" t="inlineStr">
        <is>
          <t xml:space="preserve"> </t>
        </is>
      </c>
    </row>
    <row r="9">
      <c r="A9" s="4" t="inlineStr">
        <is>
          <t>Gain from equity method investment</t>
        </is>
      </c>
      <c r="B9" s="4" t="inlineStr">
        <is>
          <t xml:space="preserve"> </t>
        </is>
      </c>
      <c r="C9" s="6" t="n">
        <v>3727</v>
      </c>
      <c r="D9" s="5" t="n">
        <v>3106</v>
      </c>
      <c r="E9" s="5" t="n">
        <v>3358</v>
      </c>
      <c r="F9" s="4" t="inlineStr">
        <is>
          <t xml:space="preserve"> </t>
        </is>
      </c>
    </row>
    <row r="10">
      <c r="A10" s="4" t="inlineStr">
        <is>
          <t>CFL Ventu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4" t="inlineStr">
        <is>
          <t xml:space="preserve"> </t>
        </is>
      </c>
      <c r="C12" s="9" t="n">
        <v>0.2</v>
      </c>
      <c r="D12" s="4" t="inlineStr">
        <is>
          <t xml:space="preserve"> </t>
        </is>
      </c>
      <c r="E12" s="4" t="inlineStr">
        <is>
          <t xml:space="preserve"> </t>
        </is>
      </c>
      <c r="F12" s="12" t="n">
        <v>0.062</v>
      </c>
    </row>
    <row r="13">
      <c r="A13" s="4" t="inlineStr">
        <is>
          <t>Distributions received from CFL Ventures</t>
        </is>
      </c>
      <c r="B13" s="4" t="inlineStr">
        <is>
          <t xml:space="preserve"> </t>
        </is>
      </c>
      <c r="C13" s="6" t="n">
        <v>1600</v>
      </c>
      <c r="D13" s="5" t="n">
        <v>1600</v>
      </c>
      <c r="E13" s="5" t="n">
        <v>0</v>
      </c>
      <c r="F13" s="4" t="inlineStr">
        <is>
          <t xml:space="preserve"> </t>
        </is>
      </c>
    </row>
    <row r="14">
      <c r="A14" s="4" t="inlineStr">
        <is>
          <t>Percentage of minority equity stake</t>
        </is>
      </c>
      <c r="B14" s="4" t="inlineStr">
        <is>
          <t xml:space="preserve"> </t>
        </is>
      </c>
      <c r="C14" s="12" t="n">
        <v>0.07199999999999999</v>
      </c>
      <c r="D14" s="4" t="inlineStr">
        <is>
          <t xml:space="preserve"> </t>
        </is>
      </c>
      <c r="E14" s="4" t="inlineStr">
        <is>
          <t xml:space="preserve"> </t>
        </is>
      </c>
      <c r="F14" s="4" t="inlineStr">
        <is>
          <t xml:space="preserve"> </t>
        </is>
      </c>
    </row>
    <row r="15">
      <c r="A15" s="4" t="inlineStr">
        <is>
          <t>Percentage of additional equity stake</t>
        </is>
      </c>
      <c r="B15" s="4" t="inlineStr">
        <is>
          <t xml:space="preserve"> </t>
        </is>
      </c>
      <c r="C15" s="9" t="n">
        <v>0.01</v>
      </c>
      <c r="D15" s="4" t="inlineStr">
        <is>
          <t xml:space="preserve"> </t>
        </is>
      </c>
      <c r="E15" s="4" t="inlineStr">
        <is>
          <t xml:space="preserve"> </t>
        </is>
      </c>
      <c r="F15" s="4" t="inlineStr">
        <is>
          <t xml:space="preserve"> </t>
        </is>
      </c>
    </row>
    <row r="16">
      <c r="A16" s="4" t="inlineStr">
        <is>
          <t>Equity method investments</t>
        </is>
      </c>
      <c r="B16" s="4" t="inlineStr">
        <is>
          <t xml:space="preserve"> </t>
        </is>
      </c>
      <c r="C16" s="6" t="n">
        <v>3500</v>
      </c>
      <c r="D16" s="4" t="inlineStr">
        <is>
          <t xml:space="preserve"> </t>
        </is>
      </c>
      <c r="E16" s="4" t="inlineStr">
        <is>
          <t xml:space="preserve"> </t>
        </is>
      </c>
      <c r="F16" s="4" t="inlineStr">
        <is>
          <t xml:space="preserve"> </t>
        </is>
      </c>
    </row>
    <row r="17">
      <c r="A17" s="4" t="inlineStr">
        <is>
          <t>Gain from equity method investment</t>
        </is>
      </c>
      <c r="B17" s="4" t="inlineStr">
        <is>
          <t xml:space="preserve"> </t>
        </is>
      </c>
      <c r="C17" s="6" t="n">
        <v>3700</v>
      </c>
      <c r="D17" s="6" t="n">
        <v>3100</v>
      </c>
      <c r="E17" s="6" t="n">
        <v>3400</v>
      </c>
      <c r="F17"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Dec. 31, 2024</t>
        </is>
      </c>
      <c r="C1" s="2" t="inlineStr">
        <is>
          <t>Dec. 31, 2023</t>
        </is>
      </c>
    </row>
    <row r="2">
      <c r="A2" s="3" t="inlineStr">
        <is>
          <t>Other current assets:</t>
        </is>
      </c>
      <c r="B2" s="4" t="inlineStr">
        <is>
          <t xml:space="preserve"> </t>
        </is>
      </c>
      <c r="C2" s="4" t="inlineStr">
        <is>
          <t xml:space="preserve"> </t>
        </is>
      </c>
    </row>
    <row r="3">
      <c r="A3" s="4" t="inlineStr">
        <is>
          <t>Non-trade receivables</t>
        </is>
      </c>
      <c r="B3" s="6" t="n">
        <v>51</v>
      </c>
      <c r="C3" s="6" t="n">
        <v>227</v>
      </c>
    </row>
    <row r="4">
      <c r="A4" s="4" t="inlineStr">
        <is>
          <t>Corporate tax receivable</t>
        </is>
      </c>
      <c r="B4" s="5" t="n">
        <v>4309</v>
      </c>
      <c r="C4" s="5" t="n">
        <v>5727</v>
      </c>
    </row>
    <row r="5">
      <c r="A5" s="4" t="inlineStr">
        <is>
          <t>Sales tax receivable</t>
        </is>
      </c>
      <c r="B5" s="5" t="n">
        <v>1101</v>
      </c>
      <c r="C5" s="5" t="n">
        <v>0</v>
      </c>
    </row>
    <row r="6">
      <c r="A6" s="4" t="inlineStr">
        <is>
          <t>Other tax receivable</t>
        </is>
      </c>
      <c r="B6" s="5" t="n">
        <v>2855</v>
      </c>
      <c r="C6" s="5" t="n">
        <v>1028</v>
      </c>
    </row>
    <row r="7">
      <c r="A7" s="4" t="inlineStr">
        <is>
          <t>Inventory</t>
        </is>
      </c>
      <c r="B7" s="5" t="n">
        <v>482</v>
      </c>
      <c r="C7" s="5" t="n">
        <v>347</v>
      </c>
    </row>
    <row r="8">
      <c r="A8" s="4" t="inlineStr">
        <is>
          <t>Contract costs</t>
        </is>
      </c>
      <c r="B8" s="5" t="n">
        <v>1104</v>
      </c>
      <c r="C8" s="5" t="n">
        <v>0</v>
      </c>
    </row>
    <row r="9">
      <c r="A9" s="4" t="inlineStr">
        <is>
          <t>Total other current assets</t>
        </is>
      </c>
      <c r="B9" s="5" t="n">
        <v>9902</v>
      </c>
      <c r="C9" s="5" t="n">
        <v>7329</v>
      </c>
    </row>
    <row r="10">
      <c r="A10" s="3" t="inlineStr">
        <is>
          <t>Other assets:</t>
        </is>
      </c>
      <c r="B10" s="4" t="inlineStr">
        <is>
          <t xml:space="preserve"> </t>
        </is>
      </c>
      <c r="C10" s="4" t="inlineStr">
        <is>
          <t xml:space="preserve"> </t>
        </is>
      </c>
    </row>
    <row r="11">
      <c r="A11" s="4" t="inlineStr">
        <is>
          <t>Security deposit</t>
        </is>
      </c>
      <c r="B11" s="5" t="n">
        <v>987</v>
      </c>
      <c r="C11" s="5" t="n">
        <v>1364</v>
      </c>
    </row>
    <row r="12">
      <c r="A12" s="4" t="inlineStr">
        <is>
          <t>Sales tax receivable</t>
        </is>
      </c>
      <c r="B12" s="5" t="n">
        <v>0</v>
      </c>
      <c r="C12" s="5" t="n">
        <v>1501</v>
      </c>
    </row>
    <row r="13">
      <c r="A13" s="4" t="inlineStr">
        <is>
          <t>Withholding tax receivable</t>
        </is>
      </c>
      <c r="B13" s="5" t="n">
        <v>572</v>
      </c>
      <c r="C13" s="5" t="n">
        <v>0</v>
      </c>
    </row>
    <row r="14">
      <c r="A14" s="4" t="inlineStr">
        <is>
          <t>Contract costs</t>
        </is>
      </c>
      <c r="B14" s="5" t="n">
        <v>1147</v>
      </c>
      <c r="C14" s="5" t="n">
        <v>1973</v>
      </c>
    </row>
    <row r="15">
      <c r="A15" s="4" t="inlineStr">
        <is>
          <t>Total other assets</t>
        </is>
      </c>
      <c r="B15" s="6" t="n">
        <v>2706</v>
      </c>
      <c r="C15" s="6" t="n">
        <v>48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Genius Sports Italy Srl Mortgage</t>
        </is>
      </c>
      <c r="B3" s="6" t="n">
        <v>19</v>
      </c>
      <c r="C3" s="6" t="n">
        <v>43</v>
      </c>
    </row>
    <row r="4">
      <c r="A4" s="4" t="inlineStr">
        <is>
          <t>Total</t>
        </is>
      </c>
      <c r="B4" s="5" t="n">
        <v>19</v>
      </c>
      <c r="C4" s="5" t="n">
        <v>7592</v>
      </c>
    </row>
    <row r="5">
      <c r="A5" s="4" t="inlineStr">
        <is>
          <t>Less current portion of debt</t>
        </is>
      </c>
      <c r="B5" s="6" t="n">
        <v>-19</v>
      </c>
      <c r="C5" s="5" t="n">
        <v>-7573</v>
      </c>
    </row>
    <row r="6">
      <c r="A6" s="4" t="inlineStr">
        <is>
          <t>Non-current portion of debt</t>
        </is>
      </c>
      <c r="B6" s="4" t="inlineStr">
        <is>
          <t xml:space="preserve"> </t>
        </is>
      </c>
      <c r="C6" s="5" t="n">
        <v>19</v>
      </c>
    </row>
    <row r="7">
      <c r="A7" s="4" t="inlineStr">
        <is>
          <t>Related Par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omissory Note</t>
        </is>
      </c>
      <c r="B9" s="4" t="inlineStr">
        <is>
          <t xml:space="preserve"> </t>
        </is>
      </c>
      <c r="C9" s="6" t="n">
        <v>75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6" customWidth="1" min="2" max="2"/>
  </cols>
  <sheetData>
    <row r="1">
      <c r="A1" s="1" t="inlineStr">
        <is>
          <t>Debt - Summary of Outstanding Debt (Parenthetical) (Detail)</t>
        </is>
      </c>
      <c r="B1" s="2" t="inlineStr">
        <is>
          <t>12 Months Ended</t>
        </is>
      </c>
    </row>
    <row r="2">
      <c r="B2" s="2" t="inlineStr">
        <is>
          <t>Dec. 31, 2024</t>
        </is>
      </c>
    </row>
    <row r="3">
      <c r="A3" s="4" t="inlineStr">
        <is>
          <t>Genius Sports Italy Srl Mortgage [Member]</t>
        </is>
      </c>
      <c r="B3" s="4" t="inlineStr">
        <is>
          <t xml:space="preserve"> </t>
        </is>
      </c>
    </row>
    <row r="4">
      <c r="A4" s="3" t="inlineStr">
        <is>
          <t>Debt Instrument [Line Items]</t>
        </is>
      </c>
      <c r="B4" s="4" t="inlineStr">
        <is>
          <t xml:space="preserve"> </t>
        </is>
      </c>
    </row>
    <row r="5">
      <c r="A5" s="4" t="inlineStr">
        <is>
          <t>Long term debt maturity month ending</t>
        </is>
      </c>
      <c r="B5" s="4" t="inlineStr">
        <is>
          <t>2025-12</t>
        </is>
      </c>
    </row>
    <row r="6">
      <c r="A6" s="4" t="inlineStr">
        <is>
          <t>Long term debt effective rate of interest</t>
        </is>
      </c>
      <c r="B6" s="9" t="n">
        <v>0.05</v>
      </c>
    </row>
    <row r="7">
      <c r="A7" s="4" t="inlineStr">
        <is>
          <t>Promissory Notes [Member]</t>
        </is>
      </c>
      <c r="B7" s="4" t="inlineStr">
        <is>
          <t xml:space="preserve"> </t>
        </is>
      </c>
    </row>
    <row r="8">
      <c r="A8" s="3" t="inlineStr">
        <is>
          <t>Debt Instrument [Line Items]</t>
        </is>
      </c>
      <c r="B8" s="4" t="inlineStr">
        <is>
          <t xml:space="preserve"> </t>
        </is>
      </c>
    </row>
    <row r="9">
      <c r="A9" s="4" t="inlineStr">
        <is>
          <t>Long term debt maturity month ending</t>
        </is>
      </c>
      <c r="B9" s="4" t="inlineStr">
        <is>
          <t>2024-01</t>
        </is>
      </c>
    </row>
    <row r="10">
      <c r="A10" s="4" t="inlineStr">
        <is>
          <t>Long term debt effective rate of interest</t>
        </is>
      </c>
      <c r="B10" s="12" t="n">
        <v>0.04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Additional Information (Detail) € in Millions, £ in Millions, $ in Millions</t>
        </is>
      </c>
      <c r="B1" s="2" t="inlineStr">
        <is>
          <t>1 Months Ended</t>
        </is>
      </c>
      <c r="D1" s="2" t="inlineStr">
        <is>
          <t>12 Months Ended</t>
        </is>
      </c>
    </row>
    <row r="2">
      <c r="B2" s="2" t="inlineStr">
        <is>
          <t>Jul. 31, 2024 USD ($)</t>
        </is>
      </c>
      <c r="C2" s="2" t="inlineStr">
        <is>
          <t>Apr. 30, 2024 USD ($)</t>
        </is>
      </c>
      <c r="D2" s="2" t="inlineStr">
        <is>
          <t>Dec. 31, 2024 USD ($)</t>
        </is>
      </c>
      <c r="E2" s="2" t="inlineStr">
        <is>
          <t>Dec. 31, 2023 USD ($)</t>
        </is>
      </c>
      <c r="F2" s="2" t="inlineStr">
        <is>
          <t>Dec. 31, 2022 USD ($)</t>
        </is>
      </c>
      <c r="G2" s="2" t="inlineStr">
        <is>
          <t>Dec. 31, 2024 CAD ($)</t>
        </is>
      </c>
      <c r="H2" s="2" t="inlineStr">
        <is>
          <t>Sep. 30, 2024 USD ($)</t>
        </is>
      </c>
      <c r="I2" s="2" t="inlineStr">
        <is>
          <t>Sep. 30, 2024 GBP (£)</t>
        </is>
      </c>
      <c r="J2" s="2" t="inlineStr">
        <is>
          <t>Jun. 30, 2024 USD ($)</t>
        </is>
      </c>
      <c r="K2" s="2" t="inlineStr">
        <is>
          <t>Jun. 30, 2024 GBP (£)</t>
        </is>
      </c>
      <c r="L2" s="2" t="inlineStr">
        <is>
          <t>Dec. 01, 2010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6" t="n">
        <v>1300000</v>
      </c>
      <c r="E4" s="6" t="n">
        <v>400000</v>
      </c>
      <c r="F4" s="6" t="n">
        <v>1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FL Ventures [Member] | 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aggregate face value</t>
        </is>
      </c>
      <c r="B7" s="4" t="inlineStr">
        <is>
          <t xml:space="preserve"> </t>
        </is>
      </c>
      <c r="C7" s="4" t="inlineStr">
        <is>
          <t xml:space="preserve"> </t>
        </is>
      </c>
      <c r="D7" s="4" t="inlineStr">
        <is>
          <t xml:space="preserve"> </t>
        </is>
      </c>
      <c r="E7" s="4" t="inlineStr">
        <is>
          <t xml:space="preserve"> </t>
        </is>
      </c>
      <c r="F7" s="4" t="inlineStr">
        <is>
          <t xml:space="preserve"> </t>
        </is>
      </c>
      <c r="G7" s="6" t="n">
        <v>2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ffective interest rate</t>
        </is>
      </c>
      <c r="B8" s="4" t="inlineStr">
        <is>
          <t xml:space="preserve"> </t>
        </is>
      </c>
      <c r="C8" s="4" t="inlineStr">
        <is>
          <t xml:space="preserve"> </t>
        </is>
      </c>
      <c r="D8" s="12" t="n">
        <v>0.047</v>
      </c>
      <c r="E8" s="4" t="inlineStr">
        <is>
          <t xml:space="preserve"> </t>
        </is>
      </c>
      <c r="F8" s="4" t="inlineStr">
        <is>
          <t xml:space="preserve"> </t>
        </is>
      </c>
      <c r="G8" s="12" t="n">
        <v>0.04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FL Ventures [Member] | Promissory Notes [Member] | Debt Instrument, Redemption, Period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maturity date</t>
        </is>
      </c>
      <c r="B11" s="4" t="inlineStr">
        <is>
          <t xml:space="preserve"> </t>
        </is>
      </c>
      <c r="C11" s="4" t="inlineStr">
        <is>
          <t xml:space="preserve"> </t>
        </is>
      </c>
      <c r="D11" s="4" t="inlineStr">
        <is>
          <t>Jan.  01,  2023</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FL Ventures [Member] | Promissory Notes [Member] | Debt Instrument, Redemption, Period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maturity date</t>
        </is>
      </c>
      <c r="B14" s="4" t="inlineStr">
        <is>
          <t xml:space="preserve"> </t>
        </is>
      </c>
      <c r="C14" s="4" t="inlineStr">
        <is>
          <t xml:space="preserve"> </t>
        </is>
      </c>
      <c r="D14" s="4" t="inlineStr">
        <is>
          <t>Jan.  01,  2024</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maximum amount</t>
        </is>
      </c>
      <c r="B17" s="4" t="inlineStr">
        <is>
          <t xml:space="preserve"> </t>
        </is>
      </c>
      <c r="C17" s="4" t="inlineStr">
        <is>
          <t xml:space="preserve"> </t>
        </is>
      </c>
      <c r="D17" s="6" t="n">
        <v>0</v>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available facility</t>
        </is>
      </c>
      <c r="B18" s="4" t="inlineStr">
        <is>
          <t xml:space="preserve"> </t>
        </is>
      </c>
      <c r="C18" s="4" t="inlineStr">
        <is>
          <t xml:space="preserve"> </t>
        </is>
      </c>
      <c r="D18" s="6" t="n">
        <v>62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redit Agreement [Member] | Letter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maximum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7800000</v>
      </c>
      <c r="I21" s="10" t="n">
        <v>46</v>
      </c>
      <c r="J21" s="6" t="n">
        <v>26900000</v>
      </c>
      <c r="K21" s="13" t="n">
        <v>21.4</v>
      </c>
      <c r="L21" s="4" t="inlineStr">
        <is>
          <t xml:space="preserve"> </t>
        </is>
      </c>
    </row>
    <row r="22">
      <c r="A22" s="4" t="inlineStr">
        <is>
          <t>Credit Agreement [Member] | Senior Secured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maturity date</t>
        </is>
      </c>
      <c r="B24" s="4" t="inlineStr">
        <is>
          <t xml:space="preserve"> </t>
        </is>
      </c>
      <c r="C24" s="4" t="inlineStr">
        <is>
          <t xml:space="preserve"> </t>
        </is>
      </c>
      <c r="D24" s="4" t="inlineStr">
        <is>
          <t>Apr. 29,  2029</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ditional credit amount</t>
        </is>
      </c>
      <c r="B25" s="6" t="n">
        <v>3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maximum amount</t>
        </is>
      </c>
      <c r="B26" s="6" t="n">
        <v>120000000</v>
      </c>
      <c r="C26" s="6" t="n">
        <v>9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redit Agreement [Member] | Senior Secured Revolving Credit Facility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itment fee percentage</t>
        </is>
      </c>
      <c r="B29" s="4" t="inlineStr">
        <is>
          <t xml:space="preserve"> </t>
        </is>
      </c>
      <c r="C29" s="12" t="n">
        <v>0.0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riable rate</t>
        </is>
      </c>
      <c r="B30" s="4" t="inlineStr">
        <is>
          <t xml:space="preserve"> </t>
        </is>
      </c>
      <c r="C30" s="12" t="n">
        <v>0.03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Variable Interest Rate, Type [Extensible Enumeration]</t>
        </is>
      </c>
      <c r="B31" s="4" t="inlineStr">
        <is>
          <t xml:space="preserve"> </t>
        </is>
      </c>
      <c r="C31" s="4" t="inlineStr">
        <is>
          <t>Secured Overnight Financing Rate (SOFR) [Member]</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redit Agreement [Member] | Senior Secured Revolving Credit Facility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itment fee percentage</t>
        </is>
      </c>
      <c r="B34" s="4" t="inlineStr">
        <is>
          <t xml:space="preserve"> </t>
        </is>
      </c>
      <c r="C34" s="12" t="n">
        <v>0.00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ariable rate</t>
        </is>
      </c>
      <c r="B35" s="4" t="inlineStr">
        <is>
          <t xml:space="preserve"> </t>
        </is>
      </c>
      <c r="C35" s="12" t="n">
        <v>0.02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Variable Interest Rate, Type [Extensible Enumeration]</t>
        </is>
      </c>
      <c r="B36" s="4" t="inlineStr">
        <is>
          <t xml:space="preserve"> </t>
        </is>
      </c>
      <c r="C36" s="4" t="inlineStr">
        <is>
          <t>Secured Overnight Financing Rate (SOFR) [Member]</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ven Top Holdings SARL [Member] | Data Project SRL Mortga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term debt, gross</t>
        </is>
      </c>
      <c r="B39" s="4" t="inlineStr">
        <is>
          <t xml:space="preserve"> </t>
        </is>
      </c>
      <c r="C39" s="4" t="inlineStr">
        <is>
          <t xml:space="preserve"> </t>
        </is>
      </c>
      <c r="D39" s="6" t="n">
        <v>1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4" t="n">
        <v>0.3</v>
      </c>
    </row>
  </sheetData>
  <mergeCells count="5">
    <mergeCell ref="A1:A2"/>
    <mergeCell ref="B1:C1"/>
    <mergeCell ref="D1:F1"/>
    <mergeCell ref="H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Debt - Summary of Expected Future Payments (Detail) $ in Thousands</t>
        </is>
      </c>
      <c r="B1" s="2" t="inlineStr">
        <is>
          <t>Dec. 31, 2024 USD ($)</t>
        </is>
      </c>
    </row>
    <row r="2">
      <c r="A2" s="3" t="inlineStr">
        <is>
          <t>Debt Disclosure [Abstract]</t>
        </is>
      </c>
      <c r="B2" s="4" t="inlineStr">
        <is>
          <t xml:space="preserve"> </t>
        </is>
      </c>
    </row>
    <row r="3">
      <c r="A3" s="4" t="inlineStr">
        <is>
          <t>2025</t>
        </is>
      </c>
      <c r="B3" s="6" t="n">
        <v>19</v>
      </c>
    </row>
    <row r="4">
      <c r="A4" s="4" t="inlineStr">
        <is>
          <t>Total payment outstanding</t>
        </is>
      </c>
      <c r="B4" s="6"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3040</v>
      </c>
      <c r="C4" s="6" t="n">
        <v>-85534</v>
      </c>
      <c r="D4" s="6" t="n">
        <v>-1816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rivative Warrant Liabilities - Additional Information (Detail) - USD ($)</t>
        </is>
      </c>
      <c r="C1" s="2" t="inlineStr">
        <is>
          <t>12 Months Ended</t>
        </is>
      </c>
    </row>
    <row r="2">
      <c r="B2" s="2" t="inlineStr">
        <is>
          <t>Jan. 20, 2023</t>
        </is>
      </c>
      <c r="C2" s="2" t="inlineStr">
        <is>
          <t>Dec. 31, 2024</t>
        </is>
      </c>
      <c r="D2" s="2" t="inlineStr">
        <is>
          <t>Dec. 31, 2023</t>
        </is>
      </c>
      <c r="E2" s="2" t="inlineStr">
        <is>
          <t>Dec. 31, 2022</t>
        </is>
      </c>
      <c r="F2" s="2" t="inlineStr">
        <is>
          <t>Dec. 31, 2021</t>
        </is>
      </c>
      <c r="G2" s="2" t="inlineStr">
        <is>
          <t>Dec. 31, 2020</t>
        </is>
      </c>
    </row>
    <row r="3">
      <c r="A3" s="3" t="inlineStr">
        <is>
          <t>Derivative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djustment of warrants</t>
        </is>
      </c>
      <c r="B4" s="4" t="inlineStr">
        <is>
          <t xml:space="preserve"> </t>
        </is>
      </c>
      <c r="C4" s="4" t="inlineStr">
        <is>
          <t xml:space="preserve"> </t>
        </is>
      </c>
      <c r="D4" s="6" t="n">
        <v>534000</v>
      </c>
      <c r="E4" s="6" t="n">
        <v>-10132000</v>
      </c>
      <c r="F4" s="4" t="inlineStr">
        <is>
          <t xml:space="preserve"> </t>
        </is>
      </c>
      <c r="G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Warra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ecurities issued by each warrant</t>
        </is>
      </c>
      <c r="B7" s="5" t="n">
        <v>551928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new issues</t>
        </is>
      </c>
      <c r="B8" s="5" t="n">
        <v>2149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Warra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adjustment of warrants</t>
        </is>
      </c>
      <c r="B11" s="4" t="inlineStr">
        <is>
          <t xml:space="preserve"> </t>
        </is>
      </c>
      <c r="C11" s="6" t="n">
        <v>0</v>
      </c>
      <c r="D11" s="6" t="n">
        <v>-500000</v>
      </c>
      <c r="E11" s="6" t="n">
        <v>10100000</v>
      </c>
      <c r="F11" s="4" t="inlineStr">
        <is>
          <t xml:space="preserve"> </t>
        </is>
      </c>
      <c r="G11" s="4" t="inlineStr">
        <is>
          <t xml:space="preserve"> </t>
        </is>
      </c>
    </row>
    <row r="12">
      <c r="A12" s="4" t="inlineStr">
        <is>
          <t>Treasury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Warra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ecurities issued by each warrant</t>
        </is>
      </c>
      <c r="B14" s="5" t="n">
        <v>4105948</v>
      </c>
      <c r="C14" s="4" t="inlineStr">
        <is>
          <t xml:space="preserve"> </t>
        </is>
      </c>
      <c r="D14" s="5" t="n">
        <v>4105948</v>
      </c>
      <c r="E14" s="4" t="inlineStr">
        <is>
          <t xml:space="preserve"> </t>
        </is>
      </c>
      <c r="F14" s="4" t="inlineStr">
        <is>
          <t xml:space="preserve"> </t>
        </is>
      </c>
      <c r="G14" s="4" t="inlineStr">
        <is>
          <t xml:space="preserve"> </t>
        </is>
      </c>
    </row>
    <row r="15">
      <c r="A15" s="4" t="inlineStr">
        <is>
          <t>IPO [Member] | DMY [Member] | 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Warra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11" t="n">
        <v>11.5</v>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Warra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elected To exercise</t>
        </is>
      </c>
      <c r="B20" s="4" t="inlineStr">
        <is>
          <t xml:space="preserve"> </t>
        </is>
      </c>
      <c r="C20" s="5" t="n">
        <v>0</v>
      </c>
      <c r="D20" s="4" t="inlineStr">
        <is>
          <t xml:space="preserve"> </t>
        </is>
      </c>
      <c r="E20" s="4" t="inlineStr">
        <is>
          <t xml:space="preserve"> </t>
        </is>
      </c>
      <c r="F20" s="4" t="inlineStr">
        <is>
          <t xml:space="preserve"> </t>
        </is>
      </c>
      <c r="G20" s="4" t="inlineStr">
        <is>
          <t xml:space="preserve"> </t>
        </is>
      </c>
    </row>
    <row r="21">
      <c r="A21" s="4" t="inlineStr">
        <is>
          <t>Exercise price per share</t>
        </is>
      </c>
      <c r="B21" s="4" t="inlineStr">
        <is>
          <t xml:space="preserve"> </t>
        </is>
      </c>
      <c r="C21" s="4" t="inlineStr">
        <is>
          <t xml:space="preserve"> </t>
        </is>
      </c>
      <c r="D21" s="4" t="inlineStr">
        <is>
          <t xml:space="preserve"> </t>
        </is>
      </c>
      <c r="E21" s="4" t="inlineStr">
        <is>
          <t xml:space="preserve"> </t>
        </is>
      </c>
      <c r="F21" s="11" t="n">
        <v>11.5</v>
      </c>
      <c r="G21" s="4" t="inlineStr">
        <is>
          <t xml:space="preserve"> </t>
        </is>
      </c>
    </row>
    <row r="22">
      <c r="A22" s="4" t="inlineStr">
        <is>
          <t>Proceeds from warrants exercises</t>
        </is>
      </c>
      <c r="B22" s="6" t="n">
        <v>68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blic Warrants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Warra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per share</t>
        </is>
      </c>
      <c r="B25" s="7" t="n">
        <v>3.181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blic Warrants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Warra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elected to exercise in cash basis</t>
        </is>
      </c>
      <c r="B28" s="5" t="n">
        <v>2149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blic Warrants [Member] | Warrant Exercise Price On Cashless Basis Range One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Warra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elected To exercise</t>
        </is>
      </c>
      <c r="B31" s="5" t="n">
        <v>468598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per share</t>
        </is>
      </c>
      <c r="B32" s="7" t="n">
        <v>3.181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blic Warrants [Member] | Warrant Exercise Price On Cashless Basis Range Two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Warra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price per share</t>
        </is>
      </c>
      <c r="B35" s="7" t="n">
        <v>3.293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elected To exercise In cashless basis</t>
        </is>
      </c>
      <c r="B36" s="5" t="n">
        <v>83329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blic Warrants [Member] | IPO [Member] | DM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Warra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elected To exercise</t>
        </is>
      </c>
      <c r="B39" s="4" t="inlineStr">
        <is>
          <t xml:space="preserve"> </t>
        </is>
      </c>
      <c r="C39" s="4" t="inlineStr">
        <is>
          <t xml:space="preserve"> </t>
        </is>
      </c>
      <c r="D39" s="4" t="inlineStr">
        <is>
          <t xml:space="preserve"> </t>
        </is>
      </c>
      <c r="E39" s="4" t="inlineStr">
        <is>
          <t xml:space="preserve"> </t>
        </is>
      </c>
      <c r="F39" s="4" t="inlineStr">
        <is>
          <t xml:space="preserve"> </t>
        </is>
      </c>
      <c r="G39" s="5" t="n">
        <v>9200000</v>
      </c>
    </row>
    <row r="40">
      <c r="A40" s="4" t="inlineStr">
        <is>
          <t>Public Warrants [Member] | From The Completion Of Business Combin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Warra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exercisable term from the date of completion of business combination</t>
        </is>
      </c>
      <c r="B42" s="4" t="inlineStr">
        <is>
          <t xml:space="preserve"> </t>
        </is>
      </c>
      <c r="C42" s="4" t="inlineStr">
        <is>
          <t xml:space="preserve"> </t>
        </is>
      </c>
      <c r="D42" s="4" t="inlineStr">
        <is>
          <t xml:space="preserve"> </t>
        </is>
      </c>
      <c r="E42" s="4" t="inlineStr">
        <is>
          <t xml:space="preserve"> </t>
        </is>
      </c>
      <c r="F42" s="4" t="inlineStr">
        <is>
          <t>30 days</t>
        </is>
      </c>
      <c r="G42" s="4" t="inlineStr">
        <is>
          <t xml:space="preserve"> </t>
        </is>
      </c>
    </row>
    <row r="43">
      <c r="A43" s="4" t="inlineStr">
        <is>
          <t>Warrants exercisable term from the closing of IPO</t>
        </is>
      </c>
      <c r="B43" s="4" t="inlineStr">
        <is>
          <t xml:space="preserve"> </t>
        </is>
      </c>
      <c r="C43" s="4" t="inlineStr">
        <is>
          <t xml:space="preserve"> </t>
        </is>
      </c>
      <c r="D43" s="4" t="inlineStr">
        <is>
          <t xml:space="preserve"> </t>
        </is>
      </c>
      <c r="E43" s="4" t="inlineStr">
        <is>
          <t xml:space="preserve"> </t>
        </is>
      </c>
      <c r="F43" s="4" t="inlineStr">
        <is>
          <t>12 months</t>
        </is>
      </c>
      <c r="G43" s="4" t="inlineStr">
        <is>
          <t xml:space="preserve"> </t>
        </is>
      </c>
    </row>
  </sheetData>
  <mergeCells count="2">
    <mergeCell ref="A1:A2"/>
    <mergeCell ref="C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USD ($) $ in Thousands</t>
        </is>
      </c>
      <c r="B1" s="2" t="inlineStr">
        <is>
          <t>Dec. 31, 2024</t>
        </is>
      </c>
      <c r="C1" s="2" t="inlineStr">
        <is>
          <t>Dec. 31, 2023</t>
        </is>
      </c>
    </row>
    <row r="2">
      <c r="A2" s="3" t="inlineStr">
        <is>
          <t>Other current liabilities:</t>
        </is>
      </c>
      <c r="B2" s="4" t="inlineStr">
        <is>
          <t xml:space="preserve"> </t>
        </is>
      </c>
      <c r="C2" s="4" t="inlineStr">
        <is>
          <t xml:space="preserve"> </t>
        </is>
      </c>
    </row>
    <row r="3">
      <c r="A3" s="4" t="inlineStr">
        <is>
          <t>Other payables</t>
        </is>
      </c>
      <c r="B3" s="6" t="n">
        <v>861</v>
      </c>
      <c r="C3" s="6" t="n">
        <v>1241</v>
      </c>
    </row>
    <row r="4">
      <c r="A4" s="4" t="inlineStr">
        <is>
          <t>Corporate tax payable</t>
        </is>
      </c>
      <c r="B4" s="5" t="n">
        <v>1295</v>
      </c>
      <c r="C4" s="5" t="n">
        <v>1800</v>
      </c>
    </row>
    <row r="5">
      <c r="A5" s="4" t="inlineStr">
        <is>
          <t>Sales tax payable</t>
        </is>
      </c>
      <c r="B5" s="5" t="n">
        <v>727</v>
      </c>
      <c r="C5" s="5" t="n">
        <v>0</v>
      </c>
    </row>
    <row r="6">
      <c r="A6" s="4" t="inlineStr">
        <is>
          <t>Deferred consideration</t>
        </is>
      </c>
      <c r="B6" s="5" t="n">
        <v>6031</v>
      </c>
      <c r="C6" s="5" t="n">
        <v>6201</v>
      </c>
    </row>
    <row r="7">
      <c r="A7" s="4" t="inlineStr">
        <is>
          <t>Contingent consideration</t>
        </is>
      </c>
      <c r="B7" s="5" t="n">
        <v>413</v>
      </c>
      <c r="C7" s="5" t="n">
        <v>4434</v>
      </c>
    </row>
    <row r="8">
      <c r="A8" s="4" t="inlineStr">
        <is>
          <t>Total other current liabilities</t>
        </is>
      </c>
      <c r="B8" s="5" t="n">
        <v>9327</v>
      </c>
      <c r="C8" s="5" t="n">
        <v>13676</v>
      </c>
    </row>
    <row r="9">
      <c r="A9" s="3" t="inlineStr">
        <is>
          <t>Other liabilities:</t>
        </is>
      </c>
      <c r="B9" s="4" t="inlineStr">
        <is>
          <t xml:space="preserve"> </t>
        </is>
      </c>
      <c r="C9" s="4" t="inlineStr">
        <is>
          <t xml:space="preserve"> </t>
        </is>
      </c>
    </row>
    <row r="10">
      <c r="A10" s="4" t="inlineStr">
        <is>
          <t>Contingent consideration</t>
        </is>
      </c>
      <c r="B10" s="5" t="n">
        <v>0</v>
      </c>
      <c r="C10" s="5" t="n">
        <v>420</v>
      </c>
    </row>
    <row r="11">
      <c r="A11" s="4" t="inlineStr">
        <is>
          <t>Deferred consideration</t>
        </is>
      </c>
      <c r="B11" s="5" t="n">
        <v>0</v>
      </c>
      <c r="C11" s="5" t="n">
        <v>516</v>
      </c>
    </row>
    <row r="12">
      <c r="A12" s="4" t="inlineStr">
        <is>
          <t>Total other liabilities</t>
        </is>
      </c>
      <c r="B12" s="6" t="n">
        <v>0</v>
      </c>
      <c r="C12" s="6" t="n">
        <v>9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hareholders' Equity - Additional Information (Detail) - shares</t>
        </is>
      </c>
      <c r="B1" s="2" t="inlineStr">
        <is>
          <t>Dec. 31, 2024</t>
        </is>
      </c>
      <c r="C1" s="2" t="inlineStr">
        <is>
          <t>Dec. 31, 2023</t>
        </is>
      </c>
      <c r="D1" s="2" t="inlineStr">
        <is>
          <t>Jan. 20, 2023</t>
        </is>
      </c>
    </row>
    <row r="2">
      <c r="A2" s="3" t="inlineStr">
        <is>
          <t>Class of Stock [Line Items]</t>
        </is>
      </c>
      <c r="B2" s="4" t="inlineStr">
        <is>
          <t xml:space="preserve"> </t>
        </is>
      </c>
      <c r="C2" s="4" t="inlineStr">
        <is>
          <t xml:space="preserve"> </t>
        </is>
      </c>
      <c r="D2" s="4" t="inlineStr">
        <is>
          <t xml:space="preserve"> </t>
        </is>
      </c>
    </row>
    <row r="3">
      <c r="A3" s="4" t="inlineStr">
        <is>
          <t>Treasury shares</t>
        </is>
      </c>
      <c r="B3" s="5" t="n">
        <v>4105948</v>
      </c>
      <c r="C3" s="5" t="n">
        <v>4105948</v>
      </c>
      <c r="D3" s="4" t="inlineStr">
        <is>
          <t xml:space="preserve"> </t>
        </is>
      </c>
    </row>
    <row r="4">
      <c r="A4" s="4" t="inlineStr">
        <is>
          <t>Treasury Stock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Number of securities issued by each warrant</t>
        </is>
      </c>
      <c r="B6" s="4" t="inlineStr">
        <is>
          <t xml:space="preserve"> </t>
        </is>
      </c>
      <c r="C6" s="5" t="n">
        <v>4105948</v>
      </c>
      <c r="D6" s="5" t="n">
        <v>4105948</v>
      </c>
    </row>
    <row r="7">
      <c r="A7" s="4" t="inlineStr">
        <is>
          <t>Ordinary Shares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issued</t>
        </is>
      </c>
      <c r="B9" s="5" t="n">
        <v>215261974</v>
      </c>
      <c r="C9" s="5" t="n">
        <v>213224868</v>
      </c>
      <c r="D9" s="4" t="inlineStr">
        <is>
          <t xml:space="preserve"> </t>
        </is>
      </c>
    </row>
    <row r="10">
      <c r="A10" s="4" t="inlineStr">
        <is>
          <t>Common stock shares outstanding</t>
        </is>
      </c>
      <c r="B10" s="5" t="n">
        <v>211156026</v>
      </c>
      <c r="C10" s="5" t="n">
        <v>209118920</v>
      </c>
      <c r="D10" s="4" t="inlineStr">
        <is>
          <t xml:space="preserve"> </t>
        </is>
      </c>
    </row>
    <row r="11">
      <c r="A11" s="4" t="inlineStr">
        <is>
          <t>Ordinary B Share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authorized</t>
        </is>
      </c>
      <c r="B13" s="5" t="n">
        <v>22500000</v>
      </c>
      <c r="C13" s="5" t="n">
        <v>22500000</v>
      </c>
      <c r="D13" s="4" t="inlineStr">
        <is>
          <t xml:space="preserve"> </t>
        </is>
      </c>
    </row>
    <row r="14">
      <c r="A14" s="4" t="inlineStr">
        <is>
          <t>Common stock shares issued</t>
        </is>
      </c>
      <c r="B14" s="5" t="n">
        <v>18500000</v>
      </c>
      <c r="C14" s="5" t="n">
        <v>18500000</v>
      </c>
      <c r="D14" s="4" t="inlineStr">
        <is>
          <t xml:space="preserve"> </t>
        </is>
      </c>
    </row>
    <row r="15">
      <c r="A15" s="4" t="inlineStr">
        <is>
          <t>Common stock shares outstanding</t>
        </is>
      </c>
      <c r="B15" s="5" t="n">
        <v>18500000</v>
      </c>
      <c r="C15" s="5" t="n">
        <v>18500000</v>
      </c>
      <c r="D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Loss Per Share and weighted Average Shares (Detail)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tockholders - basic</t>
        </is>
      </c>
      <c r="B4" s="6" t="n">
        <v>-63040</v>
      </c>
      <c r="C4" s="6" t="n">
        <v>-85534</v>
      </c>
      <c r="D4" s="6" t="n">
        <v>-181636</v>
      </c>
    </row>
    <row r="5">
      <c r="A5" s="4" t="inlineStr">
        <is>
          <t>Net loss attributable to common stockholders - diluted</t>
        </is>
      </c>
      <c r="B5" s="6" t="n">
        <v>-63040</v>
      </c>
      <c r="C5" s="6" t="n">
        <v>-85534</v>
      </c>
      <c r="D5" s="6" t="n">
        <v>-181636</v>
      </c>
    </row>
    <row r="6">
      <c r="A6" s="4" t="inlineStr">
        <is>
          <t>Weighted average common stock outstanding</t>
        </is>
      </c>
      <c r="B6" s="5" t="n">
        <v>211009169</v>
      </c>
      <c r="C6" s="5" t="n">
        <v>208121980</v>
      </c>
      <c r="D6" s="5" t="n">
        <v>198939079</v>
      </c>
    </row>
    <row r="7">
      <c r="A7" s="4" t="inlineStr">
        <is>
          <t>Weighted average common stock outstanding</t>
        </is>
      </c>
      <c r="B7" s="5" t="n">
        <v>211009169</v>
      </c>
      <c r="C7" s="5" t="n">
        <v>208121980</v>
      </c>
      <c r="D7" s="5" t="n">
        <v>198939079</v>
      </c>
    </row>
    <row r="8">
      <c r="A8" s="4" t="inlineStr">
        <is>
          <t>Warrants issued to NFL to purchase common stock</t>
        </is>
      </c>
      <c r="B8" s="5" t="n">
        <v>18500000</v>
      </c>
      <c r="C8" s="5" t="n">
        <v>17760274</v>
      </c>
      <c r="D8" s="5" t="n">
        <v>14452055</v>
      </c>
    </row>
    <row r="9">
      <c r="A9" s="4" t="inlineStr">
        <is>
          <t>Adjusted weighted average common stock outstanding - basic</t>
        </is>
      </c>
      <c r="B9" s="5" t="n">
        <v>229509169</v>
      </c>
      <c r="C9" s="5" t="n">
        <v>225882254</v>
      </c>
      <c r="D9" s="5" t="n">
        <v>213391134</v>
      </c>
    </row>
    <row r="10">
      <c r="A10" s="4" t="inlineStr">
        <is>
          <t>Adjusted weighted average common stock outstanding - diluted</t>
        </is>
      </c>
      <c r="B10" s="5" t="n">
        <v>229509169</v>
      </c>
      <c r="C10" s="5" t="n">
        <v>225882254</v>
      </c>
      <c r="D10" s="5" t="n">
        <v>213391134</v>
      </c>
    </row>
    <row r="11">
      <c r="A11" s="4" t="inlineStr">
        <is>
          <t>Loss per share attributable to common stockholders - basic</t>
        </is>
      </c>
      <c r="B11" s="8" t="n">
        <v>-0.27</v>
      </c>
      <c r="C11" s="8" t="n">
        <v>-0.38</v>
      </c>
      <c r="D11" s="8" t="n">
        <v>-0.85</v>
      </c>
    </row>
    <row r="12">
      <c r="A12" s="4" t="inlineStr">
        <is>
          <t>Loss per share attributable to common stockholders - diluted</t>
        </is>
      </c>
      <c r="B12" s="8" t="n">
        <v>-0.27</v>
      </c>
      <c r="C12" s="8" t="n">
        <v>-0.38</v>
      </c>
      <c r="D12" s="8" t="n">
        <v>-0.8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Antidilutive Securities Excluded from Computation of Earning Per Share (Detail)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5" t="n">
        <v>20813557</v>
      </c>
      <c r="C4" s="5" t="n">
        <v>16587703</v>
      </c>
      <c r="D4" s="5" t="n">
        <v>16012787</v>
      </c>
    </row>
    <row r="5">
      <c r="A5" s="4" t="inlineStr">
        <is>
          <t>Stock Options to Purchase Common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5" t="n">
        <v>37476</v>
      </c>
      <c r="C7" s="5" t="n">
        <v>117529</v>
      </c>
      <c r="D7" s="5" t="n">
        <v>357945</v>
      </c>
    </row>
    <row r="8">
      <c r="A8" s="4" t="inlineStr">
        <is>
          <t>Unvested Restricted Share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5" t="n">
        <v>1474191</v>
      </c>
      <c r="C10" s="5" t="n">
        <v>1757495</v>
      </c>
      <c r="D10" s="5" t="n">
        <v>3417484</v>
      </c>
    </row>
    <row r="11">
      <c r="A11" s="4" t="inlineStr">
        <is>
          <t>Public Warrants to Purchase Common Stock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4" t="inlineStr">
        <is>
          <t xml:space="preserve"> </t>
        </is>
      </c>
      <c r="C13" s="4" t="inlineStr">
        <is>
          <t xml:space="preserve"> </t>
        </is>
      </c>
      <c r="D13" s="5" t="n">
        <v>7668280</v>
      </c>
    </row>
    <row r="14">
      <c r="A14" s="4" t="inlineStr">
        <is>
          <t>Unvested Equity-settled Restricted Share Units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5" t="n">
        <v>6665511</v>
      </c>
      <c r="C16" s="5" t="n">
        <v>5162177</v>
      </c>
      <c r="D16" s="5" t="n">
        <v>2719136</v>
      </c>
    </row>
    <row r="17">
      <c r="A17" s="4" t="inlineStr">
        <is>
          <t>Unvested Equity-settled Performance-based Restricted Share Units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t>
        </is>
      </c>
      <c r="B19" s="5" t="n">
        <v>12636379</v>
      </c>
      <c r="C19" s="5" t="n">
        <v>9550502</v>
      </c>
      <c r="D19" s="5" t="n">
        <v>18499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 Summary of Fair Values of the Company's Restricted Shares (Detail) - 2021 Restricted Shares Plan [Member]</t>
        </is>
      </c>
      <c r="B1" s="2" t="inlineStr">
        <is>
          <t>12 Months Ended</t>
        </is>
      </c>
    </row>
    <row r="2">
      <c r="B2" s="2" t="inlineStr">
        <is>
          <t>Dec. 31, 2024 $ / shares</t>
        </is>
      </c>
    </row>
    <row r="3">
      <c r="A3" s="3" t="inlineStr">
        <is>
          <t>Share-based Payment Arrangement, Option, Exercise Price Range [Line Items]</t>
        </is>
      </c>
      <c r="B3" s="4" t="inlineStr">
        <is>
          <t xml:space="preserve"> </t>
        </is>
      </c>
    </row>
    <row r="4">
      <c r="A4" s="4" t="inlineStr">
        <is>
          <t>Time to maturity</t>
        </is>
      </c>
      <c r="B4" s="4" t="inlineStr">
        <is>
          <t>2 years</t>
        </is>
      </c>
      <c r="C4" s="4" t="inlineStr">
        <is>
          <t>[1]</t>
        </is>
      </c>
    </row>
    <row r="5">
      <c r="A5" s="4" t="inlineStr">
        <is>
          <t>Common stock price</t>
        </is>
      </c>
      <c r="B5" s="8" t="n">
        <v>5.11</v>
      </c>
      <c r="C5" s="4" t="inlineStr">
        <is>
          <t>[2]</t>
        </is>
      </c>
    </row>
    <row r="6">
      <c r="A6" s="4" t="inlineStr">
        <is>
          <t>Volatility</t>
        </is>
      </c>
      <c r="B6" s="9" t="n">
        <v>0.65</v>
      </c>
      <c r="C6" s="4" t="inlineStr">
        <is>
          <t>[3]</t>
        </is>
      </c>
    </row>
    <row r="7">
      <c r="A7" s="4" t="inlineStr">
        <is>
          <t>Risk-free rate</t>
        </is>
      </c>
      <c r="B7" s="12" t="n">
        <v>0.049</v>
      </c>
      <c r="C7" s="4" t="inlineStr">
        <is>
          <t>[4]</t>
        </is>
      </c>
    </row>
    <row r="8">
      <c r="A8" s="4" t="inlineStr">
        <is>
          <t>Dividend yield</t>
        </is>
      </c>
      <c r="B8" s="9" t="n">
        <v>0</v>
      </c>
      <c r="C8" s="4" t="inlineStr">
        <is>
          <t>[5]</t>
        </is>
      </c>
    </row>
    <row r="9"/>
    <row r="10">
      <c r="A10" s="4" t="inlineStr">
        <is>
          <t>[1] Based on the modified contractual terms Represents the publicly traded common stock price as of the April 2024 Modification Calculated based on the Company’s historical volatility over a matching term of 1.0 and 2.0 years Based on the US Constant Maturity Treasury yield curve as of the valuation date over a matching term of 1.0 and 2.0 years Assumes a dividend yield of zero as the Company has no plans to declare dividends in the foreseeable future</t>
        </is>
      </c>
    </row>
  </sheetData>
  <mergeCells count="5">
    <mergeCell ref="A1:A2"/>
    <mergeCell ref="B1:C1"/>
    <mergeCell ref="B2:C2"/>
    <mergeCell ref="A9:C9"/>
    <mergeCell ref="A10:C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based Compensation - Summary of Fair Values of the Company's Restricted Shares (Parenthetical) (Detail) - 2021 Restricted Shares Plan [Member]</t>
        </is>
      </c>
      <c r="B1" s="2" t="inlineStr">
        <is>
          <t>12 Months Ended</t>
        </is>
      </c>
    </row>
    <row r="2">
      <c r="B2" s="2" t="inlineStr">
        <is>
          <t>Dec. 31, 2024</t>
        </is>
      </c>
    </row>
    <row r="3">
      <c r="A3" s="3" t="inlineStr">
        <is>
          <t>Share-based Payment Arrangement, Option, Exercise Price Range [Line Items]</t>
        </is>
      </c>
      <c r="B3" s="4" t="inlineStr">
        <is>
          <t xml:space="preserve"> </t>
        </is>
      </c>
    </row>
    <row r="4">
      <c r="A4" s="4" t="inlineStr">
        <is>
          <t>Time to maturity</t>
        </is>
      </c>
      <c r="B4" s="4" t="inlineStr">
        <is>
          <t>2 years</t>
        </is>
      </c>
      <c r="C4" s="4" t="inlineStr">
        <is>
          <t>[1]</t>
        </is>
      </c>
    </row>
    <row r="5">
      <c r="A5" s="4" t="inlineStr">
        <is>
          <t>Volatility [Member] | Minimum [Member]</t>
        </is>
      </c>
      <c r="B5" s="4" t="inlineStr">
        <is>
          <t xml:space="preserve"> </t>
        </is>
      </c>
    </row>
    <row r="6">
      <c r="A6" s="3" t="inlineStr">
        <is>
          <t>Share-based Payment Arrangement, Option, Exercise Price Range [Line Items]</t>
        </is>
      </c>
      <c r="B6" s="4" t="inlineStr">
        <is>
          <t xml:space="preserve"> </t>
        </is>
      </c>
    </row>
    <row r="7">
      <c r="A7" s="4" t="inlineStr">
        <is>
          <t>Time to maturity</t>
        </is>
      </c>
      <c r="B7" s="4" t="inlineStr">
        <is>
          <t>1 year</t>
        </is>
      </c>
    </row>
    <row r="8">
      <c r="A8" s="4" t="inlineStr">
        <is>
          <t>Volatility [Member] | Maximum [Member]</t>
        </is>
      </c>
      <c r="B8" s="4" t="inlineStr">
        <is>
          <t xml:space="preserve"> </t>
        </is>
      </c>
    </row>
    <row r="9">
      <c r="A9" s="3" t="inlineStr">
        <is>
          <t>Share-based Payment Arrangement, Option, Exercise Price Range [Line Items]</t>
        </is>
      </c>
      <c r="B9" s="4" t="inlineStr">
        <is>
          <t xml:space="preserve"> </t>
        </is>
      </c>
    </row>
    <row r="10">
      <c r="A10" s="4" t="inlineStr">
        <is>
          <t>Time to maturity</t>
        </is>
      </c>
      <c r="B10" s="4" t="inlineStr">
        <is>
          <t>2 years</t>
        </is>
      </c>
    </row>
    <row r="11">
      <c r="A11" s="4" t="inlineStr">
        <is>
          <t>Risk-free rate [Member] | Minimum [Member]</t>
        </is>
      </c>
      <c r="B11" s="4" t="inlineStr">
        <is>
          <t xml:space="preserve"> </t>
        </is>
      </c>
    </row>
    <row r="12">
      <c r="A12" s="3" t="inlineStr">
        <is>
          <t>Share-based Payment Arrangement, Option, Exercise Price Range [Line Items]</t>
        </is>
      </c>
      <c r="B12" s="4" t="inlineStr">
        <is>
          <t xml:space="preserve"> </t>
        </is>
      </c>
    </row>
    <row r="13">
      <c r="A13" s="4" t="inlineStr">
        <is>
          <t>Time to maturity</t>
        </is>
      </c>
      <c r="B13" s="4" t="inlineStr">
        <is>
          <t>1 year</t>
        </is>
      </c>
    </row>
    <row r="14">
      <c r="A14" s="4" t="inlineStr">
        <is>
          <t>Risk-free rate [Member] | Maximum [Member]</t>
        </is>
      </c>
      <c r="B14" s="4" t="inlineStr">
        <is>
          <t xml:space="preserve"> </t>
        </is>
      </c>
    </row>
    <row r="15">
      <c r="A15" s="3" t="inlineStr">
        <is>
          <t>Share-based Payment Arrangement, Option, Exercise Price Range [Line Items]</t>
        </is>
      </c>
      <c r="B15" s="4" t="inlineStr">
        <is>
          <t xml:space="preserve"> </t>
        </is>
      </c>
    </row>
    <row r="16">
      <c r="A16" s="4" t="inlineStr">
        <is>
          <t>Time to maturity</t>
        </is>
      </c>
      <c r="B16" s="4" t="inlineStr">
        <is>
          <t>2 years</t>
        </is>
      </c>
    </row>
    <row r="17"/>
    <row r="18">
      <c r="A18" s="4" t="inlineStr">
        <is>
          <t>[1] Based on the modified contractual terms</t>
        </is>
      </c>
    </row>
  </sheetData>
  <mergeCells count="5">
    <mergeCell ref="A1:A2"/>
    <mergeCell ref="B1:C1"/>
    <mergeCell ref="B2:C2"/>
    <mergeCell ref="A17:C17"/>
    <mergeCell ref="A18:C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Summary of Company's Overall Restricted Shares (Detail) - $ / shares</t>
        </is>
      </c>
      <c r="C1" s="2" t="inlineStr">
        <is>
          <t>12 Months Ended</t>
        </is>
      </c>
    </row>
    <row r="2">
      <c r="B2" s="2" t="inlineStr">
        <is>
          <t>Jun. 15, 2021</t>
        </is>
      </c>
      <c r="C2" s="2" t="inlineStr">
        <is>
          <t>Dec. 31, 2024</t>
        </is>
      </c>
    </row>
    <row r="3">
      <c r="A3" s="4" t="inlineStr">
        <is>
          <t>Restricted Shares [Member]</t>
        </is>
      </c>
      <c r="B3" s="4" t="inlineStr">
        <is>
          <t xml:space="preserve"> </t>
        </is>
      </c>
      <c r="C3" s="4" t="inlineStr">
        <is>
          <t xml:space="preserve"> </t>
        </is>
      </c>
    </row>
    <row r="4">
      <c r="A4" s="3" t="inlineStr">
        <is>
          <t>Share-based Payment Arrangement, Option, Exercise Price Range [Line Items]</t>
        </is>
      </c>
      <c r="B4" s="4" t="inlineStr">
        <is>
          <t xml:space="preserve"> </t>
        </is>
      </c>
      <c r="C4" s="4" t="inlineStr">
        <is>
          <t xml:space="preserve"> </t>
        </is>
      </c>
    </row>
    <row r="5">
      <c r="A5" s="4" t="inlineStr">
        <is>
          <t>Opening Balance, Number of Shares</t>
        </is>
      </c>
      <c r="B5" s="4" t="inlineStr">
        <is>
          <t xml:space="preserve"> </t>
        </is>
      </c>
      <c r="C5" s="5" t="n">
        <v>1757495</v>
      </c>
    </row>
    <row r="6">
      <c r="A6" s="4" t="inlineStr">
        <is>
          <t>Granted, Number of Shares</t>
        </is>
      </c>
      <c r="B6" s="5" t="n">
        <v>518706</v>
      </c>
      <c r="C6" s="4" t="inlineStr">
        <is>
          <t xml:space="preserve"> </t>
        </is>
      </c>
    </row>
    <row r="7">
      <c r="A7" s="4" t="inlineStr">
        <is>
          <t>Forfeited, Number of Shares</t>
        </is>
      </c>
      <c r="B7" s="4" t="inlineStr">
        <is>
          <t xml:space="preserve"> </t>
        </is>
      </c>
      <c r="C7" s="5" t="n">
        <v>-171569</v>
      </c>
    </row>
    <row r="8">
      <c r="A8" s="4" t="inlineStr">
        <is>
          <t>Vested, Number of Shares</t>
        </is>
      </c>
      <c r="B8" s="4" t="inlineStr">
        <is>
          <t xml:space="preserve"> </t>
        </is>
      </c>
      <c r="C8" s="5" t="n">
        <v>-111735</v>
      </c>
    </row>
    <row r="9">
      <c r="A9" s="4" t="inlineStr">
        <is>
          <t>Ending Balance, Number of Shares</t>
        </is>
      </c>
      <c r="B9" s="4" t="inlineStr">
        <is>
          <t xml:space="preserve"> </t>
        </is>
      </c>
      <c r="C9" s="5" t="n">
        <v>1474191</v>
      </c>
    </row>
    <row r="10">
      <c r="A10" s="4" t="inlineStr">
        <is>
          <t>Opening Balance, Weighted Average Grant Date Fair Value per Share</t>
        </is>
      </c>
      <c r="B10" s="4" t="inlineStr">
        <is>
          <t xml:space="preserve"> </t>
        </is>
      </c>
      <c r="C10" s="8" t="n">
        <v>7.22</v>
      </c>
    </row>
    <row r="11">
      <c r="A11" s="4" t="inlineStr">
        <is>
          <t>Forfeited, Weighted Average Grant Date Fair Value per Share</t>
        </is>
      </c>
      <c r="B11" s="4" t="inlineStr">
        <is>
          <t xml:space="preserve"> </t>
        </is>
      </c>
      <c r="C11" s="15" t="n">
        <v>7.13</v>
      </c>
    </row>
    <row r="12">
      <c r="A12" s="4" t="inlineStr">
        <is>
          <t>Vested, Weighted Average Grant Date Fair Value per Share</t>
        </is>
      </c>
      <c r="B12" s="4" t="inlineStr">
        <is>
          <t xml:space="preserve"> </t>
        </is>
      </c>
      <c r="C12" s="15" t="n">
        <v>8.619999999999999</v>
      </c>
    </row>
    <row r="13">
      <c r="A13" s="4" t="inlineStr">
        <is>
          <t>Ending Balance, Weighted Average Grant Date Fair Value per Share</t>
        </is>
      </c>
      <c r="B13" s="4" t="inlineStr">
        <is>
          <t xml:space="preserve"> </t>
        </is>
      </c>
      <c r="C13" s="8" t="n">
        <v>9.640000000000001</v>
      </c>
    </row>
    <row r="14">
      <c r="A14" s="4" t="inlineStr">
        <is>
          <t>Equity Settled Restricted Share Units [Member]</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Opening Balance, Number of Shares</t>
        </is>
      </c>
      <c r="B16" s="4" t="inlineStr">
        <is>
          <t xml:space="preserve"> </t>
        </is>
      </c>
      <c r="C16" s="5" t="n">
        <v>5162177</v>
      </c>
    </row>
    <row r="17">
      <c r="A17" s="4" t="inlineStr">
        <is>
          <t>Granted, Number of Shares</t>
        </is>
      </c>
      <c r="B17" s="4" t="inlineStr">
        <is>
          <t xml:space="preserve"> </t>
        </is>
      </c>
      <c r="C17" s="5" t="n">
        <v>3744323</v>
      </c>
    </row>
    <row r="18">
      <c r="A18" s="4" t="inlineStr">
        <is>
          <t>Forfeited, Number of Shares</t>
        </is>
      </c>
      <c r="B18" s="4" t="inlineStr">
        <is>
          <t xml:space="preserve"> </t>
        </is>
      </c>
      <c r="C18" s="5" t="n">
        <v>-315618</v>
      </c>
    </row>
    <row r="19">
      <c r="A19" s="4" t="inlineStr">
        <is>
          <t>Vested, Number of Shares</t>
        </is>
      </c>
      <c r="B19" s="4" t="inlineStr">
        <is>
          <t xml:space="preserve"> </t>
        </is>
      </c>
      <c r="C19" s="5" t="n">
        <v>-1925371</v>
      </c>
    </row>
    <row r="20">
      <c r="A20" s="4" t="inlineStr">
        <is>
          <t>Ending Balance, Number of Shares</t>
        </is>
      </c>
      <c r="B20" s="4" t="inlineStr">
        <is>
          <t xml:space="preserve"> </t>
        </is>
      </c>
      <c r="C20" s="5" t="n">
        <v>6665511</v>
      </c>
    </row>
    <row r="21">
      <c r="A21" s="4" t="inlineStr">
        <is>
          <t>Opening Balance, Weighted Average Grant Date Fair Value per Share</t>
        </is>
      </c>
      <c r="B21" s="4" t="inlineStr">
        <is>
          <t xml:space="preserve"> </t>
        </is>
      </c>
      <c r="C21" s="8" t="n">
        <v>4.94</v>
      </c>
    </row>
    <row r="22">
      <c r="A22" s="4" t="inlineStr">
        <is>
          <t>Granted, Weighted Average Grant Date Fair Value per Share</t>
        </is>
      </c>
      <c r="B22" s="4" t="inlineStr">
        <is>
          <t xml:space="preserve"> </t>
        </is>
      </c>
      <c r="C22" s="15" t="n">
        <v>5.97</v>
      </c>
    </row>
    <row r="23">
      <c r="A23" s="4" t="inlineStr">
        <is>
          <t>Forfeited, Weighted Average Grant Date Fair Value per Share</t>
        </is>
      </c>
      <c r="B23" s="4" t="inlineStr">
        <is>
          <t xml:space="preserve"> </t>
        </is>
      </c>
      <c r="C23" s="15" t="n">
        <v>5.21</v>
      </c>
    </row>
    <row r="24">
      <c r="A24" s="4" t="inlineStr">
        <is>
          <t>Vested, Weighted Average Grant Date Fair Value per Share</t>
        </is>
      </c>
      <c r="B24" s="4" t="inlineStr">
        <is>
          <t xml:space="preserve"> </t>
        </is>
      </c>
      <c r="C24" s="15" t="n">
        <v>4.95</v>
      </c>
    </row>
    <row r="25">
      <c r="A25" s="4" t="inlineStr">
        <is>
          <t>Ending Balance, Weighted Average Grant Date Fair Value per Share</t>
        </is>
      </c>
      <c r="B25" s="4" t="inlineStr">
        <is>
          <t xml:space="preserve"> </t>
        </is>
      </c>
      <c r="C25" s="11" t="n">
        <v>5.5</v>
      </c>
    </row>
    <row r="26">
      <c r="A26" s="4" t="inlineStr">
        <is>
          <t>Cash-settled Restricted Share Units [Member]</t>
        </is>
      </c>
      <c r="B26" s="4" t="inlineStr">
        <is>
          <t xml:space="preserve"> </t>
        </is>
      </c>
      <c r="C26" s="4" t="inlineStr">
        <is>
          <t xml:space="preserve"> </t>
        </is>
      </c>
    </row>
    <row r="27">
      <c r="A27" s="3" t="inlineStr">
        <is>
          <t>Share-based Payment Arrangement, Option, Exercise Price Range [Line Items]</t>
        </is>
      </c>
      <c r="B27" s="4" t="inlineStr">
        <is>
          <t xml:space="preserve"> </t>
        </is>
      </c>
      <c r="C27" s="4" t="inlineStr">
        <is>
          <t xml:space="preserve"> </t>
        </is>
      </c>
    </row>
    <row r="28">
      <c r="A28" s="4" t="inlineStr">
        <is>
          <t>Opening Balance, Number of Shares</t>
        </is>
      </c>
      <c r="B28" s="4" t="inlineStr">
        <is>
          <t xml:space="preserve"> </t>
        </is>
      </c>
      <c r="C28" s="5" t="n">
        <v>63901</v>
      </c>
    </row>
    <row r="29">
      <c r="A29" s="4" t="inlineStr">
        <is>
          <t>Granted, Number of Shares</t>
        </is>
      </c>
      <c r="B29" s="4" t="inlineStr">
        <is>
          <t xml:space="preserve"> </t>
        </is>
      </c>
      <c r="C29" s="5" t="n">
        <v>66695</v>
      </c>
    </row>
    <row r="30">
      <c r="A30" s="4" t="inlineStr">
        <is>
          <t>Forfeited, Number of Shares</t>
        </is>
      </c>
      <c r="B30" s="4" t="inlineStr">
        <is>
          <t xml:space="preserve"> </t>
        </is>
      </c>
      <c r="C30" s="5" t="n">
        <v>-13021</v>
      </c>
    </row>
    <row r="31">
      <c r="A31" s="4" t="inlineStr">
        <is>
          <t>Vested, Number of Shares</t>
        </is>
      </c>
      <c r="B31" s="4" t="inlineStr">
        <is>
          <t xml:space="preserve"> </t>
        </is>
      </c>
      <c r="C31" s="5" t="n">
        <v>-23296</v>
      </c>
    </row>
    <row r="32">
      <c r="A32" s="4" t="inlineStr">
        <is>
          <t>Ending Balance, Number of Shares</t>
        </is>
      </c>
      <c r="B32" s="4" t="inlineStr">
        <is>
          <t xml:space="preserve"> </t>
        </is>
      </c>
      <c r="C32" s="5" t="n">
        <v>94279</v>
      </c>
    </row>
    <row r="33">
      <c r="A33" s="4" t="inlineStr">
        <is>
          <t>Opening Balance, Weighted Average Grant Date Fair Value per Share</t>
        </is>
      </c>
      <c r="B33" s="4" t="inlineStr">
        <is>
          <t xml:space="preserve"> </t>
        </is>
      </c>
      <c r="C33" s="8" t="n">
        <v>5.13</v>
      </c>
    </row>
    <row r="34">
      <c r="A34" s="4" t="inlineStr">
        <is>
          <t>Granted, Weighted Average Grant Date Fair Value per Share</t>
        </is>
      </c>
      <c r="B34" s="4" t="inlineStr">
        <is>
          <t xml:space="preserve"> </t>
        </is>
      </c>
      <c r="C34" s="16" t="n">
        <v>5.5</v>
      </c>
    </row>
    <row r="35">
      <c r="A35" s="4" t="inlineStr">
        <is>
          <t>Forfeited, Weighted Average Grant Date Fair Value per Share</t>
        </is>
      </c>
      <c r="B35" s="4" t="inlineStr">
        <is>
          <t xml:space="preserve"> </t>
        </is>
      </c>
      <c r="C35" s="15" t="n">
        <v>5.33</v>
      </c>
    </row>
    <row r="36">
      <c r="A36" s="4" t="inlineStr">
        <is>
          <t>Vested, Weighted Average Grant Date Fair Value per Share</t>
        </is>
      </c>
      <c r="B36" s="4" t="inlineStr">
        <is>
          <t xml:space="preserve"> </t>
        </is>
      </c>
      <c r="C36" s="15" t="n">
        <v>5.06</v>
      </c>
    </row>
    <row r="37">
      <c r="A37" s="4" t="inlineStr">
        <is>
          <t>Ending Balance, Weighted Average Grant Date Fair Value per Share</t>
        </is>
      </c>
      <c r="B37" s="4" t="inlineStr">
        <is>
          <t xml:space="preserve"> </t>
        </is>
      </c>
      <c r="C37" s="8" t="n">
        <v>5.38</v>
      </c>
    </row>
    <row r="38">
      <c r="A38" s="4" t="inlineStr">
        <is>
          <t>Equity-settled Performance-Based Restricted Share Units [Member]</t>
        </is>
      </c>
      <c r="B38" s="4" t="inlineStr">
        <is>
          <t xml:space="preserve"> </t>
        </is>
      </c>
      <c r="C38" s="4" t="inlineStr">
        <is>
          <t xml:space="preserve"> </t>
        </is>
      </c>
    </row>
    <row r="39">
      <c r="A39" s="3" t="inlineStr">
        <is>
          <t>Share-based Payment Arrangement, Option, Exercise Price Range [Line Items]</t>
        </is>
      </c>
      <c r="B39" s="4" t="inlineStr">
        <is>
          <t xml:space="preserve"> </t>
        </is>
      </c>
      <c r="C39" s="4" t="inlineStr">
        <is>
          <t xml:space="preserve"> </t>
        </is>
      </c>
    </row>
    <row r="40">
      <c r="A40" s="4" t="inlineStr">
        <is>
          <t>Opening Balance, Number of Shares</t>
        </is>
      </c>
      <c r="B40" s="4" t="inlineStr">
        <is>
          <t xml:space="preserve"> </t>
        </is>
      </c>
      <c r="C40" s="5" t="n">
        <v>9550502</v>
      </c>
    </row>
    <row r="41">
      <c r="A41" s="4" t="inlineStr">
        <is>
          <t>Granted, Number of Shares</t>
        </is>
      </c>
      <c r="B41" s="4" t="inlineStr">
        <is>
          <t xml:space="preserve"> </t>
        </is>
      </c>
      <c r="C41" s="5" t="n">
        <v>3849736</v>
      </c>
    </row>
    <row r="42">
      <c r="A42" s="4" t="inlineStr">
        <is>
          <t>Forfeited, Number of Shares</t>
        </is>
      </c>
      <c r="B42" s="4" t="inlineStr">
        <is>
          <t xml:space="preserve"> </t>
        </is>
      </c>
      <c r="C42" s="5" t="n">
        <v>-763859</v>
      </c>
    </row>
    <row r="43">
      <c r="A43" s="4" t="inlineStr">
        <is>
          <t>Ending Balance, Number of Shares</t>
        </is>
      </c>
      <c r="B43" s="4" t="inlineStr">
        <is>
          <t xml:space="preserve"> </t>
        </is>
      </c>
      <c r="C43" s="5" t="n">
        <v>12636379</v>
      </c>
    </row>
    <row r="44">
      <c r="A44" s="4" t="inlineStr">
        <is>
          <t>Opening Balance, Weighted Average Grant Date Fair Value per Share</t>
        </is>
      </c>
      <c r="B44" s="4" t="inlineStr">
        <is>
          <t xml:space="preserve"> </t>
        </is>
      </c>
      <c r="C44" s="8" t="n">
        <v>4.09</v>
      </c>
    </row>
    <row r="45">
      <c r="A45" s="4" t="inlineStr">
        <is>
          <t>Granted, Weighted Average Grant Date Fair Value per Share</t>
        </is>
      </c>
      <c r="B45" s="4" t="inlineStr">
        <is>
          <t xml:space="preserve"> </t>
        </is>
      </c>
      <c r="C45" s="15" t="n">
        <v>5.58</v>
      </c>
    </row>
    <row r="46">
      <c r="A46" s="4" t="inlineStr">
        <is>
          <t>Forfeited, Weighted Average Grant Date Fair Value per Share</t>
        </is>
      </c>
      <c r="B46" s="4" t="inlineStr">
        <is>
          <t xml:space="preserve"> </t>
        </is>
      </c>
      <c r="C46" s="15" t="n">
        <v>4.11</v>
      </c>
    </row>
    <row r="47">
      <c r="A47" s="4" t="inlineStr">
        <is>
          <t>Ending Balance, Weighted Average Grant Date Fair Value per Share</t>
        </is>
      </c>
      <c r="B47" s="4" t="inlineStr">
        <is>
          <t xml:space="preserve"> </t>
        </is>
      </c>
      <c r="C47" s="8" t="n">
        <v>5.3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tock-based Compensation - Summary of Estimated Grant Date Fair Value of the Company's Options (Detail) - November 2024 Modification [Member] - Performance Shares [Member] - $ / shares</t>
        </is>
      </c>
      <c r="C1" s="2" t="inlineStr">
        <is>
          <t>3 Months Ended</t>
        </is>
      </c>
    </row>
    <row r="2">
      <c r="C2" s="2" t="inlineStr">
        <is>
          <t>Sep. 30, 2023</t>
        </is>
      </c>
      <c r="D2" s="2" t="inlineStr">
        <is>
          <t>Mar. 31, 2023</t>
        </is>
      </c>
    </row>
    <row r="3">
      <c r="A3" s="3" t="inlineStr">
        <is>
          <t>Share-based Compensation Arrangement by Share-based Payment Award [Line Items]</t>
        </is>
      </c>
      <c r="C3" s="4" t="inlineStr">
        <is>
          <t xml:space="preserve"> </t>
        </is>
      </c>
      <c r="D3" s="4" t="inlineStr">
        <is>
          <t xml:space="preserve"> </t>
        </is>
      </c>
    </row>
    <row r="4">
      <c r="A4" s="4" t="inlineStr">
        <is>
          <t>Time to maturity</t>
        </is>
      </c>
      <c r="B4" s="4" t="inlineStr">
        <is>
          <t>[1]</t>
        </is>
      </c>
      <c r="C4" s="4" t="inlineStr">
        <is>
          <t>3 years 2 months 12 days</t>
        </is>
      </c>
      <c r="D4" s="4" t="inlineStr">
        <is>
          <t>3 years 2 months 12 days</t>
        </is>
      </c>
    </row>
    <row r="5">
      <c r="A5" s="4" t="inlineStr">
        <is>
          <t>Common stock price</t>
        </is>
      </c>
      <c r="B5" s="4" t="inlineStr">
        <is>
          <t>[2]</t>
        </is>
      </c>
      <c r="C5" s="8" t="n">
        <v>7.19</v>
      </c>
      <c r="D5" s="8" t="n">
        <v>7.19</v>
      </c>
    </row>
    <row r="6">
      <c r="A6" s="4" t="inlineStr">
        <is>
          <t>Volatility</t>
        </is>
      </c>
      <c r="B6" s="4" t="inlineStr">
        <is>
          <t>[3]</t>
        </is>
      </c>
      <c r="C6" s="9" t="n">
        <v>0.57</v>
      </c>
      <c r="D6" s="9" t="n">
        <v>0.57</v>
      </c>
    </row>
    <row r="7">
      <c r="A7" s="4" t="inlineStr">
        <is>
          <t>Risk-free rate</t>
        </is>
      </c>
      <c r="B7" s="4" t="inlineStr">
        <is>
          <t>[4]</t>
        </is>
      </c>
      <c r="C7" s="12" t="n">
        <v>0.042</v>
      </c>
      <c r="D7" s="12" t="n">
        <v>0.042</v>
      </c>
    </row>
    <row r="8">
      <c r="A8" s="4" t="inlineStr">
        <is>
          <t>Dividend yield</t>
        </is>
      </c>
      <c r="B8" s="4" t="inlineStr">
        <is>
          <t>[5]</t>
        </is>
      </c>
      <c r="C8" s="9" t="n">
        <v>0</v>
      </c>
      <c r="D8" s="9" t="n">
        <v>0</v>
      </c>
    </row>
    <row r="9"/>
    <row r="10">
      <c r="A10" s="4" t="inlineStr">
        <is>
          <t>[1] Based on contractual terms Represents the publicly traded common stock price as of November 6, 2024 Calculated based on the Company’s historical volatility over a term of between 1.1 years and 3.2 years Based on the US Constant Maturity Treasury yield curve as of the valuation date over a matching term over 3.2 years Assumes a dividend yield of zero as the Company has no plans to declare dividends in the foreseeable future</t>
        </is>
      </c>
    </row>
  </sheetData>
  <mergeCells count="4">
    <mergeCell ref="A1:B2"/>
    <mergeCell ref="C1:D1"/>
    <mergeCell ref="A9:C9"/>
    <mergeCell ref="A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tock-based Compensation - Summary of Estimated Grant Date Fair Value of the Company's Options (Parenthetical) (Detail) - November 2024 Modification [Member] - Performance Shares [Member]</t>
        </is>
      </c>
      <c r="C1" s="2" t="inlineStr">
        <is>
          <t>3 Months Ended</t>
        </is>
      </c>
    </row>
    <row r="2">
      <c r="C2" s="2" t="inlineStr">
        <is>
          <t>Sep. 30, 2023</t>
        </is>
      </c>
      <c r="D2" s="2" t="inlineStr">
        <is>
          <t>Mar. 31, 2023</t>
        </is>
      </c>
    </row>
    <row r="3">
      <c r="A3" s="3" t="inlineStr">
        <is>
          <t>Share-based Compensation Arrangement by Share-based Payment Award [Line Items]</t>
        </is>
      </c>
      <c r="C3" s="4" t="inlineStr">
        <is>
          <t xml:space="preserve"> </t>
        </is>
      </c>
      <c r="D3" s="4" t="inlineStr">
        <is>
          <t xml:space="preserve"> </t>
        </is>
      </c>
    </row>
    <row r="4">
      <c r="A4" s="4" t="inlineStr">
        <is>
          <t>Time to maturity</t>
        </is>
      </c>
      <c r="B4" s="4" t="inlineStr">
        <is>
          <t>[1]</t>
        </is>
      </c>
      <c r="C4" s="4" t="inlineStr">
        <is>
          <t>3 years 2 months 12 days</t>
        </is>
      </c>
      <c r="D4" s="4" t="inlineStr">
        <is>
          <t>3 years 2 months 12 days</t>
        </is>
      </c>
    </row>
    <row r="5">
      <c r="A5" s="4" t="inlineStr">
        <is>
          <t>Volatility [Member] | Minimum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Time to maturity</t>
        </is>
      </c>
      <c r="C7" s="4" t="inlineStr">
        <is>
          <t>1 year 1 month 6 days</t>
        </is>
      </c>
      <c r="D7" s="4" t="inlineStr">
        <is>
          <t>1 year 1 month 6 days</t>
        </is>
      </c>
    </row>
    <row r="8">
      <c r="A8" s="4" t="inlineStr">
        <is>
          <t>Volatility [Member] | Maximum [Member]</t>
        </is>
      </c>
      <c r="C8" s="4" t="inlineStr">
        <is>
          <t xml:space="preserve"> </t>
        </is>
      </c>
      <c r="D8" s="4" t="inlineStr">
        <is>
          <t xml:space="preserve"> </t>
        </is>
      </c>
    </row>
    <row r="9">
      <c r="A9" s="3" t="inlineStr">
        <is>
          <t>Share-based Compensation Arrangement by Share-based Payment Award [Line Items]</t>
        </is>
      </c>
      <c r="C9" s="4" t="inlineStr">
        <is>
          <t xml:space="preserve"> </t>
        </is>
      </c>
      <c r="D9" s="4" t="inlineStr">
        <is>
          <t xml:space="preserve"> </t>
        </is>
      </c>
    </row>
    <row r="10">
      <c r="A10" s="4" t="inlineStr">
        <is>
          <t>Time to maturity</t>
        </is>
      </c>
      <c r="C10" s="4" t="inlineStr">
        <is>
          <t>3 years 2 months 12 days</t>
        </is>
      </c>
      <c r="D10" s="4" t="inlineStr">
        <is>
          <t>3 years 2 months 12 days</t>
        </is>
      </c>
    </row>
    <row r="11">
      <c r="A11" s="4" t="inlineStr">
        <is>
          <t>Risk-free rate [Member] | Minimum [Member]</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Time to maturity</t>
        </is>
      </c>
      <c r="C13" s="4" t="inlineStr">
        <is>
          <t>3 years 2 months 12 days</t>
        </is>
      </c>
      <c r="D13" s="4" t="inlineStr">
        <is>
          <t>3 years 2 months 12 days</t>
        </is>
      </c>
    </row>
    <row r="14"/>
    <row r="15">
      <c r="A15" s="4" t="inlineStr">
        <is>
          <t>[1] Based on contractual terms</t>
        </is>
      </c>
    </row>
  </sheetData>
  <mergeCells count="4">
    <mergeCell ref="A1:B2"/>
    <mergeCell ref="C1:D1"/>
    <mergeCell ref="A14:C14"/>
    <mergeCell ref="A15:C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the Company's Options Activity (Detail) - Employee Stock Option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5" t="n">
        <v>117529</v>
      </c>
      <c r="C4" s="4" t="inlineStr">
        <is>
          <t xml:space="preserve"> </t>
        </is>
      </c>
    </row>
    <row r="5">
      <c r="A5" s="4" t="inlineStr">
        <is>
          <t>Number of Options, Forfeited</t>
        </is>
      </c>
      <c r="B5" s="5" t="n">
        <v>-26093</v>
      </c>
      <c r="C5" s="4" t="inlineStr">
        <is>
          <t xml:space="preserve"> </t>
        </is>
      </c>
    </row>
    <row r="6">
      <c r="A6" s="4" t="inlineStr">
        <is>
          <t>Number of Options, Expired</t>
        </is>
      </c>
      <c r="B6" s="5" t="n">
        <v>-53960</v>
      </c>
      <c r="C6" s="4" t="inlineStr">
        <is>
          <t xml:space="preserve"> </t>
        </is>
      </c>
    </row>
    <row r="7">
      <c r="A7" s="4" t="inlineStr">
        <is>
          <t>Number of Options, Ending Balance</t>
        </is>
      </c>
      <c r="B7" s="5" t="n">
        <v>37476</v>
      </c>
      <c r="C7" s="5" t="n">
        <v>117529</v>
      </c>
    </row>
    <row r="8">
      <c r="A8" s="4" t="inlineStr">
        <is>
          <t>Number of Options, Exercisable</t>
        </is>
      </c>
      <c r="B8" s="5" t="n">
        <v>0</v>
      </c>
      <c r="C8" s="4" t="inlineStr">
        <is>
          <t xml:space="preserve"> </t>
        </is>
      </c>
    </row>
    <row r="9">
      <c r="A9" s="4" t="inlineStr">
        <is>
          <t>Number of Options, Unvested</t>
        </is>
      </c>
      <c r="B9" s="5" t="n">
        <v>37476</v>
      </c>
      <c r="C9" s="4" t="inlineStr">
        <is>
          <t xml:space="preserve"> </t>
        </is>
      </c>
    </row>
    <row r="10">
      <c r="A10" s="4" t="inlineStr">
        <is>
          <t>Weighted Averaged Exercise Price , Beginning Balance</t>
        </is>
      </c>
      <c r="B10" s="6" t="n">
        <v>10</v>
      </c>
      <c r="C10" s="4" t="inlineStr">
        <is>
          <t xml:space="preserve"> </t>
        </is>
      </c>
    </row>
    <row r="11">
      <c r="A11" s="4" t="inlineStr">
        <is>
          <t>Weighted Averaged Exercise Price,Forfeited</t>
        </is>
      </c>
      <c r="B11" s="5" t="n">
        <v>10</v>
      </c>
      <c r="C11" s="4" t="inlineStr">
        <is>
          <t xml:space="preserve"> </t>
        </is>
      </c>
    </row>
    <row r="12">
      <c r="A12" s="4" t="inlineStr">
        <is>
          <t>Weighted Averaged Exercise Price ,Expired</t>
        </is>
      </c>
      <c r="B12" s="5" t="n">
        <v>10</v>
      </c>
      <c r="C12" s="4" t="inlineStr">
        <is>
          <t xml:space="preserve"> </t>
        </is>
      </c>
    </row>
    <row r="13">
      <c r="A13" s="4" t="inlineStr">
        <is>
          <t>Weighted Averaged Exercise Price, Ending Balance</t>
        </is>
      </c>
      <c r="B13" s="6" t="n">
        <v>10</v>
      </c>
      <c r="C13" s="6" t="n">
        <v>10</v>
      </c>
    </row>
    <row r="14">
      <c r="A14" s="4" t="inlineStr">
        <is>
          <t>Weighted Average Remaining Contractual Life, Ending Balance</t>
        </is>
      </c>
      <c r="B14" s="4" t="inlineStr">
        <is>
          <t>1 year 3 months 18 days</t>
        </is>
      </c>
      <c r="C14" s="4" t="inlineStr">
        <is>
          <t>2 years 3 months 18 days</t>
        </is>
      </c>
    </row>
    <row r="15">
      <c r="A15" s="4" t="inlineStr">
        <is>
          <t>Aggregate Intrinsic Value</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the Company's Warrants Activity (Detail) - NFL Warrants [Member]</t>
        </is>
      </c>
      <c r="B1" s="2" t="inlineStr">
        <is>
          <t>Dec. 31, 2024 shares</t>
        </is>
      </c>
    </row>
    <row r="2">
      <c r="A2" s="3" t="inlineStr">
        <is>
          <t>Share-based Compensation Arrangement by Share-based Payment Award [Line Items]</t>
        </is>
      </c>
      <c r="B2" s="4" t="inlineStr">
        <is>
          <t xml:space="preserve"> </t>
        </is>
      </c>
    </row>
    <row r="3">
      <c r="A3" s="4" t="inlineStr">
        <is>
          <t>Number of Warrants, Beginning Balance</t>
        </is>
      </c>
      <c r="B3" s="5" t="n">
        <v>18500000</v>
      </c>
    </row>
    <row r="4">
      <c r="A4" s="4" t="inlineStr">
        <is>
          <t>Number of Warrants, Ending Balance</t>
        </is>
      </c>
      <c r="B4" s="5" t="n">
        <v>185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Company's Total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6" t="n">
        <v>54475</v>
      </c>
      <c r="C4" s="6" t="n">
        <v>35318</v>
      </c>
      <c r="D4" s="6" t="n">
        <v>89838</v>
      </c>
    </row>
    <row r="5">
      <c r="A5" s="4" t="inlineStr">
        <is>
          <t>Cost of revenu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5" t="n">
        <v>560</v>
      </c>
      <c r="C7" s="5" t="n">
        <v>6342</v>
      </c>
      <c r="D7" s="5" t="n">
        <v>40639</v>
      </c>
    </row>
    <row r="8">
      <c r="A8" s="4" t="inlineStr">
        <is>
          <t>Sales and marketing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5" t="n">
        <v>4257</v>
      </c>
      <c r="C10" s="5" t="n">
        <v>3060</v>
      </c>
      <c r="D10" s="5" t="n">
        <v>2896</v>
      </c>
    </row>
    <row r="11">
      <c r="A11" s="4" t="inlineStr">
        <is>
          <t>Research and development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5" t="n">
        <v>5871</v>
      </c>
      <c r="C13" s="5" t="n">
        <v>3630</v>
      </c>
      <c r="D13" s="5" t="n">
        <v>1980</v>
      </c>
    </row>
    <row r="14">
      <c r="A14" s="4" t="inlineStr">
        <is>
          <t>General and administrativ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6" t="n">
        <v>43787</v>
      </c>
      <c r="C16" s="6" t="n">
        <v>22286</v>
      </c>
      <c r="D16" s="6" t="n">
        <v>443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s>
  <sheetData>
    <row r="1">
      <c r="A1" s="1" t="inlineStr">
        <is>
          <t>Stock-based Compensation - Additional Information (Detail) - USD ($)</t>
        </is>
      </c>
      <c r="G1" s="2" t="inlineStr">
        <is>
          <t>3 Months Ended</t>
        </is>
      </c>
      <c r="H1" s="2" t="inlineStr">
        <is>
          <t>12 Months Ended</t>
        </is>
      </c>
    </row>
    <row r="2">
      <c r="C2" s="2" t="inlineStr">
        <is>
          <t>Nov. 06, 2024</t>
        </is>
      </c>
      <c r="D2" s="2" t="inlineStr">
        <is>
          <t>Jun. 15, 2021</t>
        </is>
      </c>
      <c r="E2" s="2" t="inlineStr">
        <is>
          <t>Apr. 01, 2021</t>
        </is>
      </c>
      <c r="F2" s="2" t="inlineStr">
        <is>
          <t>Oct. 27, 2020</t>
        </is>
      </c>
      <c r="G2" s="2" t="inlineStr">
        <is>
          <t>Jun. 30, 2024</t>
        </is>
      </c>
      <c r="H2" s="2" t="inlineStr">
        <is>
          <t>Dec. 31, 2024</t>
        </is>
      </c>
      <c r="I2" s="2" t="inlineStr">
        <is>
          <t>Dec. 31, 2023</t>
        </is>
      </c>
      <c r="J2" s="2" t="inlineStr">
        <is>
          <t>Dec. 31, 2022</t>
        </is>
      </c>
    </row>
    <row r="3">
      <c r="A3" s="3" t="inlineStr">
        <is>
          <t>Disclosure Of Compensation Related Costs Sharebased Pay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C4" s="4" t="inlineStr">
        <is>
          <t xml:space="preserve"> </t>
        </is>
      </c>
      <c r="D4" s="4" t="inlineStr">
        <is>
          <t xml:space="preserve"> </t>
        </is>
      </c>
      <c r="E4" s="4" t="inlineStr">
        <is>
          <t xml:space="preserve"> </t>
        </is>
      </c>
      <c r="F4" s="4" t="inlineStr">
        <is>
          <t xml:space="preserve"> </t>
        </is>
      </c>
      <c r="G4" s="4" t="inlineStr">
        <is>
          <t xml:space="preserve"> </t>
        </is>
      </c>
      <c r="H4" s="6" t="n">
        <v>54475000</v>
      </c>
      <c r="I4" s="6" t="n">
        <v>35318000</v>
      </c>
      <c r="J4" s="6" t="n">
        <v>89838000</v>
      </c>
    </row>
    <row r="5">
      <c r="A5" s="4" t="inlineStr">
        <is>
          <t>Other current liabilities</t>
        </is>
      </c>
      <c r="C5" s="4" t="inlineStr">
        <is>
          <t xml:space="preserve"> </t>
        </is>
      </c>
      <c r="D5" s="4" t="inlineStr">
        <is>
          <t xml:space="preserve"> </t>
        </is>
      </c>
      <c r="E5" s="4" t="inlineStr">
        <is>
          <t xml:space="preserve"> </t>
        </is>
      </c>
      <c r="F5" s="4" t="inlineStr">
        <is>
          <t xml:space="preserve"> </t>
        </is>
      </c>
      <c r="G5" s="4" t="inlineStr">
        <is>
          <t xml:space="preserve"> </t>
        </is>
      </c>
      <c r="H5" s="5" t="n">
        <v>9327000</v>
      </c>
      <c r="I5" s="5" t="n">
        <v>13676000</v>
      </c>
      <c r="J5" s="4" t="inlineStr">
        <is>
          <t xml:space="preserve"> </t>
        </is>
      </c>
    </row>
    <row r="6">
      <c r="A6" s="4" t="inlineStr">
        <is>
          <t>2021 Restricted Shares Pla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Compensation Related Costs Sharebased Paymen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expense</t>
        </is>
      </c>
      <c r="C8" s="4" t="inlineStr">
        <is>
          <t xml:space="preserve"> </t>
        </is>
      </c>
      <c r="D8" s="4" t="inlineStr">
        <is>
          <t xml:space="preserve"> </t>
        </is>
      </c>
      <c r="E8" s="4" t="inlineStr">
        <is>
          <t xml:space="preserve"> </t>
        </is>
      </c>
      <c r="F8" s="6" t="n">
        <v>0</v>
      </c>
      <c r="G8" s="4" t="inlineStr">
        <is>
          <t xml:space="preserve"> </t>
        </is>
      </c>
      <c r="H8" s="6" t="n">
        <v>183200000</v>
      </c>
      <c r="I8" s="4" t="inlineStr">
        <is>
          <t xml:space="preserve"> </t>
        </is>
      </c>
      <c r="J8" s="4" t="inlineStr">
        <is>
          <t xml:space="preserve"> </t>
        </is>
      </c>
    </row>
    <row r="9">
      <c r="A9" s="4" t="inlineStr">
        <is>
          <t>Share pric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8" t="n">
        <v>5.11</v>
      </c>
      <c r="I9" s="4" t="inlineStr">
        <is>
          <t xml:space="preserve"> </t>
        </is>
      </c>
      <c r="J9" s="4" t="inlineStr">
        <is>
          <t xml:space="preserve"> </t>
        </is>
      </c>
    </row>
    <row r="10">
      <c r="A10" s="4" t="inlineStr">
        <is>
          <t>November 2024 Modificatio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Compensation Related Costs Sharebased Paym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 expense</t>
        </is>
      </c>
      <c r="C12" s="4" t="inlineStr">
        <is>
          <t xml:space="preserve"> </t>
        </is>
      </c>
      <c r="D12" s="4" t="inlineStr">
        <is>
          <t xml:space="preserve"> </t>
        </is>
      </c>
      <c r="E12" s="4" t="inlineStr">
        <is>
          <t xml:space="preserve"> </t>
        </is>
      </c>
      <c r="F12" s="4" t="inlineStr">
        <is>
          <t xml:space="preserve"> </t>
        </is>
      </c>
      <c r="G12" s="4" t="inlineStr">
        <is>
          <t xml:space="preserve"> </t>
        </is>
      </c>
      <c r="H12" s="6" t="n">
        <v>9900000</v>
      </c>
      <c r="I12" s="4" t="inlineStr">
        <is>
          <t xml:space="preserve"> </t>
        </is>
      </c>
      <c r="J12" s="4" t="inlineStr">
        <is>
          <t xml:space="preserve"> </t>
        </is>
      </c>
    </row>
    <row r="13">
      <c r="A13" s="4" t="inlineStr">
        <is>
          <t>Acceleration Costs</t>
        </is>
      </c>
      <c r="C13" s="4" t="inlineStr">
        <is>
          <t xml:space="preserve"> </t>
        </is>
      </c>
      <c r="D13" s="4" t="inlineStr">
        <is>
          <t xml:space="preserve"> </t>
        </is>
      </c>
      <c r="E13" s="4" t="inlineStr">
        <is>
          <t xml:space="preserve"> </t>
        </is>
      </c>
      <c r="F13" s="4" t="inlineStr">
        <is>
          <t xml:space="preserve"> </t>
        </is>
      </c>
      <c r="G13" s="4" t="inlineStr">
        <is>
          <t xml:space="preserve"> </t>
        </is>
      </c>
      <c r="H13" s="5" t="n">
        <v>2500000</v>
      </c>
      <c r="I13" s="4" t="inlineStr">
        <is>
          <t xml:space="preserve"> </t>
        </is>
      </c>
      <c r="J13" s="4" t="inlineStr">
        <is>
          <t xml:space="preserve"> </t>
        </is>
      </c>
    </row>
    <row r="14">
      <c r="A14" s="4" t="inlineStr">
        <is>
          <t>Employee Stock Option | 2021 Restricted Shares Plan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Compensation Related Costs Sharebased Paym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cognized compensation costs</t>
        </is>
      </c>
      <c r="C16" s="4" t="inlineStr">
        <is>
          <t xml:space="preserve"> </t>
        </is>
      </c>
      <c r="D16" s="4" t="inlineStr">
        <is>
          <t xml:space="preserve"> </t>
        </is>
      </c>
      <c r="E16" s="4" t="inlineStr">
        <is>
          <t xml:space="preserve"> </t>
        </is>
      </c>
      <c r="F16" s="4" t="inlineStr">
        <is>
          <t xml:space="preserve"> </t>
        </is>
      </c>
      <c r="G16" s="4" t="inlineStr">
        <is>
          <t xml:space="preserve"> </t>
        </is>
      </c>
      <c r="H16" s="5" t="n">
        <v>200000</v>
      </c>
      <c r="I16" s="4" t="inlineStr">
        <is>
          <t xml:space="preserve"> </t>
        </is>
      </c>
      <c r="J16" s="4" t="inlineStr">
        <is>
          <t xml:space="preserve"> </t>
        </is>
      </c>
    </row>
    <row r="17">
      <c r="A17" s="4" t="inlineStr">
        <is>
          <t>Stock-based compensation expense</t>
        </is>
      </c>
      <c r="C17" s="4" t="inlineStr">
        <is>
          <t xml:space="preserve"> </t>
        </is>
      </c>
      <c r="D17" s="4" t="inlineStr">
        <is>
          <t xml:space="preserve"> </t>
        </is>
      </c>
      <c r="E17" s="4" t="inlineStr">
        <is>
          <t xml:space="preserve"> </t>
        </is>
      </c>
      <c r="F17" s="4" t="inlineStr">
        <is>
          <t xml:space="preserve"> </t>
        </is>
      </c>
      <c r="G17" s="4" t="inlineStr">
        <is>
          <t xml:space="preserve"> </t>
        </is>
      </c>
      <c r="H17" s="6" t="n">
        <v>600000</v>
      </c>
      <c r="I17" s="5" t="n">
        <v>600000</v>
      </c>
      <c r="J17" s="5" t="n">
        <v>800000</v>
      </c>
    </row>
    <row r="18">
      <c r="A18" s="4" t="inlineStr">
        <is>
          <t>Weighted-average perio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months 18 days</t>
        </is>
      </c>
      <c r="I18" s="4" t="inlineStr">
        <is>
          <t xml:space="preserve"> </t>
        </is>
      </c>
      <c r="J18" s="4" t="inlineStr">
        <is>
          <t xml:space="preserve"> </t>
        </is>
      </c>
    </row>
    <row r="19">
      <c r="A19" s="4" t="inlineStr">
        <is>
          <t>Total fair value of options that vested</t>
        </is>
      </c>
      <c r="C19" s="4" t="inlineStr">
        <is>
          <t xml:space="preserve"> </t>
        </is>
      </c>
      <c r="D19" s="4" t="inlineStr">
        <is>
          <t xml:space="preserve"> </t>
        </is>
      </c>
      <c r="E19" s="4" t="inlineStr">
        <is>
          <t xml:space="preserve"> </t>
        </is>
      </c>
      <c r="F19" s="4" t="inlineStr">
        <is>
          <t xml:space="preserve"> </t>
        </is>
      </c>
      <c r="G19" s="4" t="inlineStr">
        <is>
          <t xml:space="preserve"> </t>
        </is>
      </c>
      <c r="H19" s="6" t="n">
        <v>400000</v>
      </c>
      <c r="I19" s="4" t="inlineStr">
        <is>
          <t xml:space="preserve"> </t>
        </is>
      </c>
      <c r="J19" s="4" t="inlineStr">
        <is>
          <t xml:space="preserve"> </t>
        </is>
      </c>
    </row>
    <row r="20">
      <c r="A20" s="4" t="inlineStr">
        <is>
          <t>Restricted Stock Units (RSU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Compensation Related Costs Sharebased Paym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cognized compensation costs</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4" t="inlineStr">
        <is>
          <t xml:space="preserve"> </t>
        </is>
      </c>
    </row>
    <row r="23">
      <c r="A23" s="4" t="inlineStr">
        <is>
          <t>Stock-based compensation expense</t>
        </is>
      </c>
      <c r="C23" s="4" t="inlineStr">
        <is>
          <t xml:space="preserve"> </t>
        </is>
      </c>
      <c r="D23" s="4" t="inlineStr">
        <is>
          <t xml:space="preserve"> </t>
        </is>
      </c>
      <c r="E23" s="4" t="inlineStr">
        <is>
          <t xml:space="preserve"> </t>
        </is>
      </c>
      <c r="F23" s="4" t="inlineStr">
        <is>
          <t xml:space="preserve"> </t>
        </is>
      </c>
      <c r="G23" s="4" t="inlineStr">
        <is>
          <t xml:space="preserve"> </t>
        </is>
      </c>
      <c r="H23" s="5" t="n">
        <v>4600000</v>
      </c>
      <c r="I23" s="5" t="n">
        <v>5500000</v>
      </c>
      <c r="J23" s="5" t="n">
        <v>42300000</v>
      </c>
    </row>
    <row r="24">
      <c r="A24" s="4" t="inlineStr">
        <is>
          <t>Restricted shares to the founders of Second Spectrum</t>
        </is>
      </c>
      <c r="C24" s="4" t="inlineStr">
        <is>
          <t xml:space="preserve"> </t>
        </is>
      </c>
      <c r="D24" s="5" t="n">
        <v>51870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to be vested</t>
        </is>
      </c>
      <c r="C25" s="4" t="inlineStr">
        <is>
          <t xml:space="preserve"> </t>
        </is>
      </c>
      <c r="D25" s="9" t="n">
        <v>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price</t>
        </is>
      </c>
      <c r="C26" s="4" t="inlineStr">
        <is>
          <t xml:space="preserve"> </t>
        </is>
      </c>
      <c r="D26" s="8" t="n">
        <v>17.7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Settled Restricted Share Uni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Compensation Related Costs Sharebased Paym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recognized compensation costs</t>
        </is>
      </c>
      <c r="C29" s="4" t="inlineStr">
        <is>
          <t xml:space="preserve"> </t>
        </is>
      </c>
      <c r="D29" s="4" t="inlineStr">
        <is>
          <t xml:space="preserve"> </t>
        </is>
      </c>
      <c r="E29" s="4" t="inlineStr">
        <is>
          <t xml:space="preserve"> </t>
        </is>
      </c>
      <c r="F29" s="4" t="inlineStr">
        <is>
          <t xml:space="preserve"> </t>
        </is>
      </c>
      <c r="G29" s="4" t="inlineStr">
        <is>
          <t xml:space="preserve"> </t>
        </is>
      </c>
      <c r="H29" s="5" t="n">
        <v>20400000</v>
      </c>
      <c r="I29" s="4" t="inlineStr">
        <is>
          <t xml:space="preserve"> </t>
        </is>
      </c>
      <c r="J29" s="4" t="inlineStr">
        <is>
          <t xml:space="preserve"> </t>
        </is>
      </c>
    </row>
    <row r="30">
      <c r="A30" s="4" t="inlineStr">
        <is>
          <t>Stock-based compensation expense</t>
        </is>
      </c>
      <c r="C30" s="4" t="inlineStr">
        <is>
          <t xml:space="preserve"> </t>
        </is>
      </c>
      <c r="D30" s="4" t="inlineStr">
        <is>
          <t xml:space="preserve"> </t>
        </is>
      </c>
      <c r="E30" s="4" t="inlineStr">
        <is>
          <t xml:space="preserve"> </t>
        </is>
      </c>
      <c r="F30" s="4" t="inlineStr">
        <is>
          <t xml:space="preserve"> </t>
        </is>
      </c>
      <c r="G30" s="4" t="inlineStr">
        <is>
          <t xml:space="preserve"> </t>
        </is>
      </c>
      <c r="H30" s="6" t="n">
        <v>16200000</v>
      </c>
      <c r="I30" s="5" t="n">
        <v>10400000</v>
      </c>
      <c r="J30" s="5" t="n">
        <v>4500000</v>
      </c>
    </row>
    <row r="31">
      <c r="A31" s="4" t="inlineStr">
        <is>
          <t>Restricted shares to the founders of Second Spectrum</t>
        </is>
      </c>
      <c r="C31" s="4" t="inlineStr">
        <is>
          <t xml:space="preserve"> </t>
        </is>
      </c>
      <c r="D31" s="4" t="inlineStr">
        <is>
          <t xml:space="preserve"> </t>
        </is>
      </c>
      <c r="E31" s="4" t="inlineStr">
        <is>
          <t xml:space="preserve"> </t>
        </is>
      </c>
      <c r="F31" s="4" t="inlineStr">
        <is>
          <t xml:space="preserve"> </t>
        </is>
      </c>
      <c r="G31" s="4" t="inlineStr">
        <is>
          <t xml:space="preserve"> </t>
        </is>
      </c>
      <c r="H31" s="5" t="n">
        <v>3744323</v>
      </c>
      <c r="I31" s="4" t="inlineStr">
        <is>
          <t xml:space="preserve"> </t>
        </is>
      </c>
      <c r="J31" s="4" t="inlineStr">
        <is>
          <t xml:space="preserve"> </t>
        </is>
      </c>
    </row>
    <row r="32">
      <c r="A32" s="4" t="inlineStr">
        <is>
          <t>Weighted-average perio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 year 7 months 6 days</t>
        </is>
      </c>
      <c r="I32" s="4" t="inlineStr">
        <is>
          <t xml:space="preserve"> </t>
        </is>
      </c>
      <c r="J32" s="4" t="inlineStr">
        <is>
          <t xml:space="preserve"> </t>
        </is>
      </c>
    </row>
    <row r="33">
      <c r="A33" s="4" t="inlineStr">
        <is>
          <t>Cash-settled Restricted Share Uni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Compensation Related Costs Sharebased Paymen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recognized compensation costs</t>
        </is>
      </c>
      <c r="C35" s="4" t="inlineStr">
        <is>
          <t xml:space="preserve"> </t>
        </is>
      </c>
      <c r="D35" s="4" t="inlineStr">
        <is>
          <t xml:space="preserve"> </t>
        </is>
      </c>
      <c r="E35" s="4" t="inlineStr">
        <is>
          <t xml:space="preserve"> </t>
        </is>
      </c>
      <c r="F35" s="4" t="inlineStr">
        <is>
          <t xml:space="preserve"> </t>
        </is>
      </c>
      <c r="G35" s="4" t="inlineStr">
        <is>
          <t xml:space="preserve"> </t>
        </is>
      </c>
      <c r="H35" s="6" t="n">
        <v>300000</v>
      </c>
      <c r="I35" s="4" t="inlineStr">
        <is>
          <t xml:space="preserve"> </t>
        </is>
      </c>
      <c r="J35" s="4" t="inlineStr">
        <is>
          <t xml:space="preserve"> </t>
        </is>
      </c>
    </row>
    <row r="36">
      <c r="A36" s="4" t="inlineStr">
        <is>
          <t>Stock-based compensation expense</t>
        </is>
      </c>
      <c r="C36" s="4" t="inlineStr">
        <is>
          <t xml:space="preserve"> </t>
        </is>
      </c>
      <c r="D36" s="4" t="inlineStr">
        <is>
          <t xml:space="preserve"> </t>
        </is>
      </c>
      <c r="E36" s="4" t="inlineStr">
        <is>
          <t xml:space="preserve"> </t>
        </is>
      </c>
      <c r="F36" s="4" t="inlineStr">
        <is>
          <t xml:space="preserve"> </t>
        </is>
      </c>
      <c r="G36" s="4" t="inlineStr">
        <is>
          <t xml:space="preserve"> </t>
        </is>
      </c>
      <c r="H36" s="6" t="n">
        <v>500000</v>
      </c>
      <c r="I36" s="5" t="n">
        <v>200000</v>
      </c>
      <c r="J36" s="5" t="n">
        <v>100000</v>
      </c>
    </row>
    <row r="37">
      <c r="A37" s="4" t="inlineStr">
        <is>
          <t>Restricted shares to the founders of Second Spectrum</t>
        </is>
      </c>
      <c r="C37" s="4" t="inlineStr">
        <is>
          <t xml:space="preserve"> </t>
        </is>
      </c>
      <c r="D37" s="4" t="inlineStr">
        <is>
          <t xml:space="preserve"> </t>
        </is>
      </c>
      <c r="E37" s="4" t="inlineStr">
        <is>
          <t xml:space="preserve"> </t>
        </is>
      </c>
      <c r="F37" s="4" t="inlineStr">
        <is>
          <t xml:space="preserve"> </t>
        </is>
      </c>
      <c r="G37" s="4" t="inlineStr">
        <is>
          <t xml:space="preserve"> </t>
        </is>
      </c>
      <c r="H37" s="5" t="n">
        <v>66695</v>
      </c>
      <c r="I37" s="4" t="inlineStr">
        <is>
          <t xml:space="preserve"> </t>
        </is>
      </c>
      <c r="J37" s="4" t="inlineStr">
        <is>
          <t xml:space="preserve"> </t>
        </is>
      </c>
    </row>
    <row r="38">
      <c r="A38" s="4" t="inlineStr">
        <is>
          <t>Weighted-average perio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 year 8 months 12 days</t>
        </is>
      </c>
      <c r="I38" s="4" t="inlineStr">
        <is>
          <t xml:space="preserve"> </t>
        </is>
      </c>
      <c r="J38" s="4" t="inlineStr">
        <is>
          <t xml:space="preserve"> </t>
        </is>
      </c>
    </row>
    <row r="39">
      <c r="A39" s="4" t="inlineStr">
        <is>
          <t>Other current liabilities</t>
        </is>
      </c>
      <c r="C39" s="4" t="inlineStr">
        <is>
          <t xml:space="preserve"> </t>
        </is>
      </c>
      <c r="D39" s="4" t="inlineStr">
        <is>
          <t xml:space="preserve"> </t>
        </is>
      </c>
      <c r="E39" s="4" t="inlineStr">
        <is>
          <t xml:space="preserve"> </t>
        </is>
      </c>
      <c r="F39" s="4" t="inlineStr">
        <is>
          <t xml:space="preserve"> </t>
        </is>
      </c>
      <c r="G39" s="4" t="inlineStr">
        <is>
          <t xml:space="preserve"> </t>
        </is>
      </c>
      <c r="H39" s="6" t="n">
        <v>500000</v>
      </c>
      <c r="I39" s="5" t="n">
        <v>200000</v>
      </c>
      <c r="J39" s="4" t="inlineStr">
        <is>
          <t xml:space="preserve"> </t>
        </is>
      </c>
    </row>
    <row r="40">
      <c r="A40" s="4" t="inlineStr">
        <is>
          <t>Equity-settled Performance-Based Restricted Share Uni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Compensation Related Costs Sharebased Paymen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recognized compensation costs</t>
        </is>
      </c>
      <c r="C42" s="4" t="inlineStr">
        <is>
          <t xml:space="preserve"> </t>
        </is>
      </c>
      <c r="D42" s="4" t="inlineStr">
        <is>
          <t xml:space="preserve"> </t>
        </is>
      </c>
      <c r="E42" s="4" t="inlineStr">
        <is>
          <t xml:space="preserve"> </t>
        </is>
      </c>
      <c r="F42" s="4" t="inlineStr">
        <is>
          <t xml:space="preserve"> </t>
        </is>
      </c>
      <c r="G42" s="4" t="inlineStr">
        <is>
          <t xml:space="preserve"> </t>
        </is>
      </c>
      <c r="H42" s="5" t="n">
        <v>21700000</v>
      </c>
      <c r="I42" s="4" t="inlineStr">
        <is>
          <t xml:space="preserve"> </t>
        </is>
      </c>
      <c r="J42" s="4" t="inlineStr">
        <is>
          <t xml:space="preserve"> </t>
        </is>
      </c>
    </row>
    <row r="43">
      <c r="A43" s="4" t="inlineStr">
        <is>
          <t>Stock-based compensation expense</t>
        </is>
      </c>
      <c r="C43" s="4" t="inlineStr">
        <is>
          <t xml:space="preserve"> </t>
        </is>
      </c>
      <c r="D43" s="4" t="inlineStr">
        <is>
          <t xml:space="preserve"> </t>
        </is>
      </c>
      <c r="E43" s="4" t="inlineStr">
        <is>
          <t xml:space="preserve"> </t>
        </is>
      </c>
      <c r="F43" s="4" t="inlineStr">
        <is>
          <t xml:space="preserve"> </t>
        </is>
      </c>
      <c r="G43" s="4" t="inlineStr">
        <is>
          <t xml:space="preserve"> </t>
        </is>
      </c>
      <c r="H43" s="6" t="n">
        <v>32600000</v>
      </c>
      <c r="I43" s="5" t="n">
        <v>12800000</v>
      </c>
      <c r="J43" s="5" t="n">
        <v>2200000</v>
      </c>
    </row>
    <row r="44">
      <c r="A44" s="4" t="inlineStr">
        <is>
          <t>Restricted shares to the founders of Second Spectrum</t>
        </is>
      </c>
      <c r="C44" s="4" t="inlineStr">
        <is>
          <t xml:space="preserve"> </t>
        </is>
      </c>
      <c r="D44" s="4" t="inlineStr">
        <is>
          <t xml:space="preserve"> </t>
        </is>
      </c>
      <c r="E44" s="4" t="inlineStr">
        <is>
          <t xml:space="preserve"> </t>
        </is>
      </c>
      <c r="F44" s="4" t="inlineStr">
        <is>
          <t xml:space="preserve"> </t>
        </is>
      </c>
      <c r="G44" s="4" t="inlineStr">
        <is>
          <t xml:space="preserve"> </t>
        </is>
      </c>
      <c r="H44" s="5" t="n">
        <v>3849736</v>
      </c>
      <c r="I44" s="4" t="inlineStr">
        <is>
          <t xml:space="preserve"> </t>
        </is>
      </c>
      <c r="J44" s="4" t="inlineStr">
        <is>
          <t xml:space="preserve"> </t>
        </is>
      </c>
    </row>
    <row r="45">
      <c r="A45" s="4" t="inlineStr">
        <is>
          <t>Weighted-average perio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 year 8 months 12 days</t>
        </is>
      </c>
      <c r="I45" s="4" t="inlineStr">
        <is>
          <t xml:space="preserve"> </t>
        </is>
      </c>
      <c r="J45" s="4" t="inlineStr">
        <is>
          <t xml:space="preserve"> </t>
        </is>
      </c>
    </row>
    <row r="46">
      <c r="A46" s="4" t="inlineStr">
        <is>
          <t>Percentage of cumulative adjusted EBITDA performance conditions granted</t>
        </is>
      </c>
      <c r="C46" s="4" t="inlineStr">
        <is>
          <t xml:space="preserve"> </t>
        </is>
      </c>
      <c r="D46" s="4" t="inlineStr">
        <is>
          <t xml:space="preserve"> </t>
        </is>
      </c>
      <c r="E46" s="4" t="inlineStr">
        <is>
          <t xml:space="preserve"> </t>
        </is>
      </c>
      <c r="F46" s="4" t="inlineStr">
        <is>
          <t xml:space="preserve"> </t>
        </is>
      </c>
      <c r="G46" s="9" t="n">
        <v>1.5</v>
      </c>
      <c r="H46" s="4" t="inlineStr">
        <is>
          <t xml:space="preserve"> </t>
        </is>
      </c>
      <c r="I46" s="4" t="inlineStr">
        <is>
          <t xml:space="preserve"> </t>
        </is>
      </c>
      <c r="J46" s="4" t="inlineStr">
        <is>
          <t xml:space="preserve"> </t>
        </is>
      </c>
    </row>
    <row r="47">
      <c r="A47" s="4" t="inlineStr">
        <is>
          <t>Percentage of cumulative revenue</t>
        </is>
      </c>
      <c r="C47" s="4" t="inlineStr">
        <is>
          <t xml:space="preserve"> </t>
        </is>
      </c>
      <c r="D47" s="4" t="inlineStr">
        <is>
          <t xml:space="preserve"> </t>
        </is>
      </c>
      <c r="E47" s="4" t="inlineStr">
        <is>
          <t xml:space="preserve"> </t>
        </is>
      </c>
      <c r="F47" s="4" t="inlineStr">
        <is>
          <t xml:space="preserve"> </t>
        </is>
      </c>
      <c r="G47" s="9" t="n">
        <v>1.23</v>
      </c>
      <c r="H47" s="4" t="inlineStr">
        <is>
          <t xml:space="preserve"> </t>
        </is>
      </c>
      <c r="I47" s="4" t="inlineStr">
        <is>
          <t xml:space="preserve"> </t>
        </is>
      </c>
      <c r="J47" s="4" t="inlineStr">
        <is>
          <t xml:space="preserve"> </t>
        </is>
      </c>
    </row>
    <row r="48">
      <c r="A48" s="4" t="inlineStr">
        <is>
          <t>Increase in compensation cost</t>
        </is>
      </c>
      <c r="C48" s="4" t="inlineStr">
        <is>
          <t xml:space="preserve"> </t>
        </is>
      </c>
      <c r="D48" s="4" t="inlineStr">
        <is>
          <t xml:space="preserve"> </t>
        </is>
      </c>
      <c r="E48" s="4" t="inlineStr">
        <is>
          <t xml:space="preserve"> </t>
        </is>
      </c>
      <c r="F48" s="4" t="inlineStr">
        <is>
          <t xml:space="preserve"> </t>
        </is>
      </c>
      <c r="G48" s="6" t="n">
        <v>1600000</v>
      </c>
      <c r="H48" s="6" t="n">
        <v>1600000</v>
      </c>
      <c r="I48" s="4" t="inlineStr">
        <is>
          <t xml:space="preserve"> </t>
        </is>
      </c>
      <c r="J48" s="4" t="inlineStr">
        <is>
          <t xml:space="preserve"> </t>
        </is>
      </c>
    </row>
    <row r="49">
      <c r="A49" s="4" t="inlineStr">
        <is>
          <t>Equity-settled Performance-Based Restricted Share Units [Member] | Minimum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Compensation Related Costs Sharebased Paym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number of awards granted on achievement of performance</t>
        </is>
      </c>
      <c r="C51" s="4" t="inlineStr">
        <is>
          <t xml:space="preserve"> </t>
        </is>
      </c>
      <c r="D51" s="4" t="inlineStr">
        <is>
          <t xml:space="preserve"> </t>
        </is>
      </c>
      <c r="E51" s="4" t="inlineStr">
        <is>
          <t xml:space="preserve"> </t>
        </is>
      </c>
      <c r="F51" s="4" t="inlineStr">
        <is>
          <t xml:space="preserve"> </t>
        </is>
      </c>
      <c r="G51" s="4" t="inlineStr">
        <is>
          <t xml:space="preserve"> </t>
        </is>
      </c>
      <c r="H51" s="9" t="n">
        <v>0</v>
      </c>
      <c r="I51" s="4" t="inlineStr">
        <is>
          <t xml:space="preserve"> </t>
        </is>
      </c>
      <c r="J51" s="4" t="inlineStr">
        <is>
          <t xml:space="preserve"> </t>
        </is>
      </c>
    </row>
    <row r="52">
      <c r="A52" s="4" t="inlineStr">
        <is>
          <t>Equity-settled Performance-Based Restricted Share Units [Member] | Maximum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Compensation Related Costs Sharebased Payment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number of awards granted on achievement of performance</t>
        </is>
      </c>
      <c r="C54" s="4" t="inlineStr">
        <is>
          <t xml:space="preserve"> </t>
        </is>
      </c>
      <c r="D54" s="4" t="inlineStr">
        <is>
          <t xml:space="preserve"> </t>
        </is>
      </c>
      <c r="E54" s="4" t="inlineStr">
        <is>
          <t xml:space="preserve"> </t>
        </is>
      </c>
      <c r="F54" s="4" t="inlineStr">
        <is>
          <t xml:space="preserve"> </t>
        </is>
      </c>
      <c r="G54" s="4" t="inlineStr">
        <is>
          <t xml:space="preserve"> </t>
        </is>
      </c>
      <c r="H54" s="9" t="n">
        <v>1.5</v>
      </c>
      <c r="I54" s="4" t="inlineStr">
        <is>
          <t xml:space="preserve"> </t>
        </is>
      </c>
      <c r="J54" s="4" t="inlineStr">
        <is>
          <t xml:space="preserve"> </t>
        </is>
      </c>
    </row>
    <row r="55">
      <c r="A55" s="4" t="inlineStr">
        <is>
          <t>Equity-settled Performance-Based Restricted Share Units [Member] | November 2024 Modification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Compensation Related Costs Sharebased Payment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based compensation expense</t>
        </is>
      </c>
      <c r="C57" s="4" t="inlineStr">
        <is>
          <t xml:space="preserve"> </t>
        </is>
      </c>
      <c r="D57" s="4" t="inlineStr">
        <is>
          <t xml:space="preserve"> </t>
        </is>
      </c>
      <c r="E57" s="4" t="inlineStr">
        <is>
          <t xml:space="preserve"> </t>
        </is>
      </c>
      <c r="F57" s="4" t="inlineStr">
        <is>
          <t xml:space="preserve"> </t>
        </is>
      </c>
      <c r="G57" s="4" t="inlineStr">
        <is>
          <t xml:space="preserve"> </t>
        </is>
      </c>
      <c r="H57" s="6" t="n">
        <v>12400000</v>
      </c>
      <c r="I57" s="4" t="inlineStr">
        <is>
          <t xml:space="preserve"> </t>
        </is>
      </c>
      <c r="J57" s="4" t="inlineStr">
        <is>
          <t xml:space="preserve"> </t>
        </is>
      </c>
    </row>
    <row r="58">
      <c r="A58" s="4" t="inlineStr">
        <is>
          <t>Share price</t>
        </is>
      </c>
      <c r="C58" s="6" t="n">
        <v>1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moved award service requirement period</t>
        </is>
      </c>
      <c r="C59" s="4" t="inlineStr">
        <is>
          <t>3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quity-settled Performance-Based Restricted Share Units [Member] | November 2024 Modification [Member] | Minimum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closure Of Compensation Related Costs Sharebased Payment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 price</t>
        </is>
      </c>
      <c r="C62" s="6" t="n">
        <v>1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quity-settled Performance-Based Restricted Share Units [Member] | November 2024 Modification [Member] | Maximu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closure Of Compensation Related Costs Sharebased Payment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 price</t>
        </is>
      </c>
      <c r="C65" s="6" t="n">
        <v>1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FL Warrant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isclosure Of Compensation Related Costs Sharebased Payment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losing price of dMY's common stock</t>
        </is>
      </c>
      <c r="C68" s="4" t="inlineStr">
        <is>
          <t xml:space="preserve"> </t>
        </is>
      </c>
      <c r="D68" s="4" t="inlineStr">
        <is>
          <t xml:space="preserve"> </t>
        </is>
      </c>
      <c r="E68" s="8" t="n">
        <v>15.63</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Unrecognized compensation costs</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4" t="inlineStr">
        <is>
          <t xml:space="preserve"> </t>
        </is>
      </c>
      <c r="J69" s="4" t="inlineStr">
        <is>
          <t xml:space="preserve"> </t>
        </is>
      </c>
    </row>
    <row r="70">
      <c r="A70" s="4" t="inlineStr">
        <is>
          <t>Issue of NFL aggregate warrants</t>
        </is>
      </c>
      <c r="C70" s="4" t="inlineStr">
        <is>
          <t xml:space="preserve"> </t>
        </is>
      </c>
      <c r="D70" s="4" t="inlineStr">
        <is>
          <t xml:space="preserve"> </t>
        </is>
      </c>
      <c r="E70" s="4" t="inlineStr">
        <is>
          <t xml:space="preserve"> </t>
        </is>
      </c>
      <c r="F70" s="4" t="inlineStr">
        <is>
          <t xml:space="preserve"> </t>
        </is>
      </c>
      <c r="G70" s="4" t="inlineStr">
        <is>
          <t xml:space="preserve"> </t>
        </is>
      </c>
      <c r="H70" s="5" t="n">
        <v>18500000</v>
      </c>
      <c r="I70" s="4" t="inlineStr">
        <is>
          <t xml:space="preserve"> </t>
        </is>
      </c>
      <c r="J70" s="4" t="inlineStr">
        <is>
          <t xml:space="preserve"> </t>
        </is>
      </c>
    </row>
    <row r="71">
      <c r="A71" s="4" t="inlineStr">
        <is>
          <t>Exercise price per share of warrants</t>
        </is>
      </c>
      <c r="C71" s="4" t="inlineStr">
        <is>
          <t xml:space="preserve"> </t>
        </is>
      </c>
      <c r="D71" s="4" t="inlineStr">
        <is>
          <t xml:space="preserve"> </t>
        </is>
      </c>
      <c r="E71" s="4" t="inlineStr">
        <is>
          <t xml:space="preserve"> </t>
        </is>
      </c>
      <c r="F71" s="4" t="inlineStr">
        <is>
          <t xml:space="preserve"> </t>
        </is>
      </c>
      <c r="G71" s="4" t="inlineStr">
        <is>
          <t xml:space="preserve"> </t>
        </is>
      </c>
      <c r="H71" s="8" t="n">
        <v>0.01</v>
      </c>
      <c r="I71" s="4" t="inlineStr">
        <is>
          <t xml:space="preserve"> </t>
        </is>
      </c>
      <c r="J71" s="4" t="inlineStr">
        <is>
          <t xml:space="preserve"> </t>
        </is>
      </c>
    </row>
    <row r="72">
      <c r="A72" s="4" t="inlineStr">
        <is>
          <t>Additional warrants issuance description</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each warrant was issued with one share of redeemable B Share with a par value of $0.0001.</t>
        </is>
      </c>
      <c r="I72" s="4" t="inlineStr">
        <is>
          <t xml:space="preserve"> </t>
        </is>
      </c>
      <c r="J72" s="4" t="inlineStr">
        <is>
          <t xml:space="preserve"> </t>
        </is>
      </c>
    </row>
    <row r="73">
      <c r="A73" s="4" t="inlineStr">
        <is>
          <t>Cost recognized for the warrants</t>
        </is>
      </c>
      <c r="C73" s="4" t="inlineStr">
        <is>
          <t xml:space="preserve"> </t>
        </is>
      </c>
      <c r="D73" s="4" t="inlineStr">
        <is>
          <t xml:space="preserve"> </t>
        </is>
      </c>
      <c r="E73" s="4" t="inlineStr">
        <is>
          <t xml:space="preserve"> </t>
        </is>
      </c>
      <c r="F73" s="4" t="inlineStr">
        <is>
          <t xml:space="preserve"> </t>
        </is>
      </c>
      <c r="G73" s="4" t="inlineStr">
        <is>
          <t xml:space="preserve"> </t>
        </is>
      </c>
      <c r="H73" s="6" t="n">
        <v>0</v>
      </c>
      <c r="I73" s="6" t="n">
        <v>5900000</v>
      </c>
      <c r="J73" s="6" t="n">
        <v>40100000</v>
      </c>
    </row>
    <row r="74"/>
    <row r="75">
      <c r="A75" s="4" t="inlineStr">
        <is>
          <t>[1] Represents the publicly traded common stock price as of the April 2024 Modification</t>
        </is>
      </c>
    </row>
  </sheetData>
  <mergeCells count="4">
    <mergeCell ref="A1:B2"/>
    <mergeCell ref="H1:J1"/>
    <mergeCell ref="A74:I74"/>
    <mergeCell ref="A75:I7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the Fair Value of Warrant Liabilities (Detail)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hange in fair value of derivative warrant liabilities</t>
        </is>
      </c>
      <c r="B4" s="4" t="inlineStr">
        <is>
          <t xml:space="preserve"> </t>
        </is>
      </c>
      <c r="C4" s="6" t="n">
        <v>534</v>
      </c>
      <c r="D4" s="6" t="n">
        <v>-10132</v>
      </c>
    </row>
    <row r="5">
      <c r="A5" s="4" t="inlineStr">
        <is>
          <t>Public Warrants [Member]</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Beginning balance - January 1</t>
        </is>
      </c>
      <c r="B7" s="6" t="n">
        <v>0</v>
      </c>
      <c r="C7" s="5" t="n">
        <v>6922</v>
      </c>
      <c r="D7" s="4" t="inlineStr">
        <is>
          <t xml:space="preserve"> </t>
        </is>
      </c>
    </row>
    <row r="8">
      <c r="A8" s="4" t="inlineStr">
        <is>
          <t>Change in fair value of derivative warrant liabilities</t>
        </is>
      </c>
      <c r="B8" s="4" t="inlineStr">
        <is>
          <t xml:space="preserve"> </t>
        </is>
      </c>
      <c r="C8" s="5" t="n">
        <v>534</v>
      </c>
      <c r="D8" s="4" t="inlineStr">
        <is>
          <t xml:space="preserve"> </t>
        </is>
      </c>
    </row>
    <row r="9">
      <c r="A9" s="4" t="inlineStr">
        <is>
          <t>Exercise of warrants</t>
        </is>
      </c>
      <c r="B9" s="4" t="inlineStr">
        <is>
          <t xml:space="preserve"> </t>
        </is>
      </c>
      <c r="C9" s="5" t="n">
        <v>-7438</v>
      </c>
      <c r="D9" s="4" t="inlineStr">
        <is>
          <t xml:space="preserve"> </t>
        </is>
      </c>
    </row>
    <row r="10">
      <c r="A10" s="4" t="inlineStr">
        <is>
          <t>Foreign currency translation adjustments</t>
        </is>
      </c>
      <c r="B10" s="4" t="inlineStr">
        <is>
          <t xml:space="preserve"> </t>
        </is>
      </c>
      <c r="C10" s="5" t="n">
        <v>-18</v>
      </c>
      <c r="D10" s="4" t="inlineStr">
        <is>
          <t xml:space="preserve"> </t>
        </is>
      </c>
    </row>
    <row r="11">
      <c r="A11" s="4" t="inlineStr">
        <is>
          <t>Ending balance – December 31</t>
        </is>
      </c>
      <c r="B11" s="6" t="n">
        <v>0</v>
      </c>
      <c r="C11" s="6" t="n">
        <v>0</v>
      </c>
      <c r="D11" s="6" t="n">
        <v>69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 - Fair Value, Recurring [Member]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warrant liabilities</t>
        </is>
      </c>
      <c r="B3" s="6" t="n">
        <v>413</v>
      </c>
      <c r="C3" s="6" t="n">
        <v>4854</v>
      </c>
    </row>
    <row r="4">
      <c r="A4" s="4" t="inlineStr">
        <is>
          <t>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warrant liabilities</t>
        </is>
      </c>
      <c r="B6" s="5" t="n">
        <v>0</v>
      </c>
      <c r="C6" s="5" t="n">
        <v>0</v>
      </c>
    </row>
    <row r="7">
      <c r="A7" s="4" t="inlineStr">
        <is>
          <t>Level 2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warrant liabilities</t>
        </is>
      </c>
      <c r="B9" s="5" t="n">
        <v>0</v>
      </c>
      <c r="C9" s="5" t="n">
        <v>0</v>
      </c>
    </row>
    <row r="10">
      <c r="A10" s="4" t="inlineStr">
        <is>
          <t>Level 3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warrant liabilities</t>
        </is>
      </c>
      <c r="B12" s="5" t="n">
        <v>413</v>
      </c>
      <c r="C12" s="5" t="n">
        <v>4854</v>
      </c>
    </row>
    <row r="13">
      <c r="A13" s="4" t="inlineStr">
        <is>
          <t>Private Placement Warrants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warrant liabilities</t>
        </is>
      </c>
      <c r="B15" s="5" t="n">
        <v>413</v>
      </c>
      <c r="C15" s="5" t="n">
        <v>4854</v>
      </c>
    </row>
    <row r="16">
      <c r="A16" s="4" t="inlineStr">
        <is>
          <t>Private Placement Warrants [Member] | Level 1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warrant liabilities</t>
        </is>
      </c>
      <c r="B18" s="5" t="n">
        <v>0</v>
      </c>
      <c r="C18" s="5" t="n">
        <v>0</v>
      </c>
    </row>
    <row r="19">
      <c r="A19" s="4" t="inlineStr">
        <is>
          <t>Private Placement Warrants [Member] | Level 2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warrant liabilities</t>
        </is>
      </c>
      <c r="B21" s="5" t="n">
        <v>0</v>
      </c>
      <c r="C21" s="5" t="n">
        <v>0</v>
      </c>
    </row>
    <row r="22">
      <c r="A22" s="4" t="inlineStr">
        <is>
          <t>Private Placement Warrants [Member] | Level 3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warrant liabilities</t>
        </is>
      </c>
      <c r="B24" s="6" t="n">
        <v>413</v>
      </c>
      <c r="C24" s="6" t="n">
        <v>48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 Summary of Change in the Fair Value of the Contingent Consideration (Detail) - Fair Value, Recurring [Member] - USD ($) $ in Thousands</t>
        </is>
      </c>
      <c r="C1" s="2" t="inlineStr">
        <is>
          <t>12 Months Ended</t>
        </is>
      </c>
    </row>
    <row r="2">
      <c r="C2" s="2" t="inlineStr">
        <is>
          <t>Dec. 31, 2024</t>
        </is>
      </c>
      <c r="D2" s="2" t="inlineStr">
        <is>
          <t>Dec. 31, 2023</t>
        </is>
      </c>
    </row>
    <row r="3">
      <c r="A3" s="3" t="inlineStr">
        <is>
          <t>Fair Value, Assets and Liabilities Measured on Recurring and Nonrecurring Basis [Line Items]</t>
        </is>
      </c>
      <c r="C3" s="4" t="inlineStr">
        <is>
          <t xml:space="preserve"> </t>
        </is>
      </c>
      <c r="D3" s="4" t="inlineStr">
        <is>
          <t xml:space="preserve"> </t>
        </is>
      </c>
    </row>
    <row r="4">
      <c r="A4" s="4" t="inlineStr">
        <is>
          <t>Beginning balance - January 1</t>
        </is>
      </c>
      <c r="C4" s="6" t="n">
        <v>4854</v>
      </c>
      <c r="D4" s="6" t="n">
        <v>10729</v>
      </c>
    </row>
    <row r="5">
      <c r="A5" s="4" t="inlineStr">
        <is>
          <t>Issuance of shares</t>
        </is>
      </c>
      <c r="B5" s="4" t="inlineStr">
        <is>
          <t>[1]</t>
        </is>
      </c>
      <c r="C5" s="5" t="n">
        <v>0</v>
      </c>
      <c r="D5" s="5" t="n">
        <v>-8440</v>
      </c>
    </row>
    <row r="6">
      <c r="A6" s="4" t="inlineStr">
        <is>
          <t>Contingent consideration payments</t>
        </is>
      </c>
      <c r="C6" s="5" t="n">
        <v>-191</v>
      </c>
      <c r="D6" s="5" t="n">
        <v>-404</v>
      </c>
    </row>
    <row r="7">
      <c r="A7" s="4" t="inlineStr">
        <is>
          <t>(Gain) loss on fair value remeasurement of contingent consideration</t>
        </is>
      </c>
      <c r="B7" s="4" t="inlineStr">
        <is>
          <t>[2]</t>
        </is>
      </c>
      <c r="C7" s="5" t="n">
        <v>-1024</v>
      </c>
      <c r="D7" s="5" t="n">
        <v>2919</v>
      </c>
    </row>
    <row r="8">
      <c r="A8" s="4" t="inlineStr">
        <is>
          <t>Reclassification</t>
        </is>
      </c>
      <c r="B8" s="4" t="inlineStr">
        <is>
          <t>[3]</t>
        </is>
      </c>
      <c r="C8" s="5" t="n">
        <v>-2917</v>
      </c>
      <c r="D8" s="5" t="n">
        <v>0</v>
      </c>
    </row>
    <row r="9">
      <c r="A9" s="4" t="inlineStr">
        <is>
          <t>Foreign currency translation adjustments</t>
        </is>
      </c>
      <c r="C9" s="5" t="n">
        <v>-309</v>
      </c>
      <c r="D9" s="5" t="n">
        <v>50</v>
      </c>
    </row>
    <row r="10">
      <c r="A10" s="4" t="inlineStr">
        <is>
          <t>Ending balance – December 31</t>
        </is>
      </c>
      <c r="C10" s="6" t="n">
        <v>413</v>
      </c>
      <c r="D10" s="6" t="n">
        <v>4854</v>
      </c>
    </row>
    <row r="11"/>
    <row r="12">
      <c r="A12" s="4" t="inlineStr">
        <is>
          <t>[1] On February 21, 2023, the Company issued 1,677,920 additional ordinary shares to the sellers of Second Spectrum that received equity consideration, pursuant to the terms and conditions of the business combination agreement. Gain (loss) on fair value remeasurement of contingent consideration mainly relates to the Spirable acquisition for the year ended December 31, 2024, and the Second Spectrum acquisition for the year ended December 31, 2023. During the fourth quarter of fiscal year 2024, the obligation in relation to the Spirable acquisition ceased to be contingent on any service period or performance targets, and was reclassified to deferred consideration.</t>
        </is>
      </c>
    </row>
  </sheetData>
  <mergeCells count="4">
    <mergeCell ref="A1:B2"/>
    <mergeCell ref="C1:D1"/>
    <mergeCell ref="A11:C11"/>
    <mergeCell ref="A12:C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Contingent Consideration (Parenthetical) (Detail)</t>
        </is>
      </c>
      <c r="B1" s="2" t="inlineStr">
        <is>
          <t>Feb. 21, 2023 shares</t>
        </is>
      </c>
    </row>
    <row r="2">
      <c r="A2" s="4" t="inlineStr">
        <is>
          <t>Fair Value, Recurring [Member] | Second Spectrum [Member]</t>
        </is>
      </c>
      <c r="B2" s="4" t="inlineStr">
        <is>
          <t xml:space="preserve"> </t>
        </is>
      </c>
    </row>
    <row r="3">
      <c r="A3" s="3" t="inlineStr">
        <is>
          <t>Fair Value, Assets and Liabilities Measured on Recurring and Nonrecurring Basis [Line Items]</t>
        </is>
      </c>
      <c r="B3" s="4" t="inlineStr">
        <is>
          <t xml:space="preserve"> </t>
        </is>
      </c>
    </row>
    <row r="4">
      <c r="A4" s="4" t="inlineStr">
        <is>
          <t>Common stock shares issued</t>
        </is>
      </c>
      <c r="B4" s="5" t="n">
        <v>16779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t>
        </is>
      </c>
      <c r="B1" s="2" t="inlineStr">
        <is>
          <t>12 Months Ended</t>
        </is>
      </c>
    </row>
    <row r="2">
      <c r="B2" s="2" t="inlineStr">
        <is>
          <t>Dec. 31, 2024 USD ($)</t>
        </is>
      </c>
    </row>
    <row r="3">
      <c r="A3" s="4" t="inlineStr">
        <is>
          <t>Level 1, 2 and 3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Fair value hierarchy of its assets or liabilities measured at fair value</t>
        </is>
      </c>
      <c r="B5"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Provision For Income Taxes (Detail)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K</t>
        </is>
      </c>
      <c r="B4" s="6" t="n">
        <v>-38759</v>
      </c>
      <c r="C4" s="6" t="n">
        <v>928</v>
      </c>
      <c r="D4" s="6" t="n">
        <v>-137973</v>
      </c>
    </row>
    <row r="5">
      <c r="A5" s="4" t="inlineStr">
        <is>
          <t>Foreign</t>
        </is>
      </c>
      <c r="B5" s="5" t="n">
        <v>-27499</v>
      </c>
      <c r="C5" s="5" t="n">
        <v>-84228</v>
      </c>
      <c r="D5" s="5" t="n">
        <v>-45307</v>
      </c>
    </row>
    <row r="6">
      <c r="A6" s="4" t="inlineStr">
        <is>
          <t>Loss before income taxes</t>
        </is>
      </c>
      <c r="B6" s="6" t="n">
        <v>-66258</v>
      </c>
      <c r="C6" s="6" t="n">
        <v>-83300</v>
      </c>
      <c r="D6" s="6" t="n">
        <v>-1832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5:11Z</dcterms:created>
  <dcterms:modified xmlns:dcterms="http://purl.org/dc/terms/" xmlns:xsi="http://www.w3.org/2001/XMLSchema-instance" xsi:type="dcterms:W3CDTF">2025-03-14T20:05:11Z</dcterms:modified>
</cp:coreProperties>
</file>